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Nature of Operations and Basis " sheetId="7" r:id="rId7"/>
    <s:sheet name="New Accounting Standards" sheetId="8" r:id="rId8"/>
    <s:sheet name="Acquisitions" sheetId="9" r:id="rId9"/>
    <s:sheet name="Earnings Per Share" sheetId="10" r:id="rId10"/>
    <s:sheet name="Investments" sheetId="11" r:id="rId11"/>
    <s:sheet name="Fair Value of Financial Instrum" sheetId="12" r:id="rId12"/>
    <s:sheet name="Income Taxes" sheetId="13" r:id="rId13"/>
    <s:sheet name="Commitments and Contingencies" sheetId="14" r:id="rId14"/>
    <s:sheet name="Internal Use Software and Offic" sheetId="15" r:id="rId15"/>
    <s:sheet name="Reinsurance Ceded" sheetId="16" r:id="rId16"/>
    <s:sheet name="Unpaid Claims" sheetId="17" r:id="rId17"/>
    <s:sheet name="Share Based Compensation" sheetId="18" r:id="rId18"/>
    <s:sheet name="Other Employee Benefit Plans" sheetId="19" r:id="rId19"/>
    <s:sheet name="Share Capital" sheetId="20" r:id="rId20"/>
    <s:sheet name="Deferred Policy Acquisition Cos" sheetId="21" r:id="rId21"/>
    <s:sheet name="Related Party Transactions" sheetId="22" r:id="rId22"/>
    <s:sheet name="Note Payable" sheetId="23" r:id="rId23"/>
    <s:sheet name="Statutory Information" sheetId="24" r:id="rId24"/>
    <s:sheet name="Change in Accounting Principle" sheetId="25" r:id="rId25"/>
    <s:sheet name="Nature of Operations and Basi26" sheetId="26" r:id="rId26"/>
    <s:sheet name="Acquisitions Acquisitions (Tabl" sheetId="27" r:id="rId27"/>
    <s:sheet name="Earnings Per Share (Tables)" sheetId="28" r:id="rId28"/>
    <s:sheet name="Investments (Tables)" sheetId="29" r:id="rId29"/>
    <s:sheet name="Fair Value of Financial Instr30" sheetId="30" r:id="rId30"/>
    <s:sheet name="Income Taxes (Tables)" sheetId="31" r:id="rId31"/>
    <s:sheet name="Commitments and Contingencies (" sheetId="32" r:id="rId32"/>
    <s:sheet name="Internal Use Software and Off33" sheetId="33" r:id="rId33"/>
    <s:sheet name="Reinsurance Ceded (Tables)" sheetId="34" r:id="rId34"/>
    <s:sheet name="Unpaid Claims (Tables)" sheetId="35" r:id="rId35"/>
    <s:sheet name="Share Based Compensation (Table" sheetId="36" r:id="rId36"/>
    <s:sheet name="Share Capital (Tables)" sheetId="37" r:id="rId37"/>
    <s:sheet name="Deferred Policy Acquisition C38" sheetId="38" r:id="rId38"/>
    <s:sheet name="Note Payable (Tables)" sheetId="39" r:id="rId39"/>
    <s:sheet name="Change in Accounting Principle " sheetId="40" r:id="rId40"/>
    <s:sheet name="Nature of Operations and Basi41" sheetId="41" r:id="rId41"/>
    <s:sheet name="Acquisitions Narrative (Details" sheetId="42" r:id="rId42"/>
    <s:sheet name="Acquisitions Pro Forma (Details" sheetId="43" r:id="rId43"/>
    <s:sheet name="Acquisitions Purchase Price All" sheetId="44" r:id="rId44"/>
    <s:sheet name="Acquisitions Intangible Assets " sheetId="45" r:id="rId45"/>
    <s:sheet name="Earnings Per Share (Details)" sheetId="46" r:id="rId46"/>
    <s:sheet name="Earnings Per Share Narrative (D" sheetId="47" r:id="rId47"/>
    <s:sheet name="Investments Schedule of Availab" sheetId="48" r:id="rId48"/>
    <s:sheet name="Investments Classified by Contr" sheetId="49" r:id="rId49"/>
    <s:sheet name="Investments Unrealized Losses (" sheetId="50" r:id="rId50"/>
    <s:sheet name="Investments Schedule of Investm" sheetId="51" r:id="rId51"/>
    <s:sheet name="Investments Schedule of Gross R" sheetId="52" r:id="rId52"/>
    <s:sheet name="Investments Schedule of Inves53" sheetId="53" r:id="rId53"/>
    <s:sheet name="Investments Other Investments (" sheetId="54" r:id="rId54"/>
    <s:sheet name="Investments Collateral (Details" sheetId="55" r:id="rId55"/>
    <s:sheet name="Fair Value of Financial Instr56" sheetId="56" r:id="rId56"/>
    <s:sheet name="Income Taxes Rate Reconciliatio" sheetId="57" r:id="rId57"/>
    <s:sheet name="Income Taxes Components of Inco" sheetId="58" r:id="rId58"/>
    <s:sheet name="Income Taxes  Deferred Tax Asse" sheetId="59" r:id="rId59"/>
    <s:sheet name="Income Taxes Schedule of Tax Ca" sheetId="60" r:id="rId60"/>
    <s:sheet name="Commitments and Contingencies N" sheetId="61" r:id="rId61"/>
    <s:sheet name="Commitments and Contingencies F" sheetId="62" r:id="rId62"/>
    <s:sheet name="Internal Use Software and Off63" sheetId="63" r:id="rId63"/>
    <s:sheet name="Reinsurance Ceded (Details)" sheetId="64" r:id="rId64"/>
    <s:sheet name="Unpaid Claims (Details)" sheetId="65" r:id="rId65"/>
    <s:sheet name="Share Based Compensation Schedu" sheetId="66" r:id="rId66"/>
    <s:sheet name="Share Based Compensation Narrat" sheetId="67" r:id="rId67"/>
    <s:sheet name="Other Employee Benefit Plans De" sheetId="68" r:id="rId68"/>
    <s:sheet name="Other Employee Benefit Plans Em" sheetId="69" r:id="rId69"/>
    <s:sheet name="Share Capital Schedule of Stock" sheetId="70" r:id="rId70"/>
    <s:sheet name="Share Capital (Details)" sheetId="71" r:id="rId71"/>
    <s:sheet name="Deferred Policy Acquisition C72" sheetId="72" r:id="rId72"/>
    <s:sheet name="Note Payable (Details)" sheetId="73" r:id="rId73"/>
    <s:sheet name="Note Payable - Debt Outstanding" sheetId="74" r:id="rId74"/>
    <s:sheet name="Statutory Information (Details)" sheetId="75" r:id="rId75"/>
    <s:sheet name="Change in Accounting Principl76" sheetId="76" r:id="rId76"/>
  </s:sheets>
  <s:definedNames/>
  <s:calcPr calcId="124519" calcMode="auto" fullCalcOnLoad="1"/>
</s:workbook>
</file>

<file path=xl/sharedStrings.xml><?xml version="1.0" encoding="utf-8"?>
<sst xmlns="http://schemas.openxmlformats.org/spreadsheetml/2006/main" uniqueCount="717">
  <si>
    <t>Document and Entity Information - shares</t>
  </si>
  <si>
    <t>6 Months Ended</t>
  </si>
  <si>
    <t>Jun. 30, 2016</t>
  </si>
  <si>
    <t>Jul. 29, 2016</t>
  </si>
  <si>
    <t>Document and Entity Information [Line Items]</t>
  </si>
  <si>
    <t>Entity registrant name</t>
  </si>
  <si>
    <t>Atlas Financial Holdings, Inc.</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Ordinary Shares</t>
  </si>
  <si>
    <t>Common stock, shares outstanding (in shares)</t>
  </si>
  <si>
    <t>Restricted Voting Common Stock</t>
  </si>
  <si>
    <t>Condensed Consolidated Statements of Financial Position - USD ($) $ in Thousands</t>
  </si>
  <si>
    <t>Dec. 31, 2015</t>
  </si>
  <si>
    <t>Investments, available for sale</t>
  </si>
  <si>
    <t>Fixed income securities, at fair value (amortized cost $181,392 and $185,455)</t>
  </si>
  <si>
    <t>Equity securities, at fair value (cost $6,147 and $4,147)</t>
  </si>
  <si>
    <t>Other investments</t>
  </si>
  <si>
    <t>Total Investments</t>
  </si>
  <si>
    <t>Cash and cash equivalents</t>
  </si>
  <si>
    <t>Accrued investment income</t>
  </si>
  <si>
    <t>Premiums receivable (net of allowance of $923 and $846)</t>
  </si>
  <si>
    <t>Reinsurance recoverables on amounts paid</t>
  </si>
  <si>
    <t>Reinsurance recoverables on amounts unpaid</t>
  </si>
  <si>
    <t>Prepaid reinsurance premiums</t>
  </si>
  <si>
    <t>Deferred policy acquisition costs</t>
  </si>
  <si>
    <t>Deferred tax asset, net</t>
  </si>
  <si>
    <t>Goodwill</t>
  </si>
  <si>
    <t>Intangible assets, net</t>
  </si>
  <si>
    <t>Internal use software and office equipment, net</t>
  </si>
  <si>
    <t>Other assets</t>
  </si>
  <si>
    <t>Total Assets</t>
  </si>
  <si>
    <t>Liabilities</t>
  </si>
  <si>
    <t>Claims liabilities</t>
  </si>
  <si>
    <t>Unearned premiums</t>
  </si>
  <si>
    <t>Due to reinsurers and other insurers</t>
  </si>
  <si>
    <t>Note payable, net</t>
  </si>
  <si>
    <t>Other liabilities and accrued expenses</t>
  </si>
  <si>
    <t>Total Liabilities</t>
  </si>
  <si>
    <t>Commitments and Contingencies</t>
  </si>
  <si>
    <t xml:space="preserve"> </t>
  </si>
  <si>
    <t>Shareholders’ Equity</t>
  </si>
  <si>
    <t>Preferred shares, $0.001 par value, 100,000,000 shares authorized, shares issued and outstanding: June 30, 2016 - 6,538,560 and December 31, 2015 - 6,940,500. Liquidation value $1.00 per share</t>
  </si>
  <si>
    <t>Ordinary voting common shares, $0.003 par value, 266,666,667 shares authorized, shares issued and outstanding: June 30, 2016 - 11,895,104 and December 31, 2015 - 11,883,025</t>
  </si>
  <si>
    <t>Restricted voting common shares, $0.003 par value, 33,333,334 shares authorized, shares issued and outstanding: June 30, 2016 - 128,191 and December 31, 2015 - 132,863</t>
  </si>
  <si>
    <t>Additional paid-in capital</t>
  </si>
  <si>
    <t>Retained deficit</t>
  </si>
  <si>
    <t>Accumulated other comprehensive income (loss), net of tax</t>
  </si>
  <si>
    <t>Total Shareholders' Equity</t>
  </si>
  <si>
    <t>Total Liabilities and Shareholders’ Equity</t>
  </si>
  <si>
    <t>Condensed Consolidated Statements of Financial Position (Parentheticals) - USD ($) $ in Thousands</t>
  </si>
  <si>
    <t>Statement [Line Items]</t>
  </si>
  <si>
    <t>Fixed income securities at fair value, amortized cost</t>
  </si>
  <si>
    <t>Equity securities, at fair value, cost</t>
  </si>
  <si>
    <t>Accounts receivable and other assets, allowance</t>
  </si>
  <si>
    <t>Preferred stock, par value (USD per Share)</t>
  </si>
  <si>
    <t>Preferred stock, shares authorized (in shares)</t>
  </si>
  <si>
    <t>Preferred stock, shares issued (in shares)</t>
  </si>
  <si>
    <t>Preferred stock, shares outstanding (in shares)</t>
  </si>
  <si>
    <t>Preferred stock, liquidation preference per share (USD per share)</t>
  </si>
  <si>
    <t>Common stock, shares authorized (in shares)</t>
  </si>
  <si>
    <t>Common stock, par value (USD per share)</t>
  </si>
  <si>
    <t>Common stock, shares issued (in shares)</t>
  </si>
  <si>
    <t>Condensed Consolidated Statements of Income and Comprehensive Income - USD ($)</t>
  </si>
  <si>
    <t>3 Months Ended</t>
  </si>
  <si>
    <t>Jun. 30, 2015</t>
  </si>
  <si>
    <t>Income Statement [Abstract]</t>
  </si>
  <si>
    <t>Net premiums earned</t>
  </si>
  <si>
    <t>Net investment income</t>
  </si>
  <si>
    <t>Net realized investment gains</t>
  </si>
  <si>
    <t>Other income</t>
  </si>
  <si>
    <t>Total revenue</t>
  </si>
  <si>
    <t>Net claims incurred</t>
  </si>
  <si>
    <t>Acquisition costs</t>
  </si>
  <si>
    <t>Other underwriting expenses</t>
  </si>
  <si>
    <t>Amortization of intangible assets</t>
  </si>
  <si>
    <t>Interest expense</t>
  </si>
  <si>
    <t>Expenses (recovered) incurred pursuant to Gateway stock purchase agreement</t>
  </si>
  <si>
    <t>Expenses incurred related to acquisition of subsidiaries</t>
  </si>
  <si>
    <t>Total expenses</t>
  </si>
  <si>
    <t>Income from operations before income tax expense</t>
  </si>
  <si>
    <t>Income tax expense</t>
  </si>
  <si>
    <t>Net income</t>
  </si>
  <si>
    <t>Less: Preferred share dividends</t>
  </si>
  <si>
    <t>Net income attributable to common shareholders</t>
  </si>
  <si>
    <t>Basic weighted average common shares outstanding (in shares)</t>
  </si>
  <si>
    <t>Earnings per common share basic (in dollars per share)</t>
  </si>
  <si>
    <t>Diluted weighted average common shares outstanding (in shares)</t>
  </si>
  <si>
    <t>Earnings per common share diluted (in dollars per share)</t>
  </si>
  <si>
    <t>Condensed Consolidated Statements of Comprehensive Income</t>
  </si>
  <si>
    <t>Other comprehensive income (loss):</t>
  </si>
  <si>
    <t>Changes in net unrealized investment gains (losses)</t>
  </si>
  <si>
    <t>Reclassification to income of net realized investment gains</t>
  </si>
  <si>
    <t>Effect of income tax</t>
  </si>
  <si>
    <t>Other comprehensive income (loss)</t>
  </si>
  <si>
    <t>Total comprehensive income</t>
  </si>
  <si>
    <t>Condensed Consolidated Statements of Shareholders' Equity - USD ($) $ in Thousands</t>
  </si>
  <si>
    <t>Total</t>
  </si>
  <si>
    <t>Preferred Shares</t>
  </si>
  <si>
    <t>Ordinary Voting Common Shares</t>
  </si>
  <si>
    <t>Restricted Voting Common Shares</t>
  </si>
  <si>
    <t>Additional Paid-in Capital</t>
  </si>
  <si>
    <t>Retained Deficit</t>
  </si>
  <si>
    <t>Accumulated Other Comprehensive Income/(Loss)</t>
  </si>
  <si>
    <t>Beginning Balance at Dec. 31, 2014</t>
  </si>
  <si>
    <t>Increase (Decrease) in Stockholders' Equity [Roll Forward]</t>
  </si>
  <si>
    <t>Issuance of preferred shares</t>
  </si>
  <si>
    <t>Other comprehensive income</t>
  </si>
  <si>
    <t>Share-based compensation</t>
  </si>
  <si>
    <t>Ending Balance at Jun. 30, 2015</t>
  </si>
  <si>
    <t>Beginning Balance at Dec. 31, 2015</t>
  </si>
  <si>
    <t>Retirement of preferred shares</t>
  </si>
  <si>
    <t>Ending Balance at Jun. 30, 2016</t>
  </si>
  <si>
    <t>Condensed Consolidated Statements of Cash Flows - USD ($)</t>
  </si>
  <si>
    <t>Operating activities:</t>
  </si>
  <si>
    <t>Adjustments to reconcile net income to net cash provided by operating activities:</t>
  </si>
  <si>
    <t>Depreciation and amortization of fixed assets</t>
  </si>
  <si>
    <t>Share-based compensation expense</t>
  </si>
  <si>
    <t>Amortization of deferred gain on sale of headquarters building</t>
  </si>
  <si>
    <t>Deferred income taxes</t>
  </si>
  <si>
    <t>Net realized gains</t>
  </si>
  <si>
    <t>Gain in equity of investees</t>
  </si>
  <si>
    <t>Amortization of bond premiums and discounts</t>
  </si>
  <si>
    <t>Amortization of financing costs</t>
  </si>
  <si>
    <t>Net changes in operating assets and liabilities (net of acquisition):</t>
  </si>
  <si>
    <t>Premiums receivable and other assets, net</t>
  </si>
  <si>
    <t>Due from reinsurers and other insurers</t>
  </si>
  <si>
    <t>Net cash flows provided by operating activities</t>
  </si>
  <si>
    <t>Investing activities:</t>
  </si>
  <si>
    <t>Purchase of subsidiary (net of cash acquired)</t>
  </si>
  <si>
    <t>Purchases of:</t>
  </si>
  <si>
    <t>Fixed income securities</t>
  </si>
  <si>
    <t>Equity securities</t>
  </si>
  <si>
    <t>Property, equipment and other</t>
  </si>
  <si>
    <t>Proceeds from sale and maturity of:</t>
  </si>
  <si>
    <t>Net cash flows used in investing activities</t>
  </si>
  <si>
    <t>Financing activities:</t>
  </si>
  <si>
    <t>Proceeds from notes payable</t>
  </si>
  <si>
    <t>Repayment of note</t>
  </si>
  <si>
    <t>Net cash flows provided by financing activities</t>
  </si>
  <si>
    <t>Net change in cash and cash equivalents</t>
  </si>
  <si>
    <t>Cash and cash equivalents, beginning of period</t>
  </si>
  <si>
    <t>Cash and cash equivalents, end of period</t>
  </si>
  <si>
    <t>Supplemental disclosure of cash information:</t>
  </si>
  <si>
    <t>Cash paid for income taxes</t>
  </si>
  <si>
    <t>Cash paid for interest expense</t>
  </si>
  <si>
    <t>Anchor Holdings Group, Inc. et. al.</t>
  </si>
  <si>
    <t>Supplemental disclosure of noncash investing and financing activities:</t>
  </si>
  <si>
    <t>Stock issued, value</t>
  </si>
  <si>
    <t>Gateway Insurance Company</t>
  </si>
  <si>
    <t>Retirement of preferred shares related to Gateway stock purchase agreement</t>
  </si>
  <si>
    <t>Nature of Operations and Basis of Presentation</t>
  </si>
  <si>
    <t>Organization, Consolidation and Presentation of Financial Statements [Abstract]</t>
  </si>
  <si>
    <t>NATURE OF OPERATIONS AND BASIS OF PRESENTATION Atlas Financial Holdings, Inc. ("Atlas" or "We" or the "Company") commenced operations on December 31, 2010. The primary business of Atlas is underwriting commercial automobile insurance in the United States, with a niche market orientation and focus on insurance for the “light” commercial automobile sector. This sector includes taxi cabs, non-emergency para-transit, limousine, livery and business autos. Automobile insurance products provide insurance coverage in three major areas: liability, accident benefits and physical damage. Liability insurance provides coverage, subject to policy terms and conditions where the insured is determined to be responsible and/or liable for an automobile accident, for the payment for injuries and property damage to third parties. Accident benefit policies or personal injury protection policies provide coverage for loss of income, medical and rehabilitation expenses for insured persons who are injured in an automobile accident, regardless of fault. Physical damage coverage subject to policy terms and conditions provides for the payment of damages to an insured automobile arising from a collision with another object or from other risks such as fire or theft. In the short run, automobile physical damage and liability coverage generally provides more predictable results than automobile accident benefit or personal injury insurance. Atlas' business is carried out through its "Insurance Subsidiaries": American Country Insurance Company (“American Country”), American Service Insurance Company, Inc. (“American Service”), Gateway Insurance Company ("Gateway"), and as of March 11, 2015, Global Liberty Insurance Company of New York ("Global Liberty"); and other non-insurance company subsidiaries: Anchor Group Management, Inc. ("Anchor Management"), Plainview Premium Finance Company, Inc. ("Plainview Delaware") and Plainview Delaware’s wholly-owned subsidiary, Plainview Premium Finance Company of California, Inc. ("Plainview California" and together with Plainview Delaware, "Plainview"). The Insurance Subsidiaries distribute their insurance products through a network of retail independent agents. Together, the Insurance Subsidiaries are licensed to write property and casualty insurance in 49 states and the District of Columbia in the United States. Atlas' core products are actively distributed in 41 of those states plus the District of Columbia. The Insurance Subsidiaries share common management and operating infrastructure. Atlas' ordinary voting common shares are listed on the NASDAQ stock exchange under the symbol "AFH." Basis of presentation - These statements have been prepared in conformity with accounting principles generally accepted in the United States of America ("U.S. GAAP"). The consolidated financial statements include the accounts of Atlas and the entities it controls. Equity investments in entities that we do not consolidate, including corporate entities in which we have significant influence and partnership and partnership-like entities in which we have more than minor influence over operating and financial policies, are accounted for under the equity method unless we have elected the fair value option. All significant intercompany accounts and transactions have been eliminated. It is the opinion of management that these financial statements reflect all adjustments necessary for a fair statement of the interim results. The results for the three and six month periods ended June 30, 2016 are not necessarily indicative of the results expected for the full calendar year. The accompanying unaudited condensed consolidated financial statements, in accordance with Securities and Exchange Commission (“SEC”) rules for interim periods, do not include all of the information and notes required by accounting principles generally accepted in the United States of America for complete financial statements and should be read in conjunction with the Atlas' Annual Report on Form 10-K for the year ended December 31, 2015 , which provides a more complete understanding of the Company’s accounting policies, financial position, operating results, business properties, and other matters. Atlas has consistently applied the same accounting policies throughout all periods presented. Estimates and assumptions - The preparation of financial statements requires management to make estimates and assumptions that affect the reported amounts of assets and liabilities and the disclosure of contingent assets and liabilities at the date of the financial statements and reported amounts of revenues and expenses during the reporting period. Actual results could differ from these estimates and changes in estimates are recorded in the accounting period in which they are determined. The liability for unpaid loss and loss adjustment expenses and related amounts recoverable from reinsurers represents the most significant estimate in the accompanying financial statements. Significant estimates in the accompanying financial statements also include the fair values of investments, deferred tax asset valuation, premium receivable bad debt allowance and deferred policy acquisition cost recoverability. Seasonality - The property and casualty ("P&amp;C") insurance business is seasonal in nature. While Atlas' net premiums earned are generally stable from quarter to quarter, Atlas' gross premiums written follow the common renewal dates for the "light" commercial risks that represent its core lines of business. For example, January 1 and March 1 are common taxi cab renewal dates in Illinois and New York, respectively. Additionally, our New York “excess taxi program” has an annual renewal date in the third quarter. Net underwriting income is driven mainly by the timing and nature of claims, which can vary widely. Segmentation - The Company has one reportable business segment. Resources are allocated and management assesses financial performance based on this reportable segment.</t>
  </si>
  <si>
    <t>New Accounting Standards</t>
  </si>
  <si>
    <t>Accounting Policies [Abstract]</t>
  </si>
  <si>
    <t>NEW ACCOUNTING STANDARDS With the exception of the accounting and disclosure pronouncements discussed below, there have been no recent pronouncements or changes in pronouncements during the six month period ended June 30, 2016 , as compared to those described in our Annual Report on Form 10-K for the twelve months ended December 31, 2015 , that are of significance or potential significance to Atlas. Pertinent Accounting Standard Updates ("ASU's") are issued from time to time by the Financial Accounting Standards Board ("FASB") and are adopted by the Company as they become effective. All recently issued accounting pronouncements with effective dates prior to July 1, 2016 have been adopted by the company. In June 2016, the FASB issued ASU 2016-13, Financial Instruments - Credit Losses (Topic 326) . The provisions of this update require an entity to broaden the information that it considers in developing its allowance for credit losses for assets. For public entities, this guidance is effective for years beginning after December 15, 2019, including interim periods within those years. Early adoption is permitted. The Company plans on adopting the update on the required effective date and is currently evaluating the potential impact of its adoption on its consolidated financial statements. In May 2016 and April 2016, the FASB issued ASU 2016-12 and ASU 2016-10, Revenue from Contracts with Customers (Topic 606) , respectively, which is associated with the updates in ASU 2014-09 and ASU 2015-14. The provisions of this update enhance the guidance on identifying performance obligations and licensing implementation. The effective date of this ASU follows the guidance in ASU 2015-14 discussed below. Along with ASU 2014-09, the Company plans to adopt these standards on the required effective date and is currently evaluating the guidance to determine the potential impact, if any, of its adoption on its consolidated financial statements. In March 2016, the FASB issued ASU 2016-09, Compensation - Stock Compensation (Topic 718) . The provisions of this update simplify certain areas around share-based compensation transactions including income taxes and cash flow classifications. Each amendment within this update has specific guidance on the method of application, which includes prospective, retrospective, and modified retrospective applications. For public entities, this guidance is effective for years beginning after December 15, 2016, including interim periods within those years. Early adoption is permitted. The Company plans on adopting the update on the required effective date and is currently evaluating the potential impact of its adoption on its consolidated financial statements. In February 2016, the FASB issued ASU 2016-02, Leases (Topic 842). The provisions of this update impact the classification criteria, disclosure requirements, and other specific transactions in lease accounting. The update requires the use of a modified retrospective approach, which requires leases to be measured at the beginning of the earliest period presented. For public entities, this guidance is effective for years beginning after December 15, 2018, including interim periods within those years. Early adoption is permitted. The Company plans on adopting the update on the required effective date. The Company is currently evaluating the potential impact of its adoption on its consolidated financial statements. In January 2016, the FASB issued ASU 2016-01, Financial Instruments - Overall (Subtopic 825-10): Recognition and Measurement of Financial Assets and Financial Liabilities. One provision of this update requires that equity investments, except those accounted for under the equity method, be measured at fair value and changes in fair value recognized in net income. The provisions of this update are recognized as a cumulative-effect adjustment to the balance sheet as of the beginning of the fiscal year of adoption. For public entities, this guidance is effective for years beginning after December 15, 2017, including interim periods within those years. Early adoption is not permitted, except for certain provisions. The Company plans on adopting the update on the required effective date. The Company is currently evaluating the potential impact of its adoption on its consolidated financial statements. In May 2015, the FASB issued ASU 2015-09, Financial Services - Insurance (Topic 944): Disclosures about Short-Duration Contracts . The new disclosures, which are required for annual periods beginning after December 31, 2015 and for interim periods beginning after December 31, 2016, are intended to provide additional information about insurance liabilities including the nature, amount, timing, and uncertainty of future cash flows related to those liabilities. Early adoption is permitted. Except for the retrospective application of additional disclosure requirements, the new guidance will not impact the Company's consolidated financial statements. The Company plans on adopting the update on the required effective date. In April 2015, the FASB issued ASU 2015-03, Interest - Imputation of Interest (Topic 835-30): Simplifying the Presentation of Debt Issuance Costs . The new disclosures require debt issuance costs related to a recognized debt liability be presented in the balance sheet as a direct deduction from the carrying amount of that debt liability. The amendments in this disclosure are effective for financial statements issued for fiscal years beginning after December 15, 2015, and interim periods within those fiscal years. The Company adopted this new disclosure in the first quarter of 2016. See Note 19 regarding this change in accounting principle. In May 2014, the FASB issued ASU 2014-09, Revenue from Contracts with Customers (Topic 606) . This update is a comprehensive revenue recognition standard that applies to all entities that have contracts with customers, except for those that fall within the scope of other standards, such as insurance contracts. Updates may be applied retrospectively to each period presented or retrospectively with the cumulative effect recognized at the date of initial application. In August 2015, the FASB issued ASU 2015-14, Revenue from Contracts with Customers (Topic 606) Deferral of the Effective Date , which deferred the effective date of ASU 2014-09 by one year. The update is now effective for interim and annual reporting periods beginning after December 15, 2017. Early adoption is permitted, but only for interim and annual periods beginning after December 15, 2016. The Company plans to adopt the update on the required effective date and is currently evaluating the guidance to determine the potential impact, if any, of its adoption on its consolidated financial statements. All other recently issued pronouncements with effective dates after June 30, 2016 are not expected to have a material impact on the Consolidated Financial Statements.</t>
  </si>
  <si>
    <t>Acquisitions</t>
  </si>
  <si>
    <t>Business Combinations [Abstract]</t>
  </si>
  <si>
    <t>ACQUISITIONS Acquisition of Anchor Holdings Group, Inc. et. al. On March 11, 2015, Atlas acquired Anchor Holdings Group, Inc., a privately owned insurance holding company, and its wholly owned subsidiary, Global Liberty, along with its affiliated entities, Anchor Management, and Plainview (collectively, "Anchor"), from an unaffiliated third party. Anchor provides specialized commercial insurance products, including commercial automobile insurance to niche markets such as taxi, black car and sedan service owners and operators primarily in the New York market. Atlas' acquisition of Anchor expanded our distribution channel for core commercial automobile lines and provided incremental licensure as well as important infrastructure in the large New York market. Global Liberty also wrote homeowners insurance in the northeast, which was put into runoff, subject to applicable regulatory requirements, prior to the transaction. Under the terms of the stock purchase agreement, the purchase price was based on the combined U.S. GAAP book value of Anchor at December 31, 2014. Additional consideration, principally in the form of preferred shares, may be paid to the seller, or returned to us by the seller, depending upon the future development of Global Liberty’s actual loss reserves for certain lines of business over time. The total purchase price for the combined entities of Anchor was $23.2 million , consisting of a combination of cash and Atlas preferred shares, and was estimated at approximately 1.3 times combined U.S. GAAP book value. Consideration consisted of approximately $19.2 million in cash and $4.0 million of Atlas preferred shares (consisting of a total of 4,000,000 preferred shares at $1.00 per preferred share), subject to future price adjustments, as noted above. We have contractual protections to offset up to $4.0 million of future adverse reserve development during the five year period after the acquisition. The Anchor acquisition was accounted for using the acquisition method. Atlas began consolidating Anchor on March 11, 2015, therefore their financial results are included in Atlas' consolidated financial results starting with the three month period ended March 31, 2015. However, the following unaudited pro forma summary presents Atlas' consolidated financial information for the three and six month periods ended June 30, 2015 as if Anchor had been acquired on January 1, 2015. These amounts have been calculated after applying the Company's accounting policies had the acquisition been completed on January 1, 2015. These results were prepared for comparative purposes only and do not purport to be indicative of the results of operations that may have actually resulted had the acquisition occurred on the indicated dates, nor are they indicative of potential future operating results of the Company. (in '000s, except per share data) Three Month Period Ended Six Month Period Ended June 30, 2015 June 30, 2015 Revenue $ 39,664 $ 75,980 Income from operations before income tax expense 1 $ 6,396 $ 11,462 Net income 1 $ 4,086 $ 7,062 Earnings per common share basic 1 $ 0.33 $ 0.58 Earnings per common share diluted 1 $ 0.31 $ 0.54 1 - Excludes expenses incurred in connection with the Anchor acquisition From the date of acquisition through June 30, 2015 , Anchor earned revenue of $9.9 million and net income of $990,000 . The value of certain assets and liabilities acquired are subject to adjustment as additional information is obtained, including, but not limited to, valuation of separately identifiable intangibles, the preferred stock issued to the seller, and deferred taxes. The valuations were finalized during the year ended December 31, 2015 (not including loss reserve development consideration). The changes upon finalization to the preliminary valuation of assets and liabilities resulted in an adjustment to identifiable intangible assets, goodwill, deferred tax, and other liabilities. The following table presents the adjusted values of assets acquired and liabilities assumed for the Anchor acquisition based on its estimated fair value on March 11, 2015. (in '000s) Purchase Consideration Cash $ 19,199 Preferred stock 4,000 Total $ 23,199 Allocation of Purchase Price Cash and investments $ 48,508 Other current assets 33,303 Property and equipment 22 Goodwill 2,726 Intangible assets 4,500 Total Assets $ 89,059 Claims liabilities $ 30,731 Unearned premiums 22,976 Accounts payable and other liabilities 11,231 Deferred tax liabilities, net 922 Total Liabilities $ 65,860 Net assets acquired $ 23,199 The acquisition of Anchor resulted in the recognition of intangible assets and goodwill valued at $4.5 million and $2.7 million , respectively. The Company recorded an adjustment to the purchase price allocation and amortization related to the identified intangible assets during the fourth quarter of 2015. Atlas recognized amortization expense of $98,000 and $195 ,000 for the three and six month periods ended June 30, 2016 , respectively, related to intangible assets acquired in the Anchor transaction. Atlas recognized no amortization expense for the three and six month periods ended June 30, 2015 . Atlas incurred no transaction expenses related to the Anchor acquisition for the three and six month periods ended June 30, 2016 and $228,000 and $978,000 in expenses for the three and six month periods ended June 30, 2015 , respectively. Intangible Assets The following table presents a summary of intangible assets by major asset class at June 30, 2016 and December 31, 2015 : (in '000s) At June 30, 2016 Economic Useful Life Gross Carrying Amount Accumulated Amortization Net Trade name and trademark 15 years $ 1,800 $ 157 $ 1,643 Customer relationship 10 years 2,700 353 2,347 State insurance licenses Indefinite 740 — 740 $ 5,240 $ 510 $ 4,730 At December 31, 2015 Economic Useful Life Gross Carrying Amount Accumulated Amortization Net Trade name and trademark 15 years $ 1,800 $ 97 $ 1,703 Customer relationship 10 years 2,700 218 2,482 State insurance licenses Indefinite 740 — 740 $ 5,240 $ 315 $ 4,925</t>
  </si>
  <si>
    <t>Earnings Per Share</t>
  </si>
  <si>
    <t>Earnings Per Share [Abstract]</t>
  </si>
  <si>
    <t>EARNINGS PER SHARE Earnings per ordinary voting common shares, restricted voting common shares and participative restricted stock units ("RSUs") (collectively, the "common shares") for the three and six month periods ended June 30, 2016 and 2015 are as follows: Three Month Periods Ended Six Month Periods Ended (in '000s, except share and per share data) June 30, 2016 June 30, 2015 June 30, 2016 June 30, 2015 Basic: Income from operations before income tax expense $ 7,505 $ 6,168 $ 14,760 $ 9,928 Income tax expense 2,605 2,232 5,049 3,855 Net income $ 4,900 $ 3,936 $ 9,711 $ 6,073 Less: Preferred share dividends 78 80 161 115 Net income attributable to common shareholders $ 4,822 $ 3,856 $ 9,550 $ 5,958 Basic weighted average common shares outstanding 12,045,519 12,008,624 12,045,519 11,930,172 Earnings per common share basic $ 0.40 $ 0.32 $ 0.79 $ 0.50 Diluted: Basic weighted average common shares outstanding 12,045,519 12,008,624 12,045,519 11,930,172 Add: Dilutive stock options outstanding 179,835 218,852 181,167 210,834 Dilutive shares upon preferred share conversion 522,397 573,444 522,397 573,444 Diluted weighted average common shares outstanding 12,747,751 12,800,920 12,749,083 12,714,450 Earnings per common share diluted $ 0.38 $ 0.31 $ 0.76 $ 0.48 Earnings per common share diluted is computed by dividing net income by the weighted average number of common shares outstanding for each period plus the incremental number of shares added as a result of converting dilutive potential ordinary voting common shares, calculated using the treasury stock method (or, in the case of the convertible preferred shares, using the "if-converted" method). Atlas’ dilutive potential ordinary voting common shares consist of stock options to purchase ordinary voting common shares and preferred shares potentially convertible to ordinary voting common shares at the option of the holders at any date after December 31, 2018 ( 2,538,560 preferred shares at the rate of 0.1270 ordinary voting common shares for each preferred share) and after March 11, 2020 ( 4,000,000 preferred shares at the rate of 0.05 ordinary voting common shares for each preferred share). The effects of these convertible instruments are excluded from the computation of earnings per common share diluted in periods in which the effect would be anti-dilutive. Convertible preferred shares are anti-dilutive when the amount of dividend declared or accumulated in the current period per common share obtainable upon conversion exceeds earnings per common share basic. In the three and six month periods ended June 30, 2016 and 2015 , stock options and all of the convertible preferred shares were deemed to be dilutive.</t>
  </si>
  <si>
    <t>Investments</t>
  </si>
  <si>
    <t>Investments [Abstract]</t>
  </si>
  <si>
    <t>INVESTMENTS The amortized cost, gross unrealized gains and losses and fair value for Atlas’ investments in fixed income securities and equities are as follows ($ in '000s): As of June 30, 2016 Cost or Amortized Cost Gross Unrealized Gains Gross Unrealized Losses Fair Value Fixed Income Securities: U.S. Treasury and other U.S. government obligations $ 24,227 $ 389 $ — $ 24,616 States, municipalities and political subdivisions 13,991 513 — 14,504 Corporate Banking/financial services 20,807 496 (17 ) 21,286 Consumer goods 9,259 209 (13 ) 9,455 Capital goods 11,613 361 (95 ) 11,879 Energy 3,949 72 (77 ) 3,944 Telecommunications/utilities 10,584 222 (116 ) 10,690 Health care 3,663 73 — 3,736 Total Corporate 59,875 1,433 (318 ) 60,990 Mortgage backed - agency 40,634 830 (45 ) 41,419 Mortgage backed - commercial 18,627 321 (68 ) 18,880 Total Mortgage Backed 59,261 1,151 (113 ) 60,299 Other asset backed 24,038 155 (30 ) 24,163 Total Fixed Income Securities 181,392 3,641 (461 ) 184,572 Equities 6,147 155 (15 ) 6,287 Totals $ 187,539 $ 3,796 $ (476 ) $ 190,859 As of December 31, 2015 Cost or Amortized Cost Gross Unrealized Gains Gross Unrealized Losses Fair Value Fixed Income Securities: U.S. Treasury and other U.S. government obligations $ 23,555 $ 12 $ (84 ) $ 23,483 States, municipalities and political subdivisions 21,974 232 (52 ) 22,154 Corporate Banking/financial services 21,963 117 (166 ) 21,914 Consumer goods 7,813 43 (121 ) 7,735 Capital goods 15,524 127 (556 ) 15,095 Energy 4,807 — (401 ) 4,406 Telecommunications/utilities 12,298 27 (450 ) 11,875 Health care 3,038 — (17 ) 3,021 Total Corporate 65,443 314 (1,711 ) 64,046 Mortgage backed - agency 34,874 112 (313 ) 34,673 Mortgage backed - commercial 19,961 158 (244 ) 19,875 Total Mortgage Backed 54,835 270 (557 ) 54,548 Other asset backed 19,648 14 (120 ) 19,542 Total Fixed Income Securities 185,455 842 (2,524 ) 183,773 Equities 4,147 139 (46 ) 4,240 Totals $ 189,602 $ 981 $ (2,570 ) $ 188,013 The following tables summarize the amortized cost and fair value of fixed income securities by contractual maturity ($ in '000s). As certain securities and debentures have the right to call or prepay obligations, the actual settlement dates may differ from contractual maturity. One year or less One to five years Five to ten years More than ten years Total contractual maturity Total mortgage and asset backed As of June 30, 2016 Total Amortized Cost $ 12,729 $ 51,051 $ 25,730 $ 8,583 $ 98,093 $ 83,299 $ 181,392 Fair Value 12,769 51,701 26,821 8,819 100,110 84,462 184,572 One year or less One to five years Five to ten years More than ten years Total contractual maturity Total mortgage and asset backed As of December 31, 2015 Total Amortized Cost $ 11,494 $ 55,371 $ 35,462 $ 8,645 $ 110,972 $ 74,483 $ 185,455 Fair Value 11,518 54,752 35,148 8,265 109,683 74,090 183,773 Management performs a quarterly analysis of Atlas’ investment holdings to determine if declines in fair value are other than temporary (equities may require more timely review in some cases). The analysis includes some or all of the following procedures as deemed appropriate by management: ◦ identifying all security holdings in unrealized loss positions that have existed for at least six months or other circumstances that management believes may impact the recoverability of the security; ◦ obtaining a valuation analysis from third party investment managers regarding these holdings based on their knowledge, experience and other market-based valuation techniques; ◦ reviewing the trading range of certain securities over the preceding calendar period; ◦ assessing whether declines in market value are other than temporary for debt security holdings based on credit ratings from third party security rating agencies; and ◦ determining the necessary provision for declines in market value that are considered other than temporary based on the analyses performed. The risks and uncertainties inherent in the assessment methodology utilized to determine declines in market value that are other than temporary include, but may not be limited to, the following: ◦ the opinion of professional investment managers could prove to be incorrect; ◦ the past trading patterns of individual securities may not reflect future valuation trends; ◦ the credit ratings assigned by independent credit rating agencies may prove to be incorrect due to unforeseen or unknown facts related to a company’s financial situation; and ◦ the debt service pattern of non-investment grade securities may not reflect future debt service capabilities and may not reflect a company’s unknown underlying financial problems. There were no other than temporary impairments recorded for the three and six month periods ended June 30, 2016 and 2015 as a result of the above analysis performed by management. The aging of unrealized losses on the Company's investments in fixed income securities and equities is presented as follows ($ in '000s): Less Than 12 Months More Than 12 Months Total As of June 30, 2016 Fair Value Unrealized Losses Fair Value Unrealized Losses Fair Value Unrealized Losses Fixed Income Securities: U.S. Treasury and other U.S. government obligations $ — $ — $ — $ — $ — $ — States, municipalities and political subdivisions 535 — — — 535 — Corporate Banking/financial services 785 (1 ) 1,893 (16 ) 2,678 (17 ) Consumer goods — — 216 (13 ) 216 (13 ) Capital goods 418 (67 ) 619 (28 ) 1,037 (95 ) Energy 1,411 (24 ) 593 (53 ) 2,004 (77 ) Telecommunications/utilities 596 (4 ) 1,647 (112 ) 2,243 (116 ) Health care — — — — — — Total Corporate 3,210 (96 ) 4,968 (222 ) 8,178 (318 ) Mortgage backed - agency 3,697 (35 ) 1,267 (10 ) 4,964 (45 ) Mortgage backed - commercial 2,307 (13 ) 4,225 (55 ) 6,532 (68 ) Total Mortgage Backed 6,004 (48 ) 5,492 (65 ) 11,496 (113 ) Other asset backed 3,889 (4 ) 3,665 (26 ) 7,554 (30 ) Total Fixed Income Securities 13,638 (148 ) 14,125 (313 ) 27,763 (461 ) Equities 985 (15 ) — — 985 (15 ) Totals $ 14,623 $ (163 ) $ 14,125 $ (313 ) $ 28,748 $ (476 ) Less Than 12 Months More Than 12 Months Total As of December 31, 2015 Fair Value Unrealized Losses Fair Value Unrealized Losses Fair Value Unrealized Losses Fixed Income Securities: U.S. Treasury and other U.S. government obligations $ 9,712 $ (49 ) $ 3,256 $ (35 ) $ 12,968 $ (84 ) States, municipalities and political subdivisions 5,870 (46 ) 553 (6 ) 6,423 (52 ) Corporate Banking/financial services 12,216 (161 ) 595 (5 ) 12,811 (166 ) Consumer goods 6,044 (121 ) — — 6,044 (121 ) Capital goods 9,425 (428 ) 755 (128 ) 10,180 (556 ) Energy 3,862 (337 ) 544 (64 ) 4,406 (401 ) Telecommunications/utilities 8,811 (450 ) — — 8,811 (450 ) Health care 3,021 (17 ) — — 3,021 (17 ) Total Corporate 43,379 (1,514 ) 1,894 (197 ) 45,273 (1,711 ) Mortgage backed - agency 25,168 (255 ) 1,921 (58 ) 27,089 (313 ) Mortgage backed - commercial 10,022 (129 ) 3,445 (115 ) 13,467 (244 ) Total Mortgage Backed 35,190 (384 ) 5,366 (173 ) 40,556 (557 ) Other asset backed 16,203 (113 ) 1,084 (7 ) 17,287 (120 ) Total Fixed Income Securities 110,354 (2,106 ) 12,153 (418 ) 122,507 (2,524 ) Equities 1,062 (46 ) — — 1,062 (46 ) Totals $ 111,416 $ (2,152 ) $ 12,153 $ (418 ) $ 123,569 $ (2,570 ) As of June 30, 2016 , we held 96 and 1 individual fixed income and equity securities, respectively, that were in an unrealized loss position, of which 51 individual fixed income securities were in a continuous loss position for longer than 12 months. As of December 31, 2015 , we held 435 and 1 individual fixed income and equity securities, respectively, that were in an unrealized loss position, of which 35 individual fixed income securities were in a continuous loss position for longer than 12 months. We did not recognize the unrealized losses in earnings on these fixed income securities for the three and six month periods ended June 30, 2016 or for the year ended December 31, 2015 , because we neither intend to sell the securities nor do we believe that it is more likely than not that we will be required to sell these securities before recovery of their amortized costs. The following table summarizes the components of net investment income for the three and six month periods ended June 30, 2016 and 2015 ($ in '000s): Three Month Periods Ended Six Month Periods Ended June 30, 2016 June 30, 2015 June 30, 2016 June 30, 2015 Total investment income Interest income $ 937 $ 902 $ 1,919 $ 1,494 Dividends — 13 — 42 Income from other investments 399 449 296 502 Investment expenses (224 ) (173 ) (450 ) (327 ) Net investment income $ 1,112 $ 1,191 $ 1,765 $ 1,711 The following table presents the gross realized gains and gross realized losses from sales of fixed income securities and equities for the three and six month periods ended June 30, 2016 and 2015 ($ in '000s): Three Month Periods Ended Six Month Periods Ended June 30, 2016 June 30, 2015 June 30, 2016 June 30, 2015 Fixed income securities: Gains on sales $ 191 $ 71 $ 506 $ 208 Losses on sales (36 ) (14 ) (112 ) (14 ) Equities: Gains on sales $ — $ 69 $ — $ 69 Losses on sales — (82 ) — (82 ) Total: Gains on sales $ 191 $ 140 $ 506 $ 277 Losses on sales (36 ) (96 ) (112 ) (96 ) The aggregate proceeds from sales of fixed income securities and equities included in the table above for the three and six month periods ended June 30, 2016 are $7.7 million and $29.2 million , respectively, and $6.0 million and $8.0 million for the three and six month periods ended June 30, 2015 , respectively. The following table summarizes the components of net investment realized gains (losses) for the three and six month periods ended June 30, 2016 and 2015 ($ in '000s): Three Month Periods Ended Six Month Periods Ended June 30, 2016 June 30, 2015 June 30, 2016 June 30, 2015 Fixed income securities $ 155 $ 57 $ 394 $ 194 Equities — (13 ) — (13 ) Net investment realized gains $ 155 $ 44 $ 394 $ 181 Other Investments: Atlas' other investments are comprised of collateral loans and various limited partnerships that invest in income-producing real estate, equities, or catastrophe bonds. Atlas' interests in these limited partnership investments are not deemed minor, and as a result, the Company uses the equity method of accounting. As of June 30, 2016 , the carrying values of these other investments were approximately $27.0 million versus approximately $22.9 million as of December 31, 2015 . The carrying values of the equity method limited partnerships were $24.8 million and $22.8 million as of June 30, 2016 and December 31, 2015 , respectively. The carrying value of these investments is Atlas' share of the net book value for each limited partnership, an amount that approximates fair value. Atlas receives payments on a routine basis that approximate the income earned on two of the limited partnerships that invest in income-producing real estate. The carrying values of the collateral loans were $2.2 million and $0.1 million as of June 30, 2016 and December 31, 2015 , respectively. The Company recognizes an impairment loss for equity method limited partnerships when evidence demonstrates that the loss is other-than temporary. To determine if an other-than temporary impairment has occurred, the Company evaluates whether or not the investee could sustain a level of earnings that would justify the carrying amount of the investment. Collateral loans are considered impaired when it is probable that the Company will not collect the contractual principal and interest. Valuation allowances are established for impaired loans equal to the fair value of the collateral less costs to sell or the present value of the loan's expected future repayment cash flows discounted at the loan's original effective interest rate. Valuation allowances are adjusted for subsequent changes in the fair value of the collateral less costs to sell or the present value of the loan's expected future repayment cash flows. As of June 30, 2016 and as of December 31, 2015 , the Company had no valuation allowances established for impaired loans. Collateral pledged: As of June 30, 2016 and as of December 31, 2015 , bonds and term deposits with a fair value of $15.3 million and $15.8 million , respectively, were on deposit with state and provincial regulatory authorities. Also, from time to time, the Company pledges securities to and deposits cash with third parties to collateralize liabilities incurred under its policies of reinsurance assumed and other commitments made by the Company. As of June 30, 2016 and as of December 31, 2015 , the amounts of such pledged securities were $3.6 million . Collateral pledging transactions are conducted under terms that are common and customary to standard collateral pledging and are subject to the Company’s standard risk management controls. These assets and investment income related thereto remain the property of the Company while pledged. Neither the state, provincial regulatory authorities nor any other third party has the right to re-pledge or sell said securities held on deposit.</t>
  </si>
  <si>
    <t>Fair Value of Financial Instruments</t>
  </si>
  <si>
    <t>Financial and Credit Risk Management [Abstract]</t>
  </si>
  <si>
    <t>FAIR VALUE OF FINANCIAL INSTRUMENTS U.S. GAAP requires certain assets and liabilities to be reported at fair value in the financial statements and provides a framework for establishing that fair value. Level 1 inputs are given the highest priority in the hierarchy while Level 3 inputs are given the lowest priority. Assets and liabilities carried at fair value are classified in one of the following three categories based on the nature of the inputs to the valuation technique used: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Level 2 - Observable market-based inputs or unobservable inputs that are corroborated by market data. Level 3 - Unobservable inputs that are not corroborated by market data.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Atlas' assessment of the significance of a particular input to the fair value measurement requires judgment, and may affect the placement of the asset or liability within the fair value hierarchy levels. The following is a summary of significant valuation techniques for assets measured at fair value on a recurring basis: Level 1 Equities: Comprised of publicly-traded common stocks. Valuation is based on unadjusted quoted prices for identical assets in active markets that Atlas can access. Fixed Income: Comprised of certain U.S. Treasury fixed income securities. Valuation is based on unadjusted quoted prices for identical assets in active markets that Atlas can access. Level 2 States, Municipalities and Political Subdivisions: Comprised of U.S. States, Territories and Possessions, U.S. Political Subdivisions of States, Territories and Possessions, U.S. Special Revenue and Special Assessment Obligations. The primary inputs to the valuation include quoted prices for identical assets in inactive markets or similar assets in active or inactive markets, contractual cash flows, benchmark yields and credit spreads. Corporate Bonds: Comprised of investment-grade fixed income securities. The primary inputs to the valuation include quoted prices for identical assets in inactive markets or similar assets in active or inactive markets, contractual cash flows, benchmark yields and credit spreads. Mortgage-backed and Other asset-backed: Comprised of securities that are collateralized by mortgage obligations and other assets. The primary inputs to the valuation include quoted prices for identical assets in inactive markets or similar assets in active or inactive markets, contractual cash flows, benchmark yields, collateral performance and credit spreads. The following table summarizes Atlas' investments at fair value as of June 30, 2016 and as of December 31, 2015 ($ in '000s): As of June 30, 2016 Level 1 Level 2 Level 3 Total Fixed Income Securities: U.S. Treasury and other U.S. government obligations $ 24,616 $ — $ — $ 24,616 States, municipalities and political subdivisions — 14,504 — 14,504 Corporate Banking/financial services — 21,286 — 21,286 Consumer goods — 9,455 — 9,455 Capital goods — 11,879 — 11,879 Energy — 3,944 — 3,944 Telecommunications/utilities — 10,690 — 10,690 Health care — 3,736 — 3,736 Total Corporate — 60,990 — 60,990 Mortgage backed - agency — 41,419 — 41,419 Mortgage backed - commercial — 18,880 — 18,880 Total Mortgage Backed — 60,299 — 60,299 Other asset backed — 24,163 — 24,163 Total Fixed Income Securities 24,616 159,956 — 184,572 Equities 6,287 — — 6,287 Totals $ 30,903 $ 159,956 $ — $ 190,859 As of December 31, 2015 Level 1 Level 2 Level 3 Total Fixed Income Securities: U.S. Treasury and other U.S. government obligations $ 23,483 $ — $ — $ 23,483 States, municipalities and political subdivisions — 22,154 — 22,154 Corporate Banking/financial services — 21,914 — 21,914 Consumer goods — 7,735 — 7,735 Capital goods — 15,095 — 15,095 Energy — 4,406 — 4,406 Telecommunications/utilities — 11,875 — 11,875 Health care — 3,021 — 3,021 Total Corporate — 64,046 — 64,046 Mortgage backed - agency — 34,673 — 34,673 Mortgage backed - commercial — 19,875 — 19,875 Total Mortgage Backed — 54,548 — 54,548 Other asset backed — 19,542 — 19,542 Total Fixed Income Securities 23,483 160,290 — 183,773 Equities 4,240 — — 4,240 Totals $ 27,723 $ 160,290 $ — $ 188,013 Atlas primarily uses the services of external securities pricing vendors to obtain these values. Atlas then reviews these valuations to ensure that the values are accurately recorded and that the data inputs and valuation techniques utilized are appropriate, consistently applied, and that the assumptions are reasonable and consistent with the objective of determining fair value. Though Atlas believes the valuation methods used in determining fair value are appropriate, different methodologies or assumptions could result in a different fair value as of June 30, 2016 . Management does not believe that reasonable changes to the inputs to its valuation methodology would result in a significantly higher or lower fair value measurement. There were no transfers in or out of Level 2 or Level 3 during the three and six month periods ended June 30, 2016 and 2015 .</t>
  </si>
  <si>
    <t>Income Taxes</t>
  </si>
  <si>
    <t>Income Tax Disclosure [Abstract]</t>
  </si>
  <si>
    <t>INCOME TAXES Atlas' effective tax rate was 34.7% and 34.2% for the three and six month periods ended June 30, 2016 , respectively, and 36.1% and 38.8% for the three and six month periods ended June 30, 2015 . The below table reconciles the U.S. statutory marginal income tax rate to the effective tax rate ($ in '000s): Three Month Periods Ended Six Month Periods Ended June 30, 2016 June 30, 2015 June 30, 2016 June 30, 2015 Amount % Amount % Amount % Amount % Provision for taxes at U.S. statutory marginal income tax rate $ 2,627 35.0 % $ 2,097 34.0 % $ 5,166 35.0 % $ 3,376 34.0 % Nondeductible expenses 9 0.1 % 27 0.4 % 9 0.1 % 46 0.5 % Tax-exempt income (12 ) (0.1 )% — — % (24 ) (0.2 )% — — % State tax (net of federal benefit) (19 ) (0.3 )% 130 2.1 % 39 0.3 % 145 1.5 % Nondeductible acquisition accounting adjustment — — % — — % (141 ) (1.0 )% 319 3.1 % Other — — % (22 ) (0.4 )% — — % (31 ) (0.3 )% Provision for income taxes for continuing operations $ 2,605 34.7 % $ 2,232 36.1 % $ 5,049 34.2 % $ 3,855 38.8 % Income tax expense consists of the following for the three and six month periods ended June 30, 2016 and 2015 ($ in '000s): Three Month Periods Ended Six Month Periods Ended June 30, 2016 June 30, 2015 June 30, 2016 June 30, 2015 Current tax expense $ 2,025 $ 2,056 $ 3,689 $ 3,690 Deferred tax expense 580 176 1,360 165 Total $ 2,605 $ 2,232 $ 5,049 $ 3,855 Upon the transaction forming Atlas on December 31, 2010, a yearly limitation as required by U.S. Internal Revenue Code of 1986 (as amended, "IRC") Section 382 that applies to changes in ownership on the future utilization of Atlas’ net operating loss carryforwards was calculated. The Insurance Subsidiaries’ prior parent retained those tax assets previously attributed to the Insurance Subsidiaries, which could not be utilized by Atlas as a result of this limitation. As a result, Atlas’ ability to recognize future tax benefits associated with a portion of its deferred tax assets generated during prior years has been permanently limited to the amount determined under IRC Section 382. The result is a maximum expected net deferred tax asset that Atlas has available after the merger, which is believed more likely than not to be utilized in the future, after consideration of the valuation allowance. On July 22, 2013, as a result of shareholder activity, a "triggering event" as determined under IRC Section 382 occurred. As a result, under IRC Section 382, the use of the Company's net operating loss and other carryforwards will be limited as a result of this "ownership change” for tax purposes, which is defined as a cumulative change of more than 50% during any three-year period by shareholders owning 5% or greater portions of the Company's shares. Due to this triggering event, the Company estimates that it will retain total tax effected federal net operating loss carryforwards of approximately $11.9 million as of June 30, 2016 . The components of net deferred income tax assets and liabilities as of June 30, 2016 and December 31, 2015 are as follows ($ in '000s): June 30, 2016 December 31, 2015 Gross deferred tax assets: Losses carried forward $ 11,905 $ 12,656 Unpaid claims and unearned premiums 8,049 8,122 Tax credits 662 662 Investments — 36 Commissions 1,407 1,306 Other 1,162 1,457 Total gross deferred tax assets 23,185 24,239 Gross deferred tax liabilities: Deferred policy acquisition costs 3,730 3,582 Investments 1,577 — Fixed assets 401 401 Intangible assets 1,397 1,465 Other 1,993 1,625 Total gross deferred tax liabilities 9,098 7,073 Net deferred tax assets $ 14,087 $ 17,166 Amounts and expiration dates of the operating loss carryforwards as of June 30, 2016 are as follows ($ in '000s): Year of Occurrence Year of Expiration Amount 2001 2021 $ 4,506 2002 2022 4,317 2006 2026 7,825 2007 2027 5,131 2008 2028 1,949 2009 2029 1,949 2010 2030 1,949 2011 2031 3,499 2012 2032 2,890 Total $ 34,015 Atlas has not established a valuation allowance for its gross future deferred tax assets as of June 30, 2016 or as of December 31, 2015 . Based on Atlas’ expectations of future taxable income, its ability to change its investment strategy, as well as reversing gross future tax liabilities, management believes it is more likely than not that Atlas will fully realize the net future tax assets. Atlas accounts for uncertain tax positions in accordance with the income taxes accounting guidance. Atlas has analyzed filing positions in the federal and state jurisdiction where it is required to file tax returns, as well as the open tax years in these jurisdictions. Atlas believes that its federal and state income tax filing positions and deductions will be sustained on audit and does not anticipate any adjustments that will result in a material change to its financial position. Therefore, no reserves for uncertain federal and state income tax positions have been recorded. Atlas would recognize interest and penalties related to unrecognized tax benefits as a component of the provision for federal income taxes. Atlas did not incur any federal income tax related interest income, interest expense or penalties for the three and six month periods ended June 30, 2016 and 2015 . Tax years 2012 through 2016 are subject to examination by the Internal Revenue Service ("IRS"). The IRS completed its audit of tax year 2012 during the three month period ended March 31, 2016. No changes to tax year 2012 were made to our reported tax.</t>
  </si>
  <si>
    <t>Commitments and Contingencies Disclosure [Abstract]</t>
  </si>
  <si>
    <t>COMMITMENTS AND CONTINGENCIES On May 22, 2012, Atlas closed the sale and leaseback of its headquarters building to 150 Northwest Point, LLC, a Delaware limited liability company. Atlas recognized a gain on the sale of this property of $213,000 , which will be deferred and recognized over the five year lease term, which ends in May 2017. Atlas recognized $10,000 as an offset to rent expense for each of the three month periods ended June 30, 2016 and 2015 . Total rental expense recognized on the headquarters building was $175,000 and $172,000 for the three month periods ended June 30, 2016 and 2015 , respectively. Atlas recognized $21,000 as an offset to rent expense for each of the six month periods ended June 30, 2016 and 2015 . Total rental expense recognized on the headquarters building was $358,000 and $355,000 for the six month periods ended June 30, 2016 and 2015 , respectively. As of June 30, 2016 , Atlas has the following future minimum rentals, related principally to office space, required under operating leases ($ in '000s): Year 2016 2017 2018 2019 2020 2021 &amp; Beyond Total Amount $ 881 $ 1,269 $ 948 $ 952 $ 955 $ 1,058 $ 6,063 The Company has entered into subscription agreements to commit up to $8.5 million of capital to allow for participation by the Company in limited liability investments, which invest in income-producing real estate, small business loans and equity securities. As of June 30, 2016 , the unfunded commitment was $3.8 million . In the ordinary course of its business, Atlas is involved in legal proceedings, including lawsuits, regulatory examinations and inquiries. Based on currently available information, the Company does not believe that it is reasonably possible that any of its pending legal proceedings will have a material effect on the Company's Consolidated Financial Statements. Atlas is exposed to credit risk on balances receivable from policyholders, agents and reinsurers. Credit exposure to any one individual policyholder is not material. The Company's policies, however, are distributed by agents who may manage cash collection on its behalf pursuant to the terms of their agency agreement. Atlas has procedures to monitor and minimize its exposure to delinquent agent balances, including, but not limited to, reviewing account current statements, processing policy cancellations for non-payment and other collection efforts deemed appropriate. Atlas also has procedures to evaluate the financial condition of its reinsurers and monitors concentrations of credit risk arising from similar geographic regions, activities, or economic characteristics of the reinsurers to minimize its exposure to significant losses from reinsurers’ insolvency. Virtually all states require insurers licensed to do business therein to bear a portion of contingent and incurred claim handling expenses and the unfunded amount of “covered” claim and unearned premium obligations of impaired or insolvent insurance companies, either up to the policy's limit, the applicable guaranty fund covered claim obligation cap, or 100% of statutorily defined workers' compensation benefits, subject to applicable deductibles. These obligations are funded by assessments, made on a retrospective, prospective or pre-funded basis, which are levied by guaranty associations within the state, up to prescribed limits (typically 2% of “net direct written premium”), on all member insurers in the state on the basis of the proportionate share of the premiums written by member insurers in certain covered lines of business in which the impaired, insolvent or failed insurer was engaged. In addition, as a condition to the ability to conduct business in certain states (and within the jurisdiction of some local governments), insurance companies are subject to or required to participate in various premium or loss based insurance-related assessments, including mandatory (a/k/a “involuntary”) insurance pools, underwriting associations, workers' compensation second-injury funds, reinsurance funds and other state insurance facilities.</t>
  </si>
  <si>
    <t>Internal Use Software and Office Equipment</t>
  </si>
  <si>
    <t>Software and Office Equipment [Abstract]</t>
  </si>
  <si>
    <t>INTERNAL USE SOFTWARE AND OFFICE EQUIPMENT Atlas held the following internal use software and office equipment as of June 30, 2016 and as of December 31, 2015 (excluding assets held for sale) ($ in '000s): June 30, 2016 December 31, 2015 Leasehold improvements $ 520 $ 507 Internal use software 7,628 7,611 Computer equipment 2,429 2,225 Furniture and other office equipment 612 593 Total 11,189 10,936 Accumulated depreciation (8,827 ) (8,347 ) Balance, end of period $ 2,362 $ 2,589 Depreciation expense and amortization was $218 ,000 and $194 ,000 for the three month periods ended June 30, 2016 and 2015 , respectively. Depreciation expense and amortization was $480 ,000 and $394 ,000 for the six month periods ended June 30, 2016 and 2015 , respectively. For the year ended December 31, 2015 , depreciation expense and amortization was $966 ,000. Effective July 1, 2015, the Company implemented a new policy management software and began amortizing the cost of the software. Total capitalized cost of the software was approximately $2.0 million . Amortization expense for the new software for the three and six month periods ended June 30, 2016 was $98 ,000 and $196 ,000, respectively. Amortization expense for the year ended December 31, 2015 was $186 ,000.</t>
  </si>
  <si>
    <t>Reinsurance Ceded</t>
  </si>
  <si>
    <t>Underwriting Policy and Reinsurance Ceded [Abstract]</t>
  </si>
  <si>
    <t>REINSURANCE CEDED As is customary in the insurance industry, Atlas reinsures portions of certain insurance policies it writes, thereby providing a greater diversification of risk and minimizing exposure on larger risks. Atlas remains contingently at risk with respect to any reinsurance ceded and would incur an additional loss if an assuming company were unable to meet its obligation under the reinsurance treaty. Atlas monitors the financial condition of its reinsurers to minimize its exposure to significant losses from reinsurer insolvencies. Letters of credit are maintained for any unauthorized reinsurer to cover ceded unearned premium, ceded loss reserve balances and ceded paid losses. These policies mitigate the risk of credit quality or dispute from becoming a danger to financial strength. To date, the Company has not experienced any material difficulties in collecting reinsurance recoverables. Gross premiums written and ceded premiums, losses and commissions as of and for the three and six month periods ended June 30, 2016 and 2015 are as follows ($ in '000s): Three Month Periods Ended Six Month Periods Ended June 30, 2016 June 30, 2015 June 30, 2016 June 30, 2015 Direct premiums written $ 48,312 $ 46,453 $ 109,380 $ 91,321 Assumed premiums written 41 122 2,998 227 Ceded premiums written (13,096 ) (10,223 ) (27,050 ) (14,617 ) Net premiums written $ 35,257 $ 36,352 $ 85,328 $ 76,931 Direct premiums earned $ 53,877 $ 45,546 $ 106,661 $ 79,599 Assumed premiums earned 864 152 1,482 281 Ceded premiums earned (12,939 ) (7,394 ) (24,588 ) (11,409 ) Net premiums earned $ 41,802 $ 38,304 $ 83,555 $ 68,471 Ceded losses and loss adjustment expenses $ 4,685 $ 2,934 $ 9,122 $ 3,832 Ceding commissions 4,299 1,350 6,232 2,520</t>
  </si>
  <si>
    <t>Unpaid Claims</t>
  </si>
  <si>
    <t>Unpaid Claims [Abstract]</t>
  </si>
  <si>
    <t>UNPAID CLAIMS Claims liabilities - The changes in the provision for unpaid claims, net of amounts recoverable from reinsurers, for the three and six month periods ended June 30, 2016 and 2015 were as follows ($ in '000s): Three Month Periods Ended Six Month Periods Ended June 30, 2016 June 30, 2015 June 30, 2016 June 30, 2015 Unpaid claims, beginning of period $ 121,379 $ 130,440 $ 127,011 $ 102,430 Less: reinsurance recoverable 28,272 29,156 29,399 18,421 Net unpaid claims, beginning of period 93,107 101,284 97,612 84,009 Net reserves acquired — — — 19,396 Change in retroactive reinsurance ceded 271 901 274 887 Incurred related to: Current year 24,513 22,178 49,150 40,739 Prior years 61 351 364 (1,278 ) 24,574 22,529 49,514 39,461 Paid related to: Current year 8,453 7,313 13,740 10,457 Prior years 22,733 17,787 46,894 33,682 31,186 25,100 60,634 44,139 Net unpaid claims, end of period 86,766 99,614 86,766 99,614 Add: reinsurance recoverable 25,691 26,844 25,691 26,844 Unpaid claims, end of period $ 112,457 $ 126,458 $ 112,457 $ 126,458 The process of establishing the estimated provision for unpaid claims is complex and imprecise, as it relies on the judgment and opinions of a large number of individuals, on historical precedent and trends, on prevailing legal, economic, social and regulatory trends and on expectations as to future developments. The process of determining the provision necessarily involves risks that the actual results will deviate, perhaps substantially, from the best estimates made. The establishment of reserves is an inherently uncertain process involving estimates; and current provisions may not be sufficient. Adjustments to reserves, both positive and negative, are reflected in the statement of income and comprehensive income as estimates are updated. The unfavorable development for the three month period ended June 30, 2016 primarily resulted from Atlas' participation in non-voluntary assigned risk pools offset by favorable development on the run-off surety program. Assigned risk pools are established by state governments to cover high-risk insureds who cannot purchase insurance through conventional means. For the three month period ended June 30, 2015 , the unfavorable development resulted from development on non-voluntary assigned risk pools. The unfavorable development for the six month period ended June 30, 2016 primarily resulted from development of mandatory assigned risk pool reserves. For the six month period ended June 30, 2015 , the favorable development was primarily due to a redundancy in Gateway's commercial auto reserves offset by Atlas' participation in non-voluntary assigned risk pools.</t>
  </si>
  <si>
    <t>Share Based Compensation</t>
  </si>
  <si>
    <t>Disclosure of Compensation Related Costs, Share-based Payments [Abstract]</t>
  </si>
  <si>
    <t>SHARE BASED COMPENSATION On January 6, 2011, Atlas adopted a stock option plan (the “Stock Option Plan”) in order to advance the interests of Atlas by providing incentives to eligible persons defined in the plan. In the second quarter of 2013, a new equity incentive plan (the “Equity Incentive Plan”) was approved by the Company's common shareholders at the Annual General Meeting, and Atlas ceased to grant new stock options under the preceding Stock Option Plan. The Equity Incentive Plan is a securities based compensation plan, pursuant to which Atlas may issue restricted stock grants for ordinary voting common shares, restricted units, stock grants for ordinary voting common shares, stock options and other forms of equity incentives to eligible persons as part of their compensation. The Equity Incentive Plan is considered an amendment and restatement of the Stock Option Plan, although outstanding stock options issued pursuant to the Stock Option Plan will continue to be governed by the terms of the Stock Option Plan. Stock options - Stock option activity for the six month periods ended June 30, 2016 and 2015 follows (prices in Canadian dollars designated with "C$" and United States dollars designated with "US$" ): Six Month Periods Ended June 30, 2016 June 30, 2015 C$ Denominated: Number of Shares Average Exercise Price Number of Shares Average Exercise Price Outstanding, beginning of period 187,728 C$6.22 224,623 C$6.05 Granted — — — — Exercised — — — — Outstanding, end of period 187,728 C$6.22 224,623 C$6.05 Six Month Periods Ended June 30, 2016 June 30, 2015 US$ Denominated: Number of Shares Average Exercise Price Number of Shares Average Exercise Price Outstanding, beginning of period 375,000 US$17.01 175,000 US$13.26 Granted — — 200,000 US$20.29 Exercised — — — — Outstanding, end of period 375,000 US$17.01 375,000 US$17.01 There are 304,395 stock options that are exercisable as of June 30, 2016 . The stock option grants outstanding have a weighted average remaining life of 7.33 years and have an intrinsic value of $3.0 million as of June 30, 2016 . On March 12, 2015 , the Board of Directors of Atlas granted equity awards of (i) 200,000 restricted voting common shares of the Company and (ii) 200,000 options to acquire ordinary voting common shares to the executive officers of the Company as part of the Company’s annual compensation process. The awards were made under the Company’s Equity Incentive Plan. The awards vest in five equal annual installments of 20% , provided that an installment shall not vest unless an annual performance target based on specific book value growth rates linked to return on equity goals is met. In the event the performance target is not met in any year, the 20% installment for such year shall not vest, but such non-vested installment shall carry forward and can become vested in future years (up to the fifth year from the date of grant), subject to achievement in a future year of the applicable performance target for such year. The Monte-Carlo simulation model was used, for both the options and restricted voting common share grants, to estimate the fair value of compensation expense as a result of the performance based component of these grants. Utilizing the Monte-Carlo simulation model, the fair values were $1.5 million and $1.9 million for the options and restricted voting common share grants, respectively. This expense will be amortized over the anticipated vesting period. Restricted shares - The activity for the restricted voting common shares and restricted share units for the six month periods ended June 30, 2016 and 2015 are as follows: Six Month Periods Ended June 30, 2016 June 30, 2015 Number of Shares Weighted Average Fair Value at Grant Date Number of Shares Weighted Average Fair Value at Grant Date Non-vested, beginning of period 348,155 $ 15.53 185,190 $ 12.20 Granted — — 200,000 17.99 Vested (37,035 ) 12.20 (37,035 ) 12.20 Non-vested, end of period 311,120 $ 15.92 348,155 $ 15.53 In accordance with ASC 718 (Stock-Based Compensation), Atlas has recognized share-based compensation expense on a straight-line basis over the requisite service period of the last separately vesting portion of the award. Share-based compensation expense is a component of other underwriting expenses on the income statement. Atlas recognized $388,000 and $836,000 in share-based compensation expense, including income tax expense, for the three and six month periods ended June 30, 2016 , respectively. For the three and six month periods ended June 30, 2015 , we incurred $391,000 and $824,000 , respectively, of share-based compensation expense, including income tax expense. Total unearned share-based compensation expense was $1.4 million related to all stock option grants and $2.6 million related to restricted voting common shares and restricted share units as of June 30, 2016 . This unearned share-based compensation expense will be amortized over the next 44 months.</t>
  </si>
  <si>
    <t>Other Employee Benefit Plans</t>
  </si>
  <si>
    <t>Other Employee Benefit Plans [Abstract]</t>
  </si>
  <si>
    <t>OTHER EMPLOYEE BENEFIT PLANS Defined Contribution Plan - Atlas has a defined contribution 401(k) plan covering all qualified employees of Atlas and its subsidiaries. Contributions to this plan are limited based on IRS guidelines. Atlas matches 100% of the employee contribution up to 2.5% of annual earnings, plus 50% of additional contributions up to 2.5% of annual earnings, for a total maximum expense of 3.75% of annual earnings per participant. Atlas' matching contributions are discretionary. Employees are 100% vested in their own contributions and vest in Atlas contributions based on years of service equally over 5 years with 100% vested after 5 years . Company contributions were $106,000 and $80,000 for the three month periods ended June 30, 2016 and 2015 , respectively. Company contributions were $217,000 and $151,000 for the six month periods ended June 30, 2016 and 2015 , respectively. Employee Stock Purchase Plan - The Atlas Employee Stock Purchase Plan (the “ESPP”) encourages employee interest in the operation, growth and development of Atlas and provides an additional investment opportunity to employees. Full time and permanent part time employees working more than 30 hours per week were allowed to invest up to 7.5% of adjusted salary in Atlas ordinary voting common shares. Atlas matches 100% of the employee contribution up to 2.5% of annual earnings, plus 50% of additional contributions up to 5% of annual earnings, for a total maximum expense of 5% of annual earnings per participant. Atlas also pays all administrative costs related to this plan. Atlas' costs incurred related to the matching portion of the ESPP were $52,000 and $40,000 for the three month periods ended June 30, 2016 and 2015 , respectively, and $96,000 and $73,000 for the six month periods ended June 30, 2016 and 2015 , respectively. Share purchases pursuant to this plan are made in the open market.</t>
  </si>
  <si>
    <t>Share Capital</t>
  </si>
  <si>
    <t>Share Capital [Abstract]</t>
  </si>
  <si>
    <t>SHARE CAPITAL The share capital is as follows: June 30, 2016 December 31, 2015 Shares Authorized Shares Issued and Outstanding Amount (in '000s) Shares Issued and Outstanding Amount (in '000s) Preferred shares 100,000,000 6,538,560 $ 6,539 6,940,500 $ 6,941 Ordinary voting common shares 266,666,667 11,895,104 $ 36 11,883,025 $ 36 Restricted voting common shares 33,333,334 128,191 — 132,863 — Total common shares 300,000,001 12,023,295 $ 36 12,015,888 $ 36 All of the issued and outstanding restricted voting common shares are beneficially owned or controlled by Kingsway Financial Services, Inc. (including its subsidiaries and affiliated companies, "Kingsway"). The restricted voting common shares are entitled to vote at all meetings of shareholders, except at meetings of holders of a specific class that are entitled to vote separately as a class. The restricted voting common shares as a class shall not carry more than 30% of the aggregate votes eligible to be voted at a general meeting of common shareholders. The restricted voting common shares will convert to ordinary voting common shares in the event that these Kingsway-owned shares are sold to non-affiliates of Kingsway. During the second quarter of 2016, 4,672 restricted voting common shares were converted to ordinary voting common shares due to the sale by Kingsway of the shares to a non-affiliate. There were 22,224 and 29,631 non-vested restricted stock units ("RSUs") as of June 30, 2016 and December 31, 2015 , respectively. These RSUs are participative and are included in the computations of earnings per share and book value per share for these periods. During the six month period ended June 30, 2016 , the Company issued 7,407 ordinary voting common shares as a result of the vesting of RSUs. The Company issued 7,407 ordinary voting common shares as a result of the vesting of RSUs and 200,000 non-vested restricted voting common shares during the six month period ended June 30, 2015 to a director and the officers, respectively. These shares were granted and issued under the Company's Equity Incentive Plan. During the first quarter of 2015, the Company issued 4,000,000 preferred shares as a portion of the consideration related to the Anchor acquisition and an additional 940,500 preferred shares pursuant to the Gateway stock purchase agreement. During the first quarter of 2016, the Company retired 401,940 preferred shares pursuant to the Gateway stock purchase agreement. At June 30, 2016 , there were 6,538,560 preferred shares outstanding. These preferred shares are beneficially owned or controlled by the former owners of Gateway ( 2,538,560 preferred shares) and Anchor ( 4,000,000 preferred shares). The Gateway preferred shares retired during the first quarter of 2016 and the preferred shares issued during the first quarter of 2015 have been recorded as a recovery of acquisition expense and additional acquisition expense, respectively, and not as an adjustment to goodwill, because the fair value of the contingent consideration was determined to be zero at the date of the Gateway acquisition. In accordance with U.S. GAAP, such adjustments are reflected in the income statement in the period that the contingency is re-estimated. The estimate of this contingency could change in the future until all remaining claims are settled. Preferred shareholders are entitled to dividends on a cumulative basis, whether or not declared by the Board of Directors, at the rate of $0.045 per share per year ( 4.5% ) and may be paid in cash or in additional preferred shares at the option of Atlas. In liquidation, dissolution or winding-up of Atlas, preferred shareholders receive the greater of $1.00 per share plus all declared and unpaid dividends or the amount they would receive in liquidation if the preferred shares had been converted to restricted voting common shares or ordinary voting common shares immediately prior to liquidation. The preferred shares are redeemable at the option of Atlas at a price of $1.00 per share plus accrued and unpaid dividends, subject to certain conditions, prior to the conversion date. Preferred shareholders are not entitled to vote. Preferred shares are convertible into ordinary voting common shares at the option of the former owners of Gateway and Anchor at any date after the fifth year of issuance at the rate of 0.1270 and 0.0500 , respectively, ordinary voting common shares for each preferred share. The conversion rate is subject to change if the number of ordinary voting common shares or restricted voting common shares changes by way of an anti-dilution event. During the six month period ended June 30, 2016 , Atlas did not declare or pay dividends earned through the preferred shares. The former owners of Gateway and Anchor earned $68,000 and $93,000 , respectively, in dividends during the six month period ended June 30, 2016 . Through June 30, 2016 , Atlas has accrued $383,000 and $239 ,000 in dividends for the former owners of Gateway and Anchor, respectively, which remain unpaid.</t>
  </si>
  <si>
    <t>Deferred Policy Acquisition Costs</t>
  </si>
  <si>
    <t>Deferred Policy Acquisition Costs [Abstract]</t>
  </si>
  <si>
    <t>DEFERRED POLICY ACQUISITION COSTS Deferred policy acquisition costs for the six month periods ended June 30, 2016 and 2015 consisted of the following ($ in '000s): Six Month Periods Ended June 30, 2016 June 30, 2015 Balance, beginning of period $ 10,235 $ 8,166 Acquisition costs deferred 8,445 10,991 Amortization charged to income 8,023 8,995 Balance, end of period $ 10,657 $ 10,162</t>
  </si>
  <si>
    <t>Related Party Transactions</t>
  </si>
  <si>
    <t>Related Party Transactions [Abstract]</t>
  </si>
  <si>
    <t>RELATED PARTY TRANSACTIONS During the periods presented, a small percentage of the Company’s investment portfolio was allocated to investment vehicles, primarily focused on income generating real estate, that are considered related-party transactions. In these cases, one or more of the Company’s directors may be deemed to control unrelated entities that may invest in these vehicles and may also manage these vehicles.</t>
  </si>
  <si>
    <t>Note Payable</t>
  </si>
  <si>
    <t>Debt Disclosure [Abstract]</t>
  </si>
  <si>
    <t>NOTE PAYABLE On March 9, 2015, American Insurance Acquisition, Inc. ("American Acquisition"), a wholly-owned direct subsidiary of Atlas Financial Holdings, Inc., and parent of the ASI Pool Subsidiaries (defined below), entered into a loan and security agreement (“Loan Agreement”) for a $35.0 million loan facility with Fifth Third Bank. On May 7, 2016, American Acquisition entered into a Modification of Loan Documents with Fifth Third Bank to amend its Loan Agreement. The Loan Agreement, as modified, includes a $30.0 million line of credit ("Draw Amount"), which can be drawn in increments at any time until December 31, 2016. The $30.0 million line of credit has a five year term and bears interest at one-month LIBOR plus 4.5% , effectively 4.97% at June 30, 2016 . The Loan Agreement also includes a $5.0 million revolving line of credit ("Revolver") that bears interest at one month LIBOR plus 2.75% , effectively 3.22% at June 30, 2016 . The Loan Agreement also provides for the issuance of letters of credit in an amount up to $2.0 million outstanding at any time. In addition, there is a non-utilization fee for each of the $30.0 million line of credit and $5.0 million revolving line of credit equal to 0.50% per annum of an amount equal to $30.0 million and $5.0 million , respectively, less the daily average of the aggregate principal amount outstanding under such credit lines (plus, in the case of the $30.0 million line of credit, the aggregate amount of the letter of credit obligations outstanding). The Loan Agreement requires American Acquisition to comply with customary affirmative and negative covenants, including those governing indebtedness, liens, investments, sales of assets, issuance of securities, and distributions. The Loan Agreement also requires American Acquisition to make mandatory prepayments under certain conditions and to comply with certain financial covenants, including the ASI Pool Subsidiaries (defined below) maintaining a combined statutory net worth in an amount not less than $60.0 million (subject to adjustment) and maintaining a minimum funded debt to Earnings Before Interest, Taxes, Depreciation and Amortization ratio. The Loan Agreement is secured by substantially all of the property of American Acquisition, including all of the outstanding shares of American Country, American Service and Gateway, which are wholly-owned direct subsidiaries of American Acquisition (the “ASI Pool Subsidiaries”). As of June 30, 2016 , American Acquisition was in compliance with the covenants of the Loan Agreement. As of June 30, 2016 , $2.4 million in funds were accessed from the Revolver and used to support Anchor's operations. $15.5 million in funds were accessed against the Draw Amount as of June 30, 2016 . The draw was contributed to the ASI Pool Subsidiaries in exchange for surplus notes that carry a variable interest rate of prime plus 2% with a maturity date of April 30, 2020. No letters of credit were issued under the terms of this Loan Agreement as of June 30, 2016 . As of June 30, 2016 , the unused funds for the Revolver and the Draw Amount were $2.6 million and $14.5 million , respectively. For the three month period ended June 30, 2016 , American Acquisition incurred interest expense, including amortized loan costs, of $266,000 in connection with the Loan Agreement. For the three month period ended June 30, 2015 , interest expense, including amortized loan costs, was $172,000 . For the six month period ended June 30, 2016 , American Acquisition incurred interest expense, including amortized loan costs, of $499,000 in connection with the Loan Agreement. For the six month period ended June 30, 2015 , interest expense, including amortized loan costs, was $181,000 . As of June 30, 2016 , unamortized bank fees associated with the Loan Agreement were $247 ,000. These bank fees will be amortized over the next 44 months. Note payable outstanding as of June 30, 2016 and as of December 31, 2015 ($ in '000s): June 30, 2016 December 31, 2015 Revolver $ 2,400 $ 2,000 Line of credit 15,500 15,500 Total outstanding borrowings 17,900 17,500 Unamortized issuance costs (247 ) (281 ) Total note payable $ 17,653 $ 17,219 In 2016, $500,000 was accessed from the Revolver. Atlas also repaid $100,000 from the Revolver's outstanding borrowings.</t>
  </si>
  <si>
    <t>Statutory Information</t>
  </si>
  <si>
    <t>Statutory Information [Abstract]</t>
  </si>
  <si>
    <t>STATUTORY INFORMATION As a holding company, Atlas could derive cash from its Insurance Subsidiaries generally in the form of dividends to meet its obligations, which will primarily consist of operating expense payments and debt payments. Atlas’ Insurance Subsidiaries fund their obligations primarily through premium and investment income and maturities in the securities portfolio. The Insurance Subsidiaries require regulatory approval for the return of capital and, in certain circumstances, prior to the payment of dividends. In the event that dividends available to the holding company are inadequate to cover its operating expenses and debt payments, the holding company would need to raise capital, sell assets or incur future debt. The Insurance Subsidiaries must each maintain a minimum statutory capital and surplus of $1.5 million , $2.4 million and $3.5 million under the provisions of the Illinois Insurance Code, the Missouri Insurance Code and the New York Insurance Code, respectively. Dividends may only be paid from statutory unassigned surplus, and payments may not be made if such surplus is less than a stipulated amount. The dividend restriction is the greater of statutory net income or 10% of total statutory capital and surplus. At June 30, 2016 , our Insurance Subsidiaries had a combined statutory surplus of $128.6 million and had combined net written premiums and combined statutory net income for the six month period ended June 30, 2016 of $85.3 million and $9.5 million , respectively. At December 31, 2015 , our Insurance Subsidiaries had a combined statutory surplus of $118.5 million and had combined net written premiums and combined statutory net income for the twelve months ended December 31, 2015 of $177.8 million and $12.7 million , respectively. Atlas did not declare or pay any dividends to its common shareholders during the six month period ended June 30, 2016 or during the year ended December 31, 2015 .</t>
  </si>
  <si>
    <t>Change in Accounting Principle</t>
  </si>
  <si>
    <t>Changes in Accounting Principle [Abstract]</t>
  </si>
  <si>
    <t>CHANGE IN ACCOUNTING PRINCIPLE In April 2015, the FASB issued ASU 2015-03, Interest - Imputation of Interest (Topic 835-30): Simplifying the Presentation of Debt Issuance Costs . The Company adopted this new disclosure during the first quarter of 2016 and applied its provisions retrospectively. Under the new guidance, unamortized debt issuance costs are to be presented in the balance sheet as a direct deduction from the carrying amount of the debt liability. The adoption of this new disclosure reduced other assets and notes payable by $281 ,000. The following line items presented in the Consolidated Statements of Financial Position as of December 31, 2015 were affected by the adoption of the new disclosure: (in '000s) As Originally Reported As Adjusted Effect of Change Impact on Assets as of December 31, 2015: Other assets 1 $ 6,975 $ 6,694 $ (281 ) Total Assets 411,573 411,292 (281 ) Impact on Liabilities and Shareholders' Equity at December 31, 2015: Notes payable 17,500 17,219 (281 ) Total Liabilities 281,951 281,670 (281 ) Total Liabilities and Shareholders' Equity 411,573 411,292 (281 ) 1 - Other assets as of December 31, 2015 includes the balance previously reported as Assets held for sale under the column As Originally Reported</t>
  </si>
  <si>
    <t>Nature of Operations and Basis of Presentation (Policies)</t>
  </si>
  <si>
    <t>Basis of Presentation</t>
  </si>
  <si>
    <t xml:space="preserve">Basis of presentation - These statements have been prepared in conformity with accounting principles generally accepted in the United States of America ("U.S. GAAP"). The consolidated financial statements include the accounts of Atlas and the entities it controls. Equity investments in entities that we do not consolidate, including corporate entities in which we have significant influence and partnership and partnership-like entities in which we have more than minor influence over operating and financial policies, are accounted for under the equity method unless we have elected the fair value option. All significant intercompany accounts and transactions have been eliminated. It is the opinion of management that these financial statements reflect all adjustments necessary for a fair statement of the interim results. The results for the three and six month periods ended June 30, 2016 are not necessarily indicative of the results expected for the full calendar year. The accompanying unaudited condensed consolidated financial statements, in accordance with Securities and Exchange Commission (“SEC”) rules for interim periods, do not include all of the information and notes required by accounting principles generally accepted in the United States of America for complete financial statements and should be read in conjunction with the Atlas' Annual Report on Form 10-K for the year ended December 31, 2015 , which provides a more complete understanding of the Company’s accounting policies, financial position, operating results, business properties, and other matters. Atlas has consistently applied the same accounting policies throughout all periods presented. </t>
  </si>
  <si>
    <t>Estimates and Assumptions</t>
  </si>
  <si>
    <t xml:space="preserve">Estimates and assumptions - The preparation of financial statements requires management to make estimates and assumptions that affect the reported amounts of assets and liabilities and the disclosure of contingent assets and liabilities at the date of the financial statements and reported amounts of revenues and expenses during the reporting period. Actual results could differ from these estimates and changes in estimates are recorded in the accounting period in which they are determined. The liability for unpaid loss and loss adjustment expenses and related amounts recoverable from reinsurers represents the most significant estimate in the accompanying financial statements. Significant estimates in the accompanying financial statements also include the fair values of investments, deferred tax asset valuation, premium receivable bad debt allowance and deferred policy acquisition cost recoverability. </t>
  </si>
  <si>
    <t>Segmentation</t>
  </si>
  <si>
    <t>Segmentation - The Company has one reportable business segment. Resources are allocated and management assesses financial performance based on this reportable segment.</t>
  </si>
  <si>
    <t>Pertinent Accounting Standard Updates ("ASU's") are issued from time to time by the Financial Accounting Standards Board ("FASB") and are adopted by the Company as they become effective. All recently issued accounting pronouncements with effective dates prior to July 1, 2016 have been adopted by the company. In June 2016, the FASB issued ASU 2016-13, Financial Instruments - Credit Losses (Topic 326) . The provisions of this update require an entity to broaden the information that it considers in developing its allowance for credit losses for assets. For public entities, this guidance is effective for years beginning after December 15, 2019, including interim periods within those years. Early adoption is permitted. The Company plans on adopting the update on the required effective date and is currently evaluating the potential impact of its adoption on its consolidated financial statements. In May 2016 and April 2016, the FASB issued ASU 2016-12 and ASU 2016-10, Revenue from Contracts with Customers (Topic 606) , respectively, which is associated with the updates in ASU 2014-09 and ASU 2015-14. The provisions of this update enhance the guidance on identifying performance obligations and licensing implementation. The effective date of this ASU follows the guidance in ASU 2015-14 discussed below. Along with ASU 2014-09, the Company plans to adopt these standards on the required effective date and is currently evaluating the guidance to determine the potential impact, if any, of its adoption on its consolidated financial statements. In March 2016, the FASB issued ASU 2016-09, Compensation - Stock Compensation (Topic 718) . The provisions of this update simplify certain areas around share-based compensation transactions including income taxes and cash flow classifications. Each amendment within this update has specific guidance on the method of application, which includes prospective, retrospective, and modified retrospective applications. For public entities, this guidance is effective for years beginning after December 15, 2016, including interim periods within those years. Early adoption is permitted. The Company plans on adopting the update on the required effective date and is currently evaluating the potential impact of its adoption on its consolidated financial statements. In February 2016, the FASB issued ASU 2016-02, Leases (Topic 842). The provisions of this update impact the classification criteria, disclosure requirements, and other specific transactions in lease accounting. The update requires the use of a modified retrospective approach, which requires leases to be measured at the beginning of the earliest period presented. For public entities, this guidance is effective for years beginning after December 15, 2018, including interim periods within those years. Early adoption is permitted. The Company plans on adopting the update on the required effective date. The Company is currently evaluating the potential impact of its adoption on its consolidated financial statements. In January 2016, the FASB issued ASU 2016-01, Financial Instruments - Overall (Subtopic 825-10): Recognition and Measurement of Financial Assets and Financial Liabilities. One provision of this update requires that equity investments, except those accounted for under the equity method, be measured at fair value and changes in fair value recognized in net income. The provisions of this update are recognized as a cumulative-effect adjustment to the balance sheet as of the beginning of the fiscal year of adoption. For public entities, this guidance is effective for years beginning after December 15, 2017, including interim periods within those years. Early adoption is not permitted, except for certain provisions. The Company plans on adopting the update on the required effective date. The Company is currently evaluating the potential impact of its adoption on its consolidated financial statements. In May 2015, the FASB issued ASU 2015-09, Financial Services - Insurance (Topic 944): Disclosures about Short-Duration Contracts . The new disclosures, which are required for annual periods beginning after December 31, 2015 and for interim periods beginning after December 31, 2016, are intended to provide additional information about insurance liabilities including the nature, amount, timing, and uncertainty of future cash flows related to those liabilities. Early adoption is permitted. Except for the retrospective application of additional disclosure requirements, the new guidance will not impact the Company's consolidated financial statements. The Company plans on adopting the update on the required effective date. In April 2015, the FASB issued ASU 2015-03, Interest - Imputation of Interest (Topic 835-30): Simplifying the Presentation of Debt Issuance Costs . The new disclosures require debt issuance costs related to a recognized debt liability be presented in the balance sheet as a direct deduction from the carrying amount of that debt liability. The amendments in this disclosure are effective for financial statements issued for fiscal years beginning after December 15, 2015, and interim periods within those fiscal years. The Company adopted this new disclosure in the first quarter of 2016. See Note 19 regarding this change in accounting principle. In May 2014, the FASB issued ASU 2014-09, Revenue from Contracts with Customers (Topic 606) . This update is a comprehensive revenue recognition standard that applies to all entities that have contracts with customers, except for those that fall within the scope of other standards, such as insurance contracts. Updates may be applied retrospectively to each period presented or retrospectively with the cumulative effect recognized at the date of initial application. In August 2015, the FASB issued ASU 2015-14, Revenue from Contracts with Customers (Topic 606) Deferral of the Effective Date , which deferred the effective date of ASU 2014-09 by one year. The update is now effective for interim and annual reporting periods beginning after December 15, 2017. Early adoption is permitted, but only for interim and annual periods beginning after December 15, 2016. The Company plans to adopt the update on the required effective date and is currently evaluating the guidance to determine the potential impact, if any, of its adoption on its consolidated financial statements. All other recently issued pronouncements with effective dates after June 30, 2016 are not expected to have a material impact on the Consolidated Financial Statements.</t>
  </si>
  <si>
    <t>Acquisitions Acquisitions (Tables)</t>
  </si>
  <si>
    <t>Schedule of Pro Forma Information</t>
  </si>
  <si>
    <t>However, the following unaudited pro forma summary presents Atlas' consolidated financial information for the three and six month periods ended June 30, 2015 as if Anchor had been acquired on January 1, 2015. These amounts have been calculated after applying the Company's accounting policies had the acquisition been completed on January 1, 2015. These results were prepared for comparative purposes only and do not purport to be indicative of the results of operations that may have actually resulted had the acquisition occurred on the indicated dates, nor are they indicative of potential future operating results of the Company. (in '000s, except per share data) Three Month Period Ended Six Month Period Ended June 30, 2015 June 30, 2015 Revenue $ 39,664 $ 75,980 Income from operations before income tax expense 1 $ 6,396 $ 11,462 Net income 1 $ 4,086 $ 7,062 Earnings per common share basic 1 $ 0.33 $ 0.58 Earnings per common share diluted 1 $ 0.31 $ 0.54 1 - Excludes expenses incurred in connection with the Anchor acquisition</t>
  </si>
  <si>
    <t>Schedule of Purchase Price Allocation</t>
  </si>
  <si>
    <t>The following table presents the adjusted values of assets acquired and liabilities assumed for the Anchor acquisition based on its estimated fair value on March 11, 2015. (in '000s) Purchase Consideration Cash $ 19,199 Preferred stock 4,000 Total $ 23,199 Allocation of Purchase Price Cash and investments $ 48,508 Other current assets 33,303 Property and equipment 22 Goodwill 2,726 Intangible assets 4,500 Total Assets $ 89,059 Claims liabilities $ 30,731 Unearned premiums 22,976 Accounts payable and other liabilities 11,231 Deferred tax liabilities, net 922 Total Liabilities $ 65,860 Net assets acquired $ 23,199</t>
  </si>
  <si>
    <t>Schedule of Intangible Assets, excluding Goodwill</t>
  </si>
  <si>
    <t>The following table presents a summary of intangible assets by major asset class at June 30, 2016 and December 31, 2015 : (in '000s) At June 30, 2016 Economic Useful Life Gross Carrying Amount Accumulated Amortization Net Trade name and trademark 15 years $ 1,800 $ 157 $ 1,643 Customer relationship 10 years 2,700 353 2,347 State insurance licenses Indefinite 740 — 740 $ 5,240 $ 510 $ 4,730 At December 31, 2015 Economic Useful Life Gross Carrying Amount Accumulated Amortization Net Trade name and trademark 15 years $ 1,800 $ 97 $ 1,703 Customer relationship 10 years 2,700 218 2,482 State insurance licenses Indefinite 740 — 740 $ 5,240 $ 315 $ 4,925</t>
  </si>
  <si>
    <t>Earnings Per Share (Tables)</t>
  </si>
  <si>
    <t>Schedule of Earnings Per Share, Basic and Diluted</t>
  </si>
  <si>
    <t>Earnings per ordinary voting common shares, restricted voting common shares and participative restricted stock units ("RSUs") (collectively, the "common shares") for the three and six month periods ended June 30, 2016 and 2015 are as follows: Three Month Periods Ended Six Month Periods Ended (in '000s, except share and per share data) June 30, 2016 June 30, 2015 June 30, 2016 June 30, 2015 Basic: Income from operations before income tax expense $ 7,505 $ 6,168 $ 14,760 $ 9,928 Income tax expense 2,605 2,232 5,049 3,855 Net income $ 4,900 $ 3,936 $ 9,711 $ 6,073 Less: Preferred share dividends 78 80 161 115 Net income attributable to common shareholders $ 4,822 $ 3,856 $ 9,550 $ 5,958 Basic weighted average common shares outstanding 12,045,519 12,008,624 12,045,519 11,930,172 Earnings per common share basic $ 0.40 $ 0.32 $ 0.79 $ 0.50 Diluted: Basic weighted average common shares outstanding 12,045,519 12,008,624 12,045,519 11,930,172 Add: Dilutive stock options outstanding 179,835 218,852 181,167 210,834 Dilutive shares upon preferred share conversion 522,397 573,444 522,397 573,444 Diluted weighted average common shares outstanding 12,747,751 12,800,920 12,749,083 12,714,450 Earnings per common share diluted $ 0.38 $ 0.31 $ 0.76 $ 0.48</t>
  </si>
  <si>
    <t>Investments (Tables)</t>
  </si>
  <si>
    <t>Schedule of Available-for-sale Securities</t>
  </si>
  <si>
    <t>The amortized cost, gross unrealized gains and losses and fair value for Atlas’ investments in fixed income securities and equities are as follows ($ in '000s): As of June 30, 2016 Cost or Amortized Cost Gross Unrealized Gains Gross Unrealized Losses Fair Value Fixed Income Securities: U.S. Treasury and other U.S. government obligations $ 24,227 $ 389 $ — $ 24,616 States, municipalities and political subdivisions 13,991 513 — 14,504 Corporate Banking/financial services 20,807 496 (17 ) 21,286 Consumer goods 9,259 209 (13 ) 9,455 Capital goods 11,613 361 (95 ) 11,879 Energy 3,949 72 (77 ) 3,944 Telecommunications/utilities 10,584 222 (116 ) 10,690 Health care 3,663 73 — 3,736 Total Corporate 59,875 1,433 (318 ) 60,990 Mortgage backed - agency 40,634 830 (45 ) 41,419 Mortgage backed - commercial 18,627 321 (68 ) 18,880 Total Mortgage Backed 59,261 1,151 (113 ) 60,299 Other asset backed 24,038 155 (30 ) 24,163 Total Fixed Income Securities 181,392 3,641 (461 ) 184,572 Equities 6,147 155 (15 ) 6,287 Totals $ 187,539 $ 3,796 $ (476 ) $ 190,859 As of December 31, 2015 Cost or Amortized Cost Gross Unrealized Gains Gross Unrealized Losses Fair Value Fixed Income Securities: U.S. Treasury and other U.S. government obligations $ 23,555 $ 12 $ (84 ) $ 23,483 States, municipalities and political subdivisions 21,974 232 (52 ) 22,154 Corporate Banking/financial services 21,963 117 (166 ) 21,914 Consumer goods 7,813 43 (121 ) 7,735 Capital goods 15,524 127 (556 ) 15,095 Energy 4,807 — (401 ) 4,406 Telecommunications/utilities 12,298 27 (450 ) 11,875 Health care 3,038 — (17 ) 3,021 Total Corporate 65,443 314 (1,711 ) 64,046 Mortgage backed - agency 34,874 112 (313 ) 34,673 Mortgage backed - commercial 19,961 158 (244 ) 19,875 Total Mortgage Backed 54,835 270 (557 ) 54,548 Other asset backed 19,648 14 (120 ) 19,542 Total Fixed Income Securities 185,455 842 (2,524 ) 183,773 Equities 4,147 139 (46 ) 4,240 Totals $ 189,602 $ 981 $ (2,570 ) $ 188,013</t>
  </si>
  <si>
    <t>Summary of Carrying Amounts of Fixed Income Securities, by Contractual Maturity</t>
  </si>
  <si>
    <t>The following tables summarize the amortized cost and fair value of fixed income securities by contractual maturity ($ in '000s). As certain securities and debentures have the right to call or prepay obligations, the actual settlement dates may differ from contractual maturity. One year or less One to five years Five to ten years More than ten years Total contractual maturity Total mortgage and asset backed As of June 30, 2016 Total Amortized Cost $ 12,729 $ 51,051 $ 25,730 $ 8,583 $ 98,093 $ 83,299 $ 181,392 Fair Value 12,769 51,701 26,821 8,819 100,110 84,462 184,572 One year or less One to five years Five to ten years More than ten years Total contractual maturity Total mortgage and asset backed As of December 31, 2015 Total Amortized Cost $ 11,494 $ 55,371 $ 35,462 $ 8,645 $ 110,972 $ 74,483 $ 185,455 Fair Value 11,518 54,752 35,148 8,265 109,683 74,090 183,773</t>
  </si>
  <si>
    <t>Schedule of Unrealized Loss on Investments</t>
  </si>
  <si>
    <t>The aging of unrealized losses on the Company's investments in fixed income securities and equities is presented as follows ($ in '000s): Less Than 12 Months More Than 12 Months Total As of June 30, 2016 Fair Value Unrealized Losses Fair Value Unrealized Losses Fair Value Unrealized Losses Fixed Income Securities: U.S. Treasury and other U.S. government obligations $ — $ — $ — $ — $ — $ — States, municipalities and political subdivisions 535 — — — 535 — Corporate Banking/financial services 785 (1 ) 1,893 (16 ) 2,678 (17 ) Consumer goods — — 216 (13 ) 216 (13 ) Capital goods 418 (67 ) 619 (28 ) 1,037 (95 ) Energy 1,411 (24 ) 593 (53 ) 2,004 (77 ) Telecommunications/utilities 596 (4 ) 1,647 (112 ) 2,243 (116 ) Health care — — — — — — Total Corporate 3,210 (96 ) 4,968 (222 ) 8,178 (318 ) Mortgage backed - agency 3,697 (35 ) 1,267 (10 ) 4,964 (45 ) Mortgage backed - commercial 2,307 (13 ) 4,225 (55 ) 6,532 (68 ) Total Mortgage Backed 6,004 (48 ) 5,492 (65 ) 11,496 (113 ) Other asset backed 3,889 (4 ) 3,665 (26 ) 7,554 (30 ) Total Fixed Income Securities 13,638 (148 ) 14,125 (313 ) 27,763 (461 ) Equities 985 (15 ) — — 985 (15 ) Totals $ 14,623 $ (163 ) $ 14,125 $ (313 ) $ 28,748 $ (476 ) Less Than 12 Months More Than 12 Months Total As of December 31, 2015 Fair Value Unrealized Losses Fair Value Unrealized Losses Fair Value Unrealized Losses Fixed Income Securities: U.S. Treasury and other U.S. government obligations $ 9,712 $ (49 ) $ 3,256 $ (35 ) $ 12,968 $ (84 ) States, municipalities and political subdivisions 5,870 (46 ) 553 (6 ) 6,423 (52 ) Corporate Banking/financial services 12,216 (161 ) 595 (5 ) 12,811 (166 ) Consumer goods 6,044 (121 ) — — 6,044 (121 ) Capital goods 9,425 (428 ) 755 (128 ) 10,180 (556 ) Energy 3,862 (337 ) 544 (64 ) 4,406 (401 ) Telecommunications/utilities 8,811 (450 ) — — 8,811 (450 ) Health care 3,021 (17 ) — — 3,021 (17 ) Total Corporate 43,379 (1,514 ) 1,894 (197 ) 45,273 (1,711 ) Mortgage backed - agency 25,168 (255 ) 1,921 (58 ) 27,089 (313 ) Mortgage backed - commercial 10,022 (129 ) 3,445 (115 ) 13,467 (244 ) Total Mortgage Backed 35,190 (384 ) 5,366 (173 ) 40,556 (557 ) Other asset backed 16,203 (113 ) 1,084 (7 ) 17,287 (120 ) Total Fixed Income Securities 110,354 (2,106 ) 12,153 (418 ) 122,507 (2,524 ) Equities 1,062 (46 ) — — 1,062 (46 ) Totals $ 111,416 $ (2,152 ) $ 12,153 $ (418 ) $ 123,569 $ (2,570 )</t>
  </si>
  <si>
    <t>Summary of Components of Net Investment Income</t>
  </si>
  <si>
    <t>The following table summarizes the components of net investment income for the three and six month periods ended June 30, 2016 and 2015 ($ in '000s): Three Month Periods Ended Six Month Periods Ended June 30, 2016 June 30, 2015 June 30, 2016 June 30, 2015 Total investment income Interest income $ 937 $ 902 $ 1,919 $ 1,494 Dividends — 13 — 42 Income from other investments 399 449 296 502 Investment expenses (224 ) (173 ) (450 ) (327 ) Net investment income $ 1,112 $ 1,191 $ 1,765 $ 1,711</t>
  </si>
  <si>
    <t>Schedule of Realized Gain (Loss)</t>
  </si>
  <si>
    <t>The following table presents the gross realized gains and gross realized losses from sales of fixed income securities and equities for the three and six month periods ended June 30, 2016 and 2015 ($ in '000s): Three Month Periods Ended Six Month Periods Ended June 30, 2016 June 30, 2015 June 30, 2016 June 30, 2015 Fixed income securities: Gains on sales $ 191 $ 71 $ 506 $ 208 Losses on sales (36 ) (14 ) (112 ) (14 ) Equities: Gains on sales $ — $ 69 $ — $ 69 Losses on sales — (82 ) — (82 ) Total: Gains on sales $ 191 $ 140 $ 506 $ 277 Losses on sales (36 ) (96 ) (112 ) (96 )</t>
  </si>
  <si>
    <t>Summary of Components of Net Investment Realized Gains</t>
  </si>
  <si>
    <t xml:space="preserve">The following table summarizes the components of net investment realized gains (losses) for the three and six month periods ended June 30, 2016 and 2015 ($ in '000s): Three Month Periods Ended Six Month Periods Ended June 30, 2016 June 30, 2015 June 30, 2016 June 30, 2015 Fixed income securities $ 155 $ 57 $ 394 $ 194 Equities — (13 ) — (13 ) Net investment realized gains $ 155 $ 44 $ 394 $ 181 </t>
  </si>
  <si>
    <t>Fair Value of Financial Instruments (Tables)</t>
  </si>
  <si>
    <t>Summary of Investments at Fair Value</t>
  </si>
  <si>
    <t>The following table summarizes Atlas' investments at fair value as of June 30, 2016 and as of December 31, 2015 ($ in '000s): As of June 30, 2016 Level 1 Level 2 Level 3 Total Fixed Income Securities: U.S. Treasury and other U.S. government obligations $ 24,616 $ — $ — $ 24,616 States, municipalities and political subdivisions — 14,504 — 14,504 Corporate Banking/financial services — 21,286 — 21,286 Consumer goods — 9,455 — 9,455 Capital goods — 11,879 — 11,879 Energy — 3,944 — 3,944 Telecommunications/utilities — 10,690 — 10,690 Health care — 3,736 — 3,736 Total Corporate — 60,990 — 60,990 Mortgage backed - agency — 41,419 — 41,419 Mortgage backed - commercial — 18,880 — 18,880 Total Mortgage Backed — 60,299 — 60,299 Other asset backed — 24,163 — 24,163 Total Fixed Income Securities 24,616 159,956 — 184,572 Equities 6,287 — — 6,287 Totals $ 30,903 $ 159,956 $ — $ 190,859 As of December 31, 2015 Level 1 Level 2 Level 3 Total Fixed Income Securities: U.S. Treasury and other U.S. government obligations $ 23,483 $ — $ — $ 23,483 States, municipalities and political subdivisions — 22,154 — 22,154 Corporate Banking/financial services — 21,914 — 21,914 Consumer goods — 7,735 — 7,735 Capital goods — 15,095 — 15,095 Energy — 4,406 — 4,406 Telecommunications/utilities — 11,875 — 11,875 Health care — 3,021 — 3,021 Total Corporate — 64,046 — 64,046 Mortgage backed - agency — 34,673 — 34,673 Mortgage backed - commercial — 19,875 — 19,875 Total Mortgage Backed — 54,548 — 54,548 Other asset backed — 19,542 — 19,542 Total Fixed Income Securities 23,483 160,290 — 183,773 Equities 4,240 — — 4,240 Totals $ 27,723 $ 160,290 $ — $ 188,013</t>
  </si>
  <si>
    <t>Income Taxes (Tables)</t>
  </si>
  <si>
    <t>Schedule of Effective Income Tax Rate Reconciliation</t>
  </si>
  <si>
    <t>The below table reconciles the U.S. statutory marginal income tax rate to the effective tax rate ($ in '000s): Three Month Periods Ended Six Month Periods Ended June 30, 2016 June 30, 2015 June 30, 2016 June 30, 2015 Amount % Amount % Amount % Amount % Provision for taxes at U.S. statutory marginal income tax rate $ 2,627 35.0 % $ 2,097 34.0 % $ 5,166 35.0 % $ 3,376 34.0 % Nondeductible expenses 9 0.1 % 27 0.4 % 9 0.1 % 46 0.5 % Tax-exempt income (12 ) (0.1 )% — — % (24 ) (0.2 )% — — % State tax (net of federal benefit) (19 ) (0.3 )% 130 2.1 % 39 0.3 % 145 1.5 % Nondeductible acquisition accounting adjustment — — % — — % (141 ) (1.0 )% 319 3.1 % Other — — % (22 ) (0.4 )% — — % (31 ) (0.3 )% Provision for income taxes for continuing operations $ 2,605 34.7 % $ 2,232 36.1 % $ 5,049 34.2 % $ 3,855 38.8 %</t>
  </si>
  <si>
    <t>Schedule of Components of Income Tax Expense (Benefit)</t>
  </si>
  <si>
    <t>Income tax expense consists of the following for the three and six month periods ended June 30, 2016 and 2015 ($ in '000s): Three Month Periods Ended Six Month Periods Ended June 30, 2016 June 30, 2015 June 30, 2016 June 30, 2015 Current tax expense $ 2,025 $ 2,056 $ 3,689 $ 3,690 Deferred tax expense 580 176 1,360 165 Total $ 2,605 $ 2,232 $ 5,049 $ 3,855</t>
  </si>
  <si>
    <t>Schedule of Deferred Tax Assets and Liabilities</t>
  </si>
  <si>
    <t>The components of net deferred income tax assets and liabilities as of June 30, 2016 and December 31, 2015 are as follows ($ in '000s): June 30, 2016 December 31, 2015 Gross deferred tax assets: Losses carried forward $ 11,905 $ 12,656 Unpaid claims and unearned premiums 8,049 8,122 Tax credits 662 662 Investments — 36 Commissions 1,407 1,306 Other 1,162 1,457 Total gross deferred tax assets 23,185 24,239 Gross deferred tax liabilities: Deferred policy acquisition costs 3,730 3,582 Investments 1,577 — Fixed assets 401 401 Intangible assets 1,397 1,465 Other 1,993 1,625 Total gross deferred tax liabilities 9,098 7,073 Net deferred tax assets $ 14,087 $ 17,166</t>
  </si>
  <si>
    <t>Summary of Operating Loss Carryforwards</t>
  </si>
  <si>
    <t>Amounts and expiration dates of the operating loss carryforwards as of June 30, 2016 are as follows ($ in '000s): Year of Occurrence Year of Expiration Amount 2001 2021 $ 4,506 2002 2022 4,317 2006 2026 7,825 2007 2027 5,131 2008 2028 1,949 2009 2029 1,949 2010 2030 1,949 2011 2031 3,499 2012 2032 2,890 Total $ 34,015</t>
  </si>
  <si>
    <t>Commitments and Contingencies (Tables)</t>
  </si>
  <si>
    <t>Schedule of Future Minimum Rental Payments for Operating Leases</t>
  </si>
  <si>
    <t>As of June 30, 2016 , Atlas has the following future minimum rentals, related principally to office space, required under operating leases ($ in '000s): Year 2016 2017 2018 2019 2020 2021 &amp; Beyond Total Amount $ 881 $ 1,269 $ 948 $ 952 $ 955 $ 1,058 $ 6,063</t>
  </si>
  <si>
    <t>Internal Use Software and Office Equipment (Tables)</t>
  </si>
  <si>
    <t>Schedule of Property, Plant and Equipment</t>
  </si>
  <si>
    <t>Atlas held the following internal use software and office equipment as of June 30, 2016 and as of December 31, 2015 (excluding assets held for sale) ($ in '000s): June 30, 2016 December 31, 2015 Leasehold improvements $ 520 $ 507 Internal use software 7,628 7,611 Computer equipment 2,429 2,225 Furniture and other office equipment 612 593 Total 11,189 10,936 Accumulated depreciation (8,827 ) (8,347 ) Balance, end of period $ 2,362 $ 2,589</t>
  </si>
  <si>
    <t>Reinsurance Ceded (Tables)</t>
  </si>
  <si>
    <t>Schedule of Effects of Reinsurance Premiums for Insurance Companies</t>
  </si>
  <si>
    <t>Gross premiums written and ceded premiums, losses and commissions as of and for the three and six month periods ended June 30, 2016 and 2015 are as follows ($ in '000s): Three Month Periods Ended Six Month Periods Ended June 30, 2016 June 30, 2015 June 30, 2016 June 30, 2015 Direct premiums written $ 48,312 $ 46,453 $ 109,380 $ 91,321 Assumed premiums written 41 122 2,998 227 Ceded premiums written (13,096 ) (10,223 ) (27,050 ) (14,617 ) Net premiums written $ 35,257 $ 36,352 $ 85,328 $ 76,931 Direct premiums earned $ 53,877 $ 45,546 $ 106,661 $ 79,599 Assumed premiums earned 864 152 1,482 281 Ceded premiums earned (12,939 ) (7,394 ) (24,588 ) (11,409 ) Net premiums earned $ 41,802 $ 38,304 $ 83,555 $ 68,471 Ceded losses and loss adjustment expenses $ 4,685 $ 2,934 $ 9,122 $ 3,832 Ceding commissions 4,299 1,350 6,232 2,520</t>
  </si>
  <si>
    <t>Unpaid Claims (Tables)</t>
  </si>
  <si>
    <t>Schedule of Liability for Unpaid Claims and Claims Adjustment Expense</t>
  </si>
  <si>
    <t>The changes in the provision for unpaid claims, net of amounts recoverable from reinsurers, for the three and six month periods ended June 30, 2016 and 2015 were as follows ($ in '000s): Three Month Periods Ended Six Month Periods Ended June 30, 2016 June 30, 2015 June 30, 2016 June 30, 2015 Unpaid claims, beginning of period $ 121,379 $ 130,440 $ 127,011 $ 102,430 Less: reinsurance recoverable 28,272 29,156 29,399 18,421 Net unpaid claims, beginning of period 93,107 101,284 97,612 84,009 Net reserves acquired — — — 19,396 Change in retroactive reinsurance ceded 271 901 274 887 Incurred related to: Current year 24,513 22,178 49,150 40,739 Prior years 61 351 364 (1,278 ) 24,574 22,529 49,514 39,461 Paid related to: Current year 8,453 7,313 13,740 10,457 Prior years 22,733 17,787 46,894 33,682 31,186 25,100 60,634 44,139 Net unpaid claims, end of period 86,766 99,614 86,766 99,614 Add: reinsurance recoverable 25,691 26,844 25,691 26,844 Unpaid claims, end of period $ 112,457 $ 126,458 $ 112,457 $ 126,458</t>
  </si>
  <si>
    <t>Share Based Compensation (Tables)</t>
  </si>
  <si>
    <t>Schedule of Stock Option Activity</t>
  </si>
  <si>
    <t>Stock option activity for the six month periods ended June 30, 2016 and 2015 follows (prices in Canadian dollars designated with "C$" and United States dollars designated with "US$" ): Six Month Periods Ended June 30, 2016 June 30, 2015 C$ Denominated: Number of Shares Average Exercise Price Number of Shares Average Exercise Price Outstanding, beginning of period 187,728 C$6.22 224,623 C$6.05 Granted — — — — Exercised — — — — Outstanding, end of period 187,728 C$6.22 224,623 C$6.05 Six Month Periods Ended June 30, 2016 June 30, 2015 US$ Denominated: Number of Shares Average Exercise Price Number of Shares Average Exercise Price Outstanding, beginning of period 375,000 US$17.01 175,000 US$13.26 Granted — — 200,000 US$20.29 Exercised — — — — Outstanding, end of period 375,000 US$17.01 375,000 US$17.01 The activity for the restricted voting common shares and restricted share units for the six month periods ended June 30, 2016 and 2015 are as follows: Six Month Periods Ended June 30, 2016 June 30, 2015 Number of Shares Weighted Average Fair Value at Grant Date Number of Shares Weighted Average Fair Value at Grant Date Non-vested, beginning of period 348,155 $ 15.53 185,190 $ 12.20 Granted — — 200,000 17.99 Vested (37,035 ) 12.20 (37,035 ) 12.20 Non-vested, end of period 311,120 $ 15.92 348,155 $ 15.53</t>
  </si>
  <si>
    <t>Share Capital (Tables)</t>
  </si>
  <si>
    <t>Schedule of Share Capital for Common Shares</t>
  </si>
  <si>
    <t>The share capital is as follows: June 30, 2016 December 31, 2015 Shares Authorized Shares Issued and Outstanding Amount (in '000s) Shares Issued and Outstanding Amount (in '000s) Preferred shares 100,000,000 6,538,560 $ 6,539 6,940,500 $ 6,941 Ordinary voting common shares 266,666,667 11,895,104 $ 36 11,883,025 $ 36 Restricted voting common shares 33,333,334 128,191 — 132,863 — Total common shares 300,000,001 12,023,295 $ 36 12,015,888 $ 36</t>
  </si>
  <si>
    <t>Deferred Policy Acquisition Costs (Tables)</t>
  </si>
  <si>
    <t>Schedule of Deferred Policy Acquisition Costs and Present Value of Future Profits</t>
  </si>
  <si>
    <t>Deferred policy acquisition costs for the six month periods ended June 30, 2016 and 2015 consisted of the following ($ in '000s): Six Month Periods Ended June 30, 2016 June 30, 2015 Balance, beginning of period $ 10,235 $ 8,166 Acquisition costs deferred 8,445 10,991 Amortization charged to income 8,023 8,995 Balance, end of period $ 10,657 $ 10,162</t>
  </si>
  <si>
    <t>Note Payable (Tables)</t>
  </si>
  <si>
    <t>Summary of Outstanding Debt</t>
  </si>
  <si>
    <t>Note payable outstanding as of June 30, 2016 and as of December 31, 2015 ($ in '000s): June 30, 2016 December 31, 2015 Revolver $ 2,400 $ 2,000 Line of credit 15,500 15,500 Total outstanding borrowings 17,900 17,500 Unamortized issuance costs (247 ) (281 ) Total note payable $ 17,653 $ 17,219</t>
  </si>
  <si>
    <t>Change in Accounting Principle (Tables)</t>
  </si>
  <si>
    <t>Accounting Standards Update 2015-03</t>
  </si>
  <si>
    <t>New Accounting Pronouncements or Change in Accounting Principle [Line Items]</t>
  </si>
  <si>
    <t>New Accounting Pronouncements and Changes in Accounting Principles</t>
  </si>
  <si>
    <t>The following line items presented in the Consolidated Statements of Financial Position as of December 31, 2015 were affected by the adoption of the new disclosure: (in '000s) As Originally Reported As Adjusted Effect of Change Impact on Assets as of December 31, 2015: Other assets 1 $ 6,975 $ 6,694 $ (281 ) Total Assets 411,573 411,292 (281 ) Impact on Liabilities and Shareholders' Equity at December 31, 2015: Notes payable 17,500 17,219 (281 ) Total Liabilities 281,951 281,670 (281 ) Total Liabilities and Shareholders' Equity 411,573 411,292 (281 ) 1 - Other assets as of December 31, 2015 includes the balance previously reported as Assets held for sale under the column As Originally Reported</t>
  </si>
  <si>
    <t>Nature of Operations and Basis of Presentation (Details)</t>
  </si>
  <si>
    <t>Jun. 30, 2016statesegment</t>
  </si>
  <si>
    <t>Number of states licensed to write property and casualty insurance (state)</t>
  </si>
  <si>
    <t>Number of states, core products actively distributed (state)</t>
  </si>
  <si>
    <t>Number of business segments (segment) | segment</t>
  </si>
  <si>
    <t>Acquisitions Narrative (Details)</t>
  </si>
  <si>
    <t>Mar. 11, 2015USD ($)$ / sharesshares</t>
  </si>
  <si>
    <t>Jun. 30, 2016USD ($)</t>
  </si>
  <si>
    <t>Jun. 30, 2015USD ($)</t>
  </si>
  <si>
    <t>Dec. 31, 2015USD ($)</t>
  </si>
  <si>
    <t>Business Acquisition [Line Items]</t>
  </si>
  <si>
    <t>Amortization expense</t>
  </si>
  <si>
    <t>Total purchase price for all outstanding shares</t>
  </si>
  <si>
    <t>Business combination, purchase price to book value percentage</t>
  </si>
  <si>
    <t>Cash consideration</t>
  </si>
  <si>
    <t>Equity consideration issued</t>
  </si>
  <si>
    <t>Equity interest issued (in shares) | shares</t>
  </si>
  <si>
    <t>Equity interest issued price per share (USD per share) | $ / shares</t>
  </si>
  <si>
    <t>Reserve development protection</t>
  </si>
  <si>
    <t>Revenue of acquiree since acquisition date</t>
  </si>
  <si>
    <t>Earnings of acquiree since acquisition date</t>
  </si>
  <si>
    <t>Intangible assets</t>
  </si>
  <si>
    <t>Acquisitions Pro Forma (Details) - Anchor Holdings Group, Inc. et. al. - USD ($) $ / shares in Units, $ in Thousands</t>
  </si>
  <si>
    <t>Revenue</t>
  </si>
  <si>
    <t>Earnings per common share basic (USD per share)</t>
  </si>
  <si>
    <t>Earnings per common share diluted (USD per share)</t>
  </si>
  <si>
    <t>Acquisitions Purchase Price Allocation (Details) - USD ($) $ in Thousands</t>
  </si>
  <si>
    <t>Mar. 11, 2015</t>
  </si>
  <si>
    <t>Allocation of Purchase Price</t>
  </si>
  <si>
    <t>Purchase Consideration</t>
  </si>
  <si>
    <t>Cash</t>
  </si>
  <si>
    <t>Preferred stock</t>
  </si>
  <si>
    <t>Cash and investments</t>
  </si>
  <si>
    <t>Other current assets</t>
  </si>
  <si>
    <t>Property and equipment</t>
  </si>
  <si>
    <t>Accounts payable and other liabilities</t>
  </si>
  <si>
    <t>Deferred tax liabilities, net</t>
  </si>
  <si>
    <t>Net assets acquired</t>
  </si>
  <si>
    <t>Acquisitions Intangible Assets (Details) - USD ($) $ in Thousands</t>
  </si>
  <si>
    <t>12 Months Ended</t>
  </si>
  <si>
    <t>Schedule of Intangible Assets [Line Items]</t>
  </si>
  <si>
    <t>Intangible assets, accumulated amortization</t>
  </si>
  <si>
    <t>Intangible assets, gross (excluding goodwill)</t>
  </si>
  <si>
    <t>Trade names and trademarks</t>
  </si>
  <si>
    <t>Finite-lived intangible asset, economic useful life</t>
  </si>
  <si>
    <t>15 years</t>
  </si>
  <si>
    <t>Finite-lived intangible assets, gross carrying amount</t>
  </si>
  <si>
    <t>Finite-lived intangible assets, net</t>
  </si>
  <si>
    <t>Customer relationships</t>
  </si>
  <si>
    <t>10 years</t>
  </si>
  <si>
    <t>State insurance licenses</t>
  </si>
  <si>
    <t>Indefinite-lived intangible assets (excluding goodwill)</t>
  </si>
  <si>
    <t>Earnings Per Share (Details) - USD ($) $ / shares in Units, $ in Thousands</t>
  </si>
  <si>
    <t>Basic:</t>
  </si>
  <si>
    <t>Weighted average common shares outstanding (includes RSUs) (in shares)</t>
  </si>
  <si>
    <t>Diluted:</t>
  </si>
  <si>
    <t>Dilutive stock options outstanding (in shares)</t>
  </si>
  <si>
    <t>Dilutive shares upon preferred share conversion (in shares)</t>
  </si>
  <si>
    <t>Diluted weighted average common shares outstanding (includes RSUs) (in shares)</t>
  </si>
  <si>
    <t>Earnings Per Share Narrative (Details) - shares</t>
  </si>
  <si>
    <t>Mar. 31, 2015</t>
  </si>
  <si>
    <t>Earnings Per Share, Diluted, by Common Class, Including Two Class Method [Line Items]</t>
  </si>
  <si>
    <t>Former Parent of Gateway</t>
  </si>
  <si>
    <t>Share conversion ratio</t>
  </si>
  <si>
    <t>Former Parent of Anchor</t>
  </si>
  <si>
    <t>Investments Schedule of Available-for-Sale Securities (Details) - USD ($) $ in Thousands</t>
  </si>
  <si>
    <t>Schedule of Available-for-sale Securities [Line Items]</t>
  </si>
  <si>
    <t>Available-for-sale debt securities, amortized cost basis</t>
  </si>
  <si>
    <t>Available-for-sale equity securities, amortized cost basis</t>
  </si>
  <si>
    <t>Equities</t>
  </si>
  <si>
    <t>Cost or Amortized Cost</t>
  </si>
  <si>
    <t>Gross Unrealized Gains</t>
  </si>
  <si>
    <t>Gross Unrealized Losses</t>
  </si>
  <si>
    <t>Fair Value</t>
  </si>
  <si>
    <t>US Government Agencies Debt Securities</t>
  </si>
  <si>
    <t>Available-for-sale debt securities, accumulated gross unrealized gain, before tax</t>
  </si>
  <si>
    <t>Available-for-sale debt securities, accumulated gross unrealized loss, before tax</t>
  </si>
  <si>
    <t>US States and Political Subdivisions Debt Securities</t>
  </si>
  <si>
    <t>Total Corporate</t>
  </si>
  <si>
    <t>Corporate Debt Securities, Banking and Financial Services</t>
  </si>
  <si>
    <t>Corporate Debt Securities, Consumer Goods</t>
  </si>
  <si>
    <t>Corporate Debt Securities, Capital Goods</t>
  </si>
  <si>
    <t>Corporate Debt Securities, Energy</t>
  </si>
  <si>
    <t>Corporate Debt Securities, Telecommunications and Utilities</t>
  </si>
  <si>
    <t>Corporate Debt Securities, Health Care</t>
  </si>
  <si>
    <t>Fixed Income, U.S., Mortgage Backed, Total</t>
  </si>
  <si>
    <t>Fixed Income, U.S., Mortgage Backed, Agency</t>
  </si>
  <si>
    <t>Commercial Mortgage Backed Securities</t>
  </si>
  <si>
    <t>Asset-backed Securities</t>
  </si>
  <si>
    <t>Available-for-sale equity securities, accumulated gross unrealized gain, before tax</t>
  </si>
  <si>
    <t>Available-for-sale equity securities, accumulated gross unrealized loss, before tax</t>
  </si>
  <si>
    <t>Investments Classified by Contractual Maturity (Details) - USD ($) $ in Thousands</t>
  </si>
  <si>
    <t>Available-for-sale securities, debt maturities, rolling twelve months, amortized cost</t>
  </si>
  <si>
    <t>Available-for-sale securities, debt maturities, rolling year two through five, amortized cost</t>
  </si>
  <si>
    <t>Available-for-sale securities, debt maturities, rolling year six through ten, amortized cost</t>
  </si>
  <si>
    <t>Available-for-sale securities, debt maturities, rolling after year ten, amortized cost</t>
  </si>
  <si>
    <t>Available-for-sale securities, debt maturities, single maturity date, amortized cost</t>
  </si>
  <si>
    <t>Available-for-sale securities, debt maturities, without single maturity date, amortized cost</t>
  </si>
  <si>
    <t>Available-for-sale securities, debt maturities, next twelve months, fair value</t>
  </si>
  <si>
    <t>Available-for-sale securities, debt maturities, rolling year two through five, fair value</t>
  </si>
  <si>
    <t>Available-for-sale securities, debt maturities, rolling year six through ten, fair value</t>
  </si>
  <si>
    <t>Available-for-sale securities, debt maturities, rolling after year ten, fair value</t>
  </si>
  <si>
    <t>Available-for-sale Securities, debt maturities, single maturity date, fair value</t>
  </si>
  <si>
    <t>Available-for-sale securities, debt maturities, without single maturity date, fair value</t>
  </si>
  <si>
    <t>Available-for-sale securities, debt securities</t>
  </si>
  <si>
    <t>Investments Unrealized Losses (Details) $ in Thousands</t>
  </si>
  <si>
    <t>Jun. 30, 2016USD ($)security</t>
  </si>
  <si>
    <t>Dec. 31, 2015USD ($)security</t>
  </si>
  <si>
    <t>Gain (Loss) on Investments [Line Item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Available-for-sale, securities in unrealized loss positions, qualitative disclosure, number of positions | security</t>
  </si>
  <si>
    <t>Available-for-sale, securities in unrealized loss positions, qualitative disclosure, number of positions, greater than or equal to one year | security</t>
  </si>
  <si>
    <t>Investments Schedule of Investment Income (Details) - USD ($) $ in Thousands</t>
  </si>
  <si>
    <t>Interest income</t>
  </si>
  <si>
    <t>Dividends</t>
  </si>
  <si>
    <t>Income from other investments</t>
  </si>
  <si>
    <t>Investment expenses</t>
  </si>
  <si>
    <t>Investments Schedule of Gross Realized Gains (Losses) on Sales (Details) - USD ($) $ in Thousands</t>
  </si>
  <si>
    <t>Available-for-sale securities, gross realized gains</t>
  </si>
  <si>
    <t>Available-for-sale securities, gross realized losses</t>
  </si>
  <si>
    <t>Proceeds from available for sale securities Sold</t>
  </si>
  <si>
    <t>Investments Schedule of Investment Gains (Details) - USD ($) $ in Thousands</t>
  </si>
  <si>
    <t>Realized investment gains (losses)</t>
  </si>
  <si>
    <t>Investments Other Investments (Details) - USD ($) $ in Thousands</t>
  </si>
  <si>
    <t>Other Investments</t>
  </si>
  <si>
    <t>Equity method limited partnership</t>
  </si>
  <si>
    <t>Collateral Loans</t>
  </si>
  <si>
    <t>Investments Collateral (Details) - USD ($) $ in Millions</t>
  </si>
  <si>
    <t>Deposit assets</t>
  </si>
  <si>
    <t>Available-for-sale securities pledged as collateral</t>
  </si>
  <si>
    <t>Fair Value of Financial Instruments Fair Value of Assets Measured on Recurring and Nonrecurring Basis (Details) - USD ($) $ in Thousands</t>
  </si>
  <si>
    <t>Fair Value, Assets and Liabilities Measured on Recurring and Nonrecurring Basis [Line Items]</t>
  </si>
  <si>
    <t>Fair value, available-for-sale securities</t>
  </si>
  <si>
    <t>Level 1 | US Government Agencies Debt Securities</t>
  </si>
  <si>
    <t>Level 1 | US States and Political Subdivisions Debt Securities</t>
  </si>
  <si>
    <t>Level 1 | Total Corporate</t>
  </si>
  <si>
    <t>Level 1 | Corporate Debt Securities, Banking and Financial Services</t>
  </si>
  <si>
    <t>Level 1 | Corporate Debt Securities, Consumer Goods</t>
  </si>
  <si>
    <t>Level 1 | Corporate Debt Securities, Capital Goods</t>
  </si>
  <si>
    <t>Level 1 | Corporate Debt Securities, Energy</t>
  </si>
  <si>
    <t>Level 1 | Corporate Debt Securities, Telecommunications and Utilities</t>
  </si>
  <si>
    <t>Level 1 | Corporate Debt Securities, Health Care</t>
  </si>
  <si>
    <t>Level 1 | Fixed Income, U.S., Mortgage Backed, Total</t>
  </si>
  <si>
    <t>Level 1 | Fixed Income, U.S., Mortgage Backed, Agency</t>
  </si>
  <si>
    <t>Level 1 | Commercial Mortgage Backed Securities</t>
  </si>
  <si>
    <t>Level 1 | Asset-backed Securities</t>
  </si>
  <si>
    <t>Level 2 | US Government Agencies Debt Securities</t>
  </si>
  <si>
    <t>Level 2 | US States and Political Subdivisions Debt Securities</t>
  </si>
  <si>
    <t>Level 2 | Total Corporate</t>
  </si>
  <si>
    <t>Level 2 | Corporate Debt Securities, Banking and Financial Services</t>
  </si>
  <si>
    <t>Level 2 | Corporate Debt Securities, Consumer Goods</t>
  </si>
  <si>
    <t>Level 2 | Corporate Debt Securities, Capital Goods</t>
  </si>
  <si>
    <t>Level 2 | Corporate Debt Securities, Energy</t>
  </si>
  <si>
    <t>Level 2 | Corporate Debt Securities, Telecommunications and Utilities</t>
  </si>
  <si>
    <t>Level 2 | Corporate Debt Securities, Health Care</t>
  </si>
  <si>
    <t>Level 2 | Fixed Income, U.S., Mortgage Backed, Total</t>
  </si>
  <si>
    <t>Level 2 | Fixed Income, U.S., Mortgage Backed, Agency</t>
  </si>
  <si>
    <t>Level 2 | Commercial Mortgage Backed Securities</t>
  </si>
  <si>
    <t>Level 2 | Asset-backed Securities</t>
  </si>
  <si>
    <t>Level 3 | US Government Agencies Debt Securities</t>
  </si>
  <si>
    <t>Level 3 | US States and Political Subdivisions Debt Securities</t>
  </si>
  <si>
    <t>Level 3 | Total Corporate</t>
  </si>
  <si>
    <t>Level 3 | Corporate Debt Securities, Banking and Financial Services</t>
  </si>
  <si>
    <t>Level 3 | Corporate Debt Securities, Consumer Goods</t>
  </si>
  <si>
    <t>Level 3 | Corporate Debt Securities, Capital Goods</t>
  </si>
  <si>
    <t>Level 3 | Corporate Debt Securities, Energy</t>
  </si>
  <si>
    <t>Level 3 | Corporate Debt Securities, Telecommunications and Utilities</t>
  </si>
  <si>
    <t>Level 3 | Corporate Debt Securities, Health Care</t>
  </si>
  <si>
    <t>Level 3 | Fixed Income, U.S., Mortgage Backed, Total</t>
  </si>
  <si>
    <t>Level 3 | Fixed Income, U.S., Mortgage Backed, Agency</t>
  </si>
  <si>
    <t>Level 3 | Commercial Mortgage Backed Securities</t>
  </si>
  <si>
    <t>Level 3 | Asset-backed Securities</t>
  </si>
  <si>
    <t>Income Taxes Rate Reconciliation (Details) - USD ($) $ in Thousands</t>
  </si>
  <si>
    <t>Provision for taxes at U.S. statutory marginal income tax rate</t>
  </si>
  <si>
    <t>Nondeductible expenses</t>
  </si>
  <si>
    <t>Tax-exempt income</t>
  </si>
  <si>
    <t>State tax (net of federal benefit)</t>
  </si>
  <si>
    <t>Nondeductible acquisition accounting adjustment</t>
  </si>
  <si>
    <t>Other</t>
  </si>
  <si>
    <t>Provision for income taxes for continuing operations</t>
  </si>
  <si>
    <t>Provision for taxes at U.S. statutory marginal income tax rate, percent</t>
  </si>
  <si>
    <t>35.00%</t>
  </si>
  <si>
    <t>34.00%</t>
  </si>
  <si>
    <t>Nondeductible expenses, percent</t>
  </si>
  <si>
    <t>0.10%</t>
  </si>
  <si>
    <t>0.40%</t>
  </si>
  <si>
    <t>0.50%</t>
  </si>
  <si>
    <t>Tax-exempt income, percent</t>
  </si>
  <si>
    <t>(0.10%)</t>
  </si>
  <si>
    <t>(0.00%)</t>
  </si>
  <si>
    <t>(0.20%)</t>
  </si>
  <si>
    <t>State tax (net of federal benefit), percent</t>
  </si>
  <si>
    <t>(0.30%)</t>
  </si>
  <si>
    <t>2.10%</t>
  </si>
  <si>
    <t>0.30%</t>
  </si>
  <si>
    <t>1.50%</t>
  </si>
  <si>
    <t>Nondeductible acquisition accounting adjustment, percent</t>
  </si>
  <si>
    <t>0.00%</t>
  </si>
  <si>
    <t>(1.00%)</t>
  </si>
  <si>
    <t>3.10%</t>
  </si>
  <si>
    <t>Other, percent</t>
  </si>
  <si>
    <t>(0.40%)</t>
  </si>
  <si>
    <t>Effective income tax rate</t>
  </si>
  <si>
    <t>34.70%</t>
  </si>
  <si>
    <t>36.10%</t>
  </si>
  <si>
    <t>34.20%</t>
  </si>
  <si>
    <t>38.80%</t>
  </si>
  <si>
    <t>Income Taxes Components of Income Tax Expense (Details) - USD ($) $ in Thousands</t>
  </si>
  <si>
    <t>Current tax expense</t>
  </si>
  <si>
    <t>Deferred tax expense</t>
  </si>
  <si>
    <t>Income Taxes  Deferred Tax Assets and Liabilities (Details) - USD ($) $ in Thousands</t>
  </si>
  <si>
    <t>Gross deferred tax assets:</t>
  </si>
  <si>
    <t>Losses carried forward</t>
  </si>
  <si>
    <t>Unpaid claims and unearned premiums</t>
  </si>
  <si>
    <t>Tax credits</t>
  </si>
  <si>
    <t>Commissions</t>
  </si>
  <si>
    <t>Total gross deferred tax assets</t>
  </si>
  <si>
    <t>Gross deferred tax liabilities:</t>
  </si>
  <si>
    <t>Fixed assets</t>
  </si>
  <si>
    <t>Total gross deferred tax liabilities</t>
  </si>
  <si>
    <t>Net deferred tax assets</t>
  </si>
  <si>
    <t>Income Taxes Schedule of Tax Carryforwards (Details) $ in Thousands</t>
  </si>
  <si>
    <t>Operating Loss Carryforwards [Line Items]</t>
  </si>
  <si>
    <t>Operating loss carryforwards, subject to expiration</t>
  </si>
  <si>
    <t>Carryforward Expiring in 2021</t>
  </si>
  <si>
    <t>Carryforward Expiring in 2022</t>
  </si>
  <si>
    <t>Carryforward Expiring in 2026</t>
  </si>
  <si>
    <t>Carryforward Expiring in 2027</t>
  </si>
  <si>
    <t>Carryforward Expiring in 2028</t>
  </si>
  <si>
    <t>Carryforward Expiring in 2029</t>
  </si>
  <si>
    <t>Carryforward Expiring in 2030</t>
  </si>
  <si>
    <t>Carryforward Expiring in 2031</t>
  </si>
  <si>
    <t>Carryforward Expiring in 2032</t>
  </si>
  <si>
    <t>Commitments and Contingencies Narrative (Details) - USD ($) $ in Thousands</t>
  </si>
  <si>
    <t>May 22, 2012</t>
  </si>
  <si>
    <t>Deferred gain</t>
  </si>
  <si>
    <t>Lease term</t>
  </si>
  <si>
    <t>5 years</t>
  </si>
  <si>
    <t>Gain recognized in period</t>
  </si>
  <si>
    <t>Rent expense</t>
  </si>
  <si>
    <t>Subscription agreements for limited liability investments</t>
  </si>
  <si>
    <t>Unfunded commitments</t>
  </si>
  <si>
    <t>Commitments and Contingencies Future Minimum Lease Payments (Details) $ in Thousands</t>
  </si>
  <si>
    <t>2021 &amp; Beyond</t>
  </si>
  <si>
    <t>Internal Use Software and Office Equipment (Details) - USD ($) $ in Thousands</t>
  </si>
  <si>
    <t>Jul. 01, 2015</t>
  </si>
  <si>
    <t>Leasehold improvements</t>
  </si>
  <si>
    <t>Computer equipment</t>
  </si>
  <si>
    <t>Furniture and other office equipment</t>
  </si>
  <si>
    <t>Accumulated depreciation</t>
  </si>
  <si>
    <t>Balance, end of period</t>
  </si>
  <si>
    <t>Depreciation and amortization expense</t>
  </si>
  <si>
    <t>Property, Plant and Equipment [Line Items]</t>
  </si>
  <si>
    <t>Internal use software</t>
  </si>
  <si>
    <t>Policy Management Software</t>
  </si>
  <si>
    <t>Software amortization</t>
  </si>
  <si>
    <t>Reinsurance Ceded (Details) - USD ($) $ in Thousands</t>
  </si>
  <si>
    <t>Direct premiums written</t>
  </si>
  <si>
    <t>Assumed premiums written</t>
  </si>
  <si>
    <t>Ceded premiums written</t>
  </si>
  <si>
    <t>Net premiums written</t>
  </si>
  <si>
    <t>Direct premiums earned</t>
  </si>
  <si>
    <t>Assumed premiums earned</t>
  </si>
  <si>
    <t>Ceded premiums earned</t>
  </si>
  <si>
    <t>Ceded losses and loss adjustment expenses</t>
  </si>
  <si>
    <t>Ceding commissions</t>
  </si>
  <si>
    <t>Unpaid Claims (Details) - USD ($) $ in Thousands</t>
  </si>
  <si>
    <t>Liability for Unpaid Claims and Claims Adjustment Expense [Roll Forward]</t>
  </si>
  <si>
    <t>Unpaid claims, beginning of period</t>
  </si>
  <si>
    <t>Less: reinsurance recoverable</t>
  </si>
  <si>
    <t>Net unpaid claims, beginning of period</t>
  </si>
  <si>
    <t>Net reserves acquired</t>
  </si>
  <si>
    <t>Change in retroactive reinsurance ceded</t>
  </si>
  <si>
    <t>Incurred related to:</t>
  </si>
  <si>
    <t>Current year</t>
  </si>
  <si>
    <t>Prior years</t>
  </si>
  <si>
    <t>Incurred total</t>
  </si>
  <si>
    <t>Paid related to:</t>
  </si>
  <si>
    <t>Paid total</t>
  </si>
  <si>
    <t>Net unpaid claims, end of period</t>
  </si>
  <si>
    <t>Add: reinsurance recoverable</t>
  </si>
  <si>
    <t>Unpaid claims, end of period</t>
  </si>
  <si>
    <t>Share Based Compensation Schedule of Outstanding Options and Restricted Shares (Details)</t>
  </si>
  <si>
    <t>Jun. 30, 2016$ / sharesshares</t>
  </si>
  <si>
    <t>Jun. 30, 2016CAD / sharesshares</t>
  </si>
  <si>
    <t>Jun. 30, 2015$ / sharesshares</t>
  </si>
  <si>
    <t>Jun. 30, 2015CAD / sharesshares</t>
  </si>
  <si>
    <t>Restricted shares and restricted stock units</t>
  </si>
  <si>
    <t>Share-based Compensation Arrangement by Share-based Payment Award, Equity Instruments Other than Options, Nonvested, Number of Shares [Roll Forward]</t>
  </si>
  <si>
    <t>Restricted shares outstanding (shares)</t>
  </si>
  <si>
    <t>Restricted shares granted during period (shares)</t>
  </si>
  <si>
    <t>Restricted shares vested during period (shares)</t>
  </si>
  <si>
    <t>Share-based Compensation Arrangement by Share-based Payment Award, Equity Instruments Other than Options, Nonvested, Weighted Average Grant Date Fair Value [Abstract]</t>
  </si>
  <si>
    <t>Weighted average fair value at grant date, restricted shares outstanding (USD per share) | $ / shares</t>
  </si>
  <si>
    <t>Weighted average fair value at grant date, restricted shares granted during period (USD per share) | $ / shares</t>
  </si>
  <si>
    <t>Weighted average fair value at grant date, restricted shares vested during period (USD per share) | $ / shares</t>
  </si>
  <si>
    <t>Prior to December 31, 2013</t>
  </si>
  <si>
    <t>Share-based Compensation Arrangement by Share-based Payment Award, Options, Outstanding [Roll Forward]</t>
  </si>
  <si>
    <t>Option, outstanding (in shares), beginning of period</t>
  </si>
  <si>
    <t>Options, granted in period (in shares)</t>
  </si>
  <si>
    <t>Options, exercised in period (in shares)</t>
  </si>
  <si>
    <t>Option, outstanding (in shares), end of period</t>
  </si>
  <si>
    <t>Share-based Compensation Arrangement by Share-based Payment Award, Options, Outstanding, Weighted Average Exercise Price [Abstract]</t>
  </si>
  <si>
    <t>Options, outstanding, weighted average exercise price beginning balance | CAD / shares</t>
  </si>
  <si>
    <t>Options, outstanding, weighted average exercise price, ending balance | CAD / shares</t>
  </si>
  <si>
    <t>After December 31, 2013</t>
  </si>
  <si>
    <t>Options, outstanding, weighted average exercise price beginning balance | $ / shares</t>
  </si>
  <si>
    <t>Options, granted in period, weighted average exercise price | $ / shares</t>
  </si>
  <si>
    <t>Options, outstanding, weighted average exercise price, ending balance | $ / shares</t>
  </si>
  <si>
    <t>Share Based Compensation Narrative (Details) - USD ($) $ in Thousands</t>
  </si>
  <si>
    <t>Share-based Compensation Arrangement by Share-based Payment Award [Line Items]</t>
  </si>
  <si>
    <t>Options, exercisable (in shares)</t>
  </si>
  <si>
    <t>Outstanding options weighted average remaining contractual term</t>
  </si>
  <si>
    <t>7 years 4 months</t>
  </si>
  <si>
    <t>Options outstanding, intrinsic value</t>
  </si>
  <si>
    <t>Share-based compensation arrangement by share-based payment award, award vesting period</t>
  </si>
  <si>
    <t>Stock based compensation expense</t>
  </si>
  <si>
    <t>Stock based compensation cost not yet recognized, period of recognition</t>
  </si>
  <si>
    <t>44 months</t>
  </si>
  <si>
    <t>Stock Option Grants</t>
  </si>
  <si>
    <t>Stock compensation cost not yet recognized</t>
  </si>
  <si>
    <t>Restricted share and restricted share units grants</t>
  </si>
  <si>
    <t>Each Anniversary of Grant Date | Equity Incentive Plan | Officer</t>
  </si>
  <si>
    <t>Share-based compensation arrangement by share-based payment award, award vesting rights, percentage</t>
  </si>
  <si>
    <t>20.00%</t>
  </si>
  <si>
    <t>Ordinary Shares | March 12, 2015 | Officer</t>
  </si>
  <si>
    <t>Share-based compensation arrangement by share-based payment award, options, grants in period (shares)</t>
  </si>
  <si>
    <t>Share-based compensation arrangement by share-based payment award, other than options, non-vested, fair value</t>
  </si>
  <si>
    <t>Restricted Stock | March 12, 2015 | Officer</t>
  </si>
  <si>
    <t>Share-based compensation arrangement by share-based payment award, equity instruments other than options, non-vested, fair value</t>
  </si>
  <si>
    <t>Other Employee Benefit Plans Defined Contribution Plan (Details) - USD ($) $ in Thousands</t>
  </si>
  <si>
    <t>Percentage of employee contribution, matched by employer</t>
  </si>
  <si>
    <t>100.00%</t>
  </si>
  <si>
    <t>Percent of an employees annual earnings employer will match</t>
  </si>
  <si>
    <t>2.50%</t>
  </si>
  <si>
    <t>Percent of additional contributions made by employees that employer will match</t>
  </si>
  <si>
    <t>50.00%</t>
  </si>
  <si>
    <t>Defined contribution plan employer additional contribution matching percent of employees gross pay</t>
  </si>
  <si>
    <t>Maximum percentage of annual earnings per participant, employer will match</t>
  </si>
  <si>
    <t>3.75%</t>
  </si>
  <si>
    <t>Employee contribution vesting percentage</t>
  </si>
  <si>
    <t>Employers contribution vesting period</t>
  </si>
  <si>
    <t>Company contributions</t>
  </si>
  <si>
    <t>Other Employee Benefit Plans Employee Stock Purchase Plan (Details) $ in Thousands</t>
  </si>
  <si>
    <t>Hours required to be worked by full time and permanent part time employees to be eligible to invest their adjusted salary in common stock</t>
  </si>
  <si>
    <t>30 hours</t>
  </si>
  <si>
    <t>Employee stock purchase plan maximum annual contribution percent of annual earnings per employee amount</t>
  </si>
  <si>
    <t>Employee stock purchase plan, employer matching percentage of employee contribution</t>
  </si>
  <si>
    <t>Employee stock purchase plan, employer matching contribution of employees gross pay</t>
  </si>
  <si>
    <t>Employee stock purchase plan, employer matching contribution percent, of employees additional contribution</t>
  </si>
  <si>
    <t>Employee stock purchase plan maximum expense of annual earnings per participant percentage</t>
  </si>
  <si>
    <t>5.00%</t>
  </si>
  <si>
    <t>Employee stock purchase plan employer maximum contribution percentage</t>
  </si>
  <si>
    <t>Employee stock purchase plan expense</t>
  </si>
  <si>
    <t>Share Capital Schedule of Stock by Class (Details) - USD ($) $ in Thousands</t>
  </si>
  <si>
    <t>Class of Stock [Line Items]</t>
  </si>
  <si>
    <t>Common stock, value, outstanding</t>
  </si>
  <si>
    <t>Preferred stock, value, outstanding</t>
  </si>
  <si>
    <t>Share Capital (Details) - USD ($) $ / shares in Units, $ in Thousands</t>
  </si>
  <si>
    <t>Mar. 31, 2016</t>
  </si>
  <si>
    <t>Conversion of restricted common stock to ordinary common stock (in shares)</t>
  </si>
  <si>
    <t>Preferred stock, dividend rate, (USD per share)</t>
  </si>
  <si>
    <t>Preferred stock, dividend rate, percentage</t>
  </si>
  <si>
    <t>4.50%</t>
  </si>
  <si>
    <t>Preferred stock, amount of accrued dividends</t>
  </si>
  <si>
    <t>Preferred stock, amount of preferred dividends in arrears</t>
  </si>
  <si>
    <t>Preferred stock, shares retired (in shares)</t>
  </si>
  <si>
    <t>Restricted Stock Units</t>
  </si>
  <si>
    <t>Share-based compensation, gross (in shares)</t>
  </si>
  <si>
    <t>Restricted Stock</t>
  </si>
  <si>
    <t>Percentage of aggregate vote eligible to be voted by common shareholders, maximum</t>
  </si>
  <si>
    <t>30.00%</t>
  </si>
  <si>
    <t>Deferred Policy Acquisition Costs (Details) - USD ($) $ in Thousands</t>
  </si>
  <si>
    <t>Movement Analysis of Deferred Policy Acquisition Costs [Roll Forward]</t>
  </si>
  <si>
    <t>Balance, beginning of period</t>
  </si>
  <si>
    <t>Acquisition costs deferred</t>
  </si>
  <si>
    <t>Amortization charged to income</t>
  </si>
  <si>
    <t>Note Payable (Details) - USD ($)</t>
  </si>
  <si>
    <t>Mar. 09, 2015</t>
  </si>
  <si>
    <t>Line of Credit Facility [Line Items]</t>
  </si>
  <si>
    <t>Loan Agreement</t>
  </si>
  <si>
    <t>Minimum net worth requirement</t>
  </si>
  <si>
    <t>Loan Agreement | American Insurance Acquisition</t>
  </si>
  <si>
    <t>Line of credit facility, maximum borrowing capacity</t>
  </si>
  <si>
    <t>Line of credit facility, remaining borrowing capacity</t>
  </si>
  <si>
    <t>Interest expense, including non-utilization fees</t>
  </si>
  <si>
    <t>Unamortized bank fees</t>
  </si>
  <si>
    <t>Deferred bank costs, amortization period remaining</t>
  </si>
  <si>
    <t>Loan Agreement | American Insurance Acquisition | Draw Amount</t>
  </si>
  <si>
    <t>Interest rate, effective percentage</t>
  </si>
  <si>
    <t>4.97%</t>
  </si>
  <si>
    <t>Line of credit, non-utilization fee, percentage</t>
  </si>
  <si>
    <t>Loan Agreement | American Insurance Acquisition | Draw Amount | London Interbank Offered Rate (LIBOR)</t>
  </si>
  <si>
    <t>Debt instrument, basis spread on variable rate</t>
  </si>
  <si>
    <t>Loan Agreement | American Insurance Acquisition | Revolver</t>
  </si>
  <si>
    <t>3.22%</t>
  </si>
  <si>
    <t>Letter of credit, maximum borrowing capacity</t>
  </si>
  <si>
    <t>Proceeds from issuance of debt</t>
  </si>
  <si>
    <t>Repayments of debt</t>
  </si>
  <si>
    <t>Loan Agreement | American Insurance Acquisition | Revolver | London Interbank Offered Rate (LIBOR)</t>
  </si>
  <si>
    <t>2.75%</t>
  </si>
  <si>
    <t>Surplus Notes | Subsidiaries | Prime Rate</t>
  </si>
  <si>
    <t>2.00%</t>
  </si>
  <si>
    <t>Note Payable - Debt Outstanding (Details) - USD ($) $ in Thousands</t>
  </si>
  <si>
    <t>Note payable outstanding gross of unamortized issuance costs</t>
  </si>
  <si>
    <t>Unamortized issuance costs</t>
  </si>
  <si>
    <t>Note payable</t>
  </si>
  <si>
    <t>Statutory Information (Details) - USD ($) $ in Millions</t>
  </si>
  <si>
    <t>Statutory Accounting Practices [Line Items]</t>
  </si>
  <si>
    <t>Statutory capital and surplus, balance</t>
  </si>
  <si>
    <t>Statutory net written premium amount</t>
  </si>
  <si>
    <t>Statutory net income amount</t>
  </si>
  <si>
    <t>Illinois</t>
  </si>
  <si>
    <t>Statutory capital and surplus required, minimum</t>
  </si>
  <si>
    <t>Missouri</t>
  </si>
  <si>
    <t>New York</t>
  </si>
  <si>
    <t>Change in Accounting Principle (Details) - USD ($) $ in Thousands</t>
  </si>
  <si>
    <t>Assets</t>
  </si>
  <si>
    <t>Total Liabilities and Shareholders' Equity</t>
  </si>
  <si>
    <t>Accounting Standards Update 2015-03 | Amounts before ASU 2015-03 application</t>
  </si>
  <si>
    <t>Accounting Standards Update 2015-03 | Effect of ASU 2015-03 application</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0.0_);(#,##0.0)" numFmtId="168"/>
    <numFmt formatCode="#,##0.0000_);(#,##0.0000)" numFmtId="169"/>
    <numFmt formatCode="_(&quot;$ &quot;#,##0.0_);_(&quot;$ &quot;(#,##0.0)" numFmtId="170"/>
    <numFmt formatCode="_(&quot;Level &quot;#,##0_);_(&quot;Level &quot;(#,##0)" numFmtId="171"/>
    <numFmt formatCode="_(&quot;CAD &quot;#,##0.00_);_(&quot;CAD &quot;(#,##0.00)" numFmtId="172"/>
    <numFmt formatCode="#,##0.000_);(#,##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5"/>
    <col customWidth="1" max="2" min="2" width="3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39894</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row>
    <row r="14" spans="1:3">
      <c t="s" r="A14" s="3">
        <v>4</v>
      </c>
    </row>
    <row r="15" spans="1:3">
      <c t="s" r="A15" s="4">
        <v>22</v>
      </c>
      <c t="n" r="C15" s="6">
        <v>11895104</v>
      </c>
    </row>
    <row r="16" spans="1:3">
      <c t="s" r="A16" s="4">
        <v>23</v>
      </c>
    </row>
    <row r="17" spans="1:3">
      <c t="s" r="A17" s="3">
        <v>4</v>
      </c>
    </row>
    <row r="18" spans="1:3">
      <c t="s" r="A18" s="4">
        <v>22</v>
      </c>
      <c t="n" r="C18" s="6">
        <v>128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51</v>
      </c>
      <c t="s" r="B1" s="2">
        <v>1</v>
      </c>
    </row>
    <row r="2" spans="1:2">
      <c t="s" r="B2" s="2">
        <v>2</v>
      </c>
    </row>
    <row r="3" spans="1:2">
      <c t="s" r="A3" s="3">
        <v>184</v>
      </c>
    </row>
    <row r="4" spans="1:2">
      <c t="s" r="A4" s="4">
        <v>51</v>
      </c>
      <c t="s" r="B4"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84572</v>
      </c>
      <c t="n" r="C3" s="7">
        <v>183773</v>
      </c>
    </row>
    <row r="4" spans="1:3">
      <c t="s" r="A4" s="4">
        <v>28</v>
      </c>
      <c t="n" r="B4" s="6">
        <v>6287</v>
      </c>
      <c t="n" r="C4" s="6">
        <v>4240</v>
      </c>
    </row>
    <row r="5" spans="1:3">
      <c t="s" r="A5" s="4">
        <v>29</v>
      </c>
      <c t="n" r="B5" s="6">
        <v>27040</v>
      </c>
      <c t="n" r="C5" s="6">
        <v>22937</v>
      </c>
    </row>
    <row r="6" spans="1:3">
      <c t="s" r="A6" s="4">
        <v>30</v>
      </c>
      <c t="n" r="B6" s="6">
        <v>217899</v>
      </c>
      <c t="n" r="C6" s="6">
        <v>210950</v>
      </c>
    </row>
    <row r="7" spans="1:3">
      <c t="s" r="A7" s="4">
        <v>31</v>
      </c>
      <c t="n" r="B7" s="6">
        <v>22438</v>
      </c>
      <c t="n" r="C7" s="6">
        <v>22354</v>
      </c>
    </row>
    <row r="8" spans="1:3">
      <c t="s" r="A8" s="4">
        <v>32</v>
      </c>
      <c t="n" r="B8" s="6">
        <v>918</v>
      </c>
      <c t="n" r="C8" s="6">
        <v>1036</v>
      </c>
    </row>
    <row r="9" spans="1:3">
      <c t="s" r="A9" s="4">
        <v>33</v>
      </c>
      <c t="n" r="B9" s="6">
        <v>77483</v>
      </c>
      <c t="n" r="C9" s="6">
        <v>82529</v>
      </c>
    </row>
    <row r="10" spans="1:3">
      <c t="s" r="A10" s="4">
        <v>34</v>
      </c>
      <c t="n" r="B10" s="6">
        <v>7614</v>
      </c>
      <c t="n" r="C10" s="6">
        <v>3277</v>
      </c>
    </row>
    <row r="11" spans="1:3">
      <c t="s" r="A11" s="4">
        <v>35</v>
      </c>
      <c t="n" r="B11" s="6">
        <v>25691</v>
      </c>
      <c t="n" r="C11" s="6">
        <v>29399</v>
      </c>
    </row>
    <row r="12" spans="1:3">
      <c t="s" r="A12" s="4">
        <v>36</v>
      </c>
      <c t="n" r="B12" s="6">
        <v>19873</v>
      </c>
      <c t="n" r="C12" s="6">
        <v>17412</v>
      </c>
    </row>
    <row r="13" spans="1:3">
      <c t="s" r="A13" s="4">
        <v>37</v>
      </c>
      <c t="n" r="B13" s="6">
        <v>10657</v>
      </c>
      <c t="n" r="C13" s="6">
        <v>10235</v>
      </c>
    </row>
    <row r="14" spans="1:3">
      <c t="s" r="A14" s="4">
        <v>38</v>
      </c>
      <c t="n" r="B14" s="6">
        <v>14087</v>
      </c>
      <c t="n" r="C14" s="6">
        <v>17166</v>
      </c>
    </row>
    <row r="15" spans="1:3">
      <c t="s" r="A15" s="4">
        <v>39</v>
      </c>
      <c t="n" r="B15" s="6">
        <v>2726</v>
      </c>
      <c t="n" r="C15" s="6">
        <v>2726</v>
      </c>
    </row>
    <row r="16" spans="1:3">
      <c t="s" r="A16" s="4">
        <v>40</v>
      </c>
      <c t="n" r="B16" s="6">
        <v>4730</v>
      </c>
      <c t="n" r="C16" s="6">
        <v>4925</v>
      </c>
    </row>
    <row r="17" spans="1:3">
      <c t="s" r="A17" s="4">
        <v>41</v>
      </c>
      <c t="n" r="B17" s="6">
        <v>2362</v>
      </c>
      <c t="n" r="C17" s="6">
        <v>2589</v>
      </c>
    </row>
    <row r="18" spans="1:3">
      <c t="s" r="A18" s="4">
        <v>42</v>
      </c>
      <c t="n" r="B18" s="6">
        <v>6580</v>
      </c>
      <c t="n" r="C18" s="6">
        <v>6694</v>
      </c>
    </row>
    <row r="19" spans="1:3">
      <c t="s" r="A19" s="4">
        <v>43</v>
      </c>
      <c t="n" r="B19" s="6">
        <v>413058</v>
      </c>
      <c t="n" r="C19" s="6">
        <v>411292</v>
      </c>
    </row>
    <row r="20" spans="1:3">
      <c t="s" r="A20" s="3">
        <v>44</v>
      </c>
    </row>
    <row r="21" spans="1:3">
      <c t="s" r="A21" s="4">
        <v>45</v>
      </c>
      <c t="n" r="B21" s="6">
        <v>112457</v>
      </c>
      <c t="n" r="C21" s="6">
        <v>127011</v>
      </c>
    </row>
    <row r="22" spans="1:3">
      <c t="s" r="A22" s="4">
        <v>46</v>
      </c>
      <c t="n" r="B22" s="6">
        <v>112437</v>
      </c>
      <c t="n" r="C22" s="6">
        <v>108202</v>
      </c>
    </row>
    <row r="23" spans="1:3">
      <c t="s" r="A23" s="4">
        <v>47</v>
      </c>
      <c t="n" r="B23" s="6">
        <v>10928</v>
      </c>
      <c t="n" r="C23" s="6">
        <v>10781</v>
      </c>
    </row>
    <row r="24" spans="1:3">
      <c t="s" r="A24" s="4">
        <v>48</v>
      </c>
      <c t="n" r="B24" s="6">
        <v>17653</v>
      </c>
      <c t="n" r="C24" s="6">
        <v>17219</v>
      </c>
    </row>
    <row r="25" spans="1:3">
      <c t="s" r="A25" s="4">
        <v>49</v>
      </c>
      <c t="n" r="B25" s="6">
        <v>16625</v>
      </c>
      <c t="n" r="C25" s="6">
        <v>18457</v>
      </c>
    </row>
    <row r="26" spans="1:3">
      <c t="s" r="A26" s="4">
        <v>50</v>
      </c>
      <c t="n" r="B26" s="6">
        <v>270100</v>
      </c>
      <c t="n" r="C26" s="6">
        <v>281670</v>
      </c>
    </row>
    <row r="27" spans="1:3">
      <c t="s" r="A27" s="4">
        <v>51</v>
      </c>
      <c t="s" r="B27" s="4">
        <v>52</v>
      </c>
      <c t="s" r="C27" s="4">
        <v>52</v>
      </c>
    </row>
    <row r="28" spans="1:3">
      <c t="s" r="A28" s="3">
        <v>53</v>
      </c>
    </row>
    <row r="29" spans="1:3">
      <c t="s" r="A29" s="4">
        <v>54</v>
      </c>
      <c t="n" r="B29" s="6">
        <v>6539</v>
      </c>
      <c t="n" r="C29" s="6">
        <v>6941</v>
      </c>
    </row>
    <row r="30" spans="1:3">
      <c t="s" r="A30" s="4">
        <v>55</v>
      </c>
      <c t="n" r="B30" s="6">
        <v>36</v>
      </c>
      <c t="n" r="C30" s="6">
        <v>36</v>
      </c>
    </row>
    <row r="31" spans="1:3">
      <c t="s" r="A31" s="4">
        <v>56</v>
      </c>
      <c t="n" r="B31" s="6">
        <v>0</v>
      </c>
      <c t="n" r="C31" s="6">
        <v>0</v>
      </c>
    </row>
    <row r="32" spans="1:3">
      <c t="s" r="A32" s="4">
        <v>57</v>
      </c>
      <c t="n" r="B32" s="6">
        <v>198877</v>
      </c>
      <c t="n" r="C32" s="6">
        <v>198041</v>
      </c>
    </row>
    <row r="33" spans="1:3">
      <c t="s" r="A33" s="4">
        <v>58</v>
      </c>
      <c t="n" r="B33" s="6">
        <v>-64653</v>
      </c>
      <c t="n" r="C33" s="6">
        <v>-74364</v>
      </c>
    </row>
    <row r="34" spans="1:3">
      <c t="s" r="A34" s="4">
        <v>59</v>
      </c>
      <c t="n" r="B34" s="6">
        <v>2159</v>
      </c>
      <c t="n" r="C34" s="6">
        <v>-1032</v>
      </c>
    </row>
    <row r="35" spans="1:3">
      <c t="s" r="A35" s="4">
        <v>60</v>
      </c>
      <c t="n" r="B35" s="6">
        <v>142958</v>
      </c>
      <c t="n" r="C35" s="6">
        <v>129622</v>
      </c>
    </row>
    <row r="36" spans="1:3">
      <c t="s" r="A36" s="4">
        <v>61</v>
      </c>
      <c t="n" r="B36" s="7">
        <v>413058</v>
      </c>
      <c t="n" r="C36" s="7">
        <v>4112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9</v>
      </c>
      <c t="s" r="B1" s="2">
        <v>1</v>
      </c>
    </row>
    <row r="2" spans="1:2">
      <c t="s" r="B2" s="2">
        <v>2</v>
      </c>
    </row>
    <row r="3" spans="1:2">
      <c t="s" r="A3" s="3">
        <v>164</v>
      </c>
    </row>
    <row r="4" spans="1:2">
      <c t="s" r="A4" s="4">
        <v>220</v>
      </c>
      <c t="s" r="B4" s="4">
        <v>221</v>
      </c>
    </row>
    <row r="5" spans="1:2">
      <c t="s" r="A5" s="4">
        <v>222</v>
      </c>
      <c t="s" r="B5" s="4">
        <v>223</v>
      </c>
    </row>
    <row r="6" spans="1:2">
      <c t="s" r="A6" s="4">
        <v>224</v>
      </c>
      <c t="s" r="B6" s="4">
        <v>225</v>
      </c>
    </row>
    <row r="7" spans="1:2">
      <c t="s" r="A7" s="4">
        <v>166</v>
      </c>
      <c t="s" r="B7"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t="s" r="A1" s="1">
        <v>227</v>
      </c>
      <c t="s" r="B1" s="2">
        <v>1</v>
      </c>
    </row>
    <row r="2" spans="1:2">
      <c t="s" r="B2" s="2">
        <v>2</v>
      </c>
    </row>
    <row r="3" spans="1:2">
      <c t="s" r="A3" s="3">
        <v>170</v>
      </c>
    </row>
    <row r="4" spans="1:2">
      <c t="s" r="A4" s="4">
        <v>228</v>
      </c>
      <c t="s" r="B4" s="4">
        <v>229</v>
      </c>
    </row>
    <row r="5" spans="1:2">
      <c t="s" r="A5" s="4">
        <v>230</v>
      </c>
      <c t="s" r="B5" s="4">
        <v>231</v>
      </c>
    </row>
    <row r="6" spans="1:2">
      <c t="s" r="A6" s="4">
        <v>232</v>
      </c>
      <c t="s" r="B6"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4</v>
      </c>
      <c t="s" r="B1" s="2">
        <v>1</v>
      </c>
    </row>
    <row r="2" spans="1:2">
      <c t="s" r="B2" s="2">
        <v>2</v>
      </c>
    </row>
    <row r="3" spans="1:2">
      <c t="s" r="A3" s="3">
        <v>173</v>
      </c>
    </row>
    <row r="4" spans="1:2">
      <c t="s" r="A4" s="4">
        <v>235</v>
      </c>
      <c t="s" r="B4" s="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v>
      </c>
    </row>
    <row r="3" spans="1:2">
      <c t="s" r="A3" s="3">
        <v>176</v>
      </c>
    </row>
    <row r="4" spans="1:2">
      <c t="s" r="A4" s="4">
        <v>238</v>
      </c>
      <c t="s" r="B4" s="4">
        <v>239</v>
      </c>
    </row>
    <row r="5" spans="1:2">
      <c t="s" r="A5" s="4">
        <v>240</v>
      </c>
      <c t="s" r="B5" s="4">
        <v>241</v>
      </c>
    </row>
    <row r="6" spans="1:2">
      <c t="s" r="A6" s="4">
        <v>242</v>
      </c>
      <c t="s" r="B6" s="4">
        <v>243</v>
      </c>
    </row>
    <row r="7" spans="1:2">
      <c t="s" r="A7" s="4">
        <v>244</v>
      </c>
      <c t="s" r="B7" s="4">
        <v>245</v>
      </c>
    </row>
    <row r="8" spans="1:2">
      <c t="s" r="A8" s="4">
        <v>246</v>
      </c>
      <c t="s" r="B8" s="4">
        <v>247</v>
      </c>
    </row>
    <row r="9" spans="1:2">
      <c t="s" r="A9" s="4">
        <v>248</v>
      </c>
      <c t="s" r="B9" s="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v>
      </c>
      <c t="s" r="B1" s="2">
        <v>2</v>
      </c>
      <c t="s" r="C1" s="2">
        <v>25</v>
      </c>
    </row>
    <row r="2" spans="1:3">
      <c t="s" r="A2" s="3">
        <v>63</v>
      </c>
    </row>
    <row r="3" spans="1:3">
      <c t="s" r="A3" s="4">
        <v>64</v>
      </c>
      <c t="n" r="B3" s="7">
        <v>181392</v>
      </c>
      <c t="n" r="C3" s="7">
        <v>185455</v>
      </c>
    </row>
    <row r="4" spans="1:3">
      <c t="s" r="A4" s="4">
        <v>65</v>
      </c>
      <c t="n" r="B4" s="6">
        <v>6147</v>
      </c>
      <c t="n" r="C4" s="6">
        <v>4147</v>
      </c>
    </row>
    <row r="5" spans="1:3">
      <c t="s" r="A5" s="4">
        <v>66</v>
      </c>
      <c t="n" r="B5" s="7">
        <v>923</v>
      </c>
      <c t="n" r="C5" s="7">
        <v>846</v>
      </c>
    </row>
    <row r="6" spans="1:3">
      <c t="s" r="A6" s="3">
        <v>53</v>
      </c>
    </row>
    <row r="7" spans="1:3">
      <c t="s" r="A7" s="4">
        <v>67</v>
      </c>
      <c t="n" r="B7" s="8">
        <v>0.001</v>
      </c>
      <c t="n" r="C7" s="8">
        <v>0.001</v>
      </c>
    </row>
    <row r="8" spans="1:3">
      <c t="s" r="A8" s="4">
        <v>68</v>
      </c>
      <c t="n" r="B8" s="6">
        <v>100000000</v>
      </c>
      <c t="n" r="C8" s="6">
        <v>100000000</v>
      </c>
    </row>
    <row r="9" spans="1:3">
      <c t="s" r="A9" s="4">
        <v>69</v>
      </c>
      <c t="n" r="B9" s="6">
        <v>6538560</v>
      </c>
      <c t="n" r="C9" s="6">
        <v>6940500</v>
      </c>
    </row>
    <row r="10" spans="1:3">
      <c t="s" r="A10" s="4">
        <v>70</v>
      </c>
      <c t="n" r="B10" s="6">
        <v>6538560</v>
      </c>
      <c t="n" r="C10" s="6">
        <v>6940500</v>
      </c>
    </row>
    <row r="11" spans="1:3">
      <c t="s" r="A11" s="4">
        <v>71</v>
      </c>
      <c t="n" r="B11" s="7">
        <v>1</v>
      </c>
      <c t="n" r="C11" s="7">
        <v>1</v>
      </c>
    </row>
    <row r="12" spans="1:3">
      <c t="s" r="A12" s="4">
        <v>72</v>
      </c>
      <c t="n" r="B12" s="6">
        <v>300000001</v>
      </c>
    </row>
    <row r="13" spans="1:3">
      <c t="s" r="A13" s="4">
        <v>22</v>
      </c>
      <c t="n" r="B13" s="6">
        <v>12023295</v>
      </c>
      <c t="n" r="C13" s="6">
        <v>12015888</v>
      </c>
    </row>
    <row r="14" spans="1:3">
      <c t="s" r="A14" s="4">
        <v>21</v>
      </c>
    </row>
    <row r="15" spans="1:3">
      <c t="s" r="A15" s="3">
        <v>53</v>
      </c>
    </row>
    <row r="16" spans="1:3">
      <c t="s" r="A16" s="4">
        <v>73</v>
      </c>
      <c t="n" r="B16" s="8">
        <v>0.003</v>
      </c>
      <c t="n" r="C16" s="8">
        <v>0.003</v>
      </c>
    </row>
    <row r="17" spans="1:3">
      <c t="s" r="A17" s="4">
        <v>72</v>
      </c>
      <c t="n" r="B17" s="6">
        <v>266666667</v>
      </c>
      <c t="n" r="C17" s="6">
        <v>266666667</v>
      </c>
    </row>
    <row r="18" spans="1:3">
      <c t="s" r="A18" s="4">
        <v>74</v>
      </c>
      <c t="n" r="B18" s="6">
        <v>11895104</v>
      </c>
      <c t="n" r="C18" s="6">
        <v>11883025</v>
      </c>
    </row>
    <row r="19" spans="1:3">
      <c t="s" r="A19" s="4">
        <v>22</v>
      </c>
      <c t="n" r="B19" s="6">
        <v>11895104</v>
      </c>
      <c t="n" r="C19" s="6">
        <v>11883025</v>
      </c>
    </row>
    <row r="20" spans="1:3">
      <c t="s" r="A20" s="4">
        <v>23</v>
      </c>
    </row>
    <row r="21" spans="1:3">
      <c t="s" r="A21" s="3">
        <v>53</v>
      </c>
    </row>
    <row r="22" spans="1:3">
      <c t="s" r="A22" s="4">
        <v>73</v>
      </c>
      <c t="n" r="B22" s="8">
        <v>0.003</v>
      </c>
      <c t="n" r="C22" s="8">
        <v>0.003</v>
      </c>
    </row>
    <row r="23" spans="1:3">
      <c t="s" r="A23" s="4">
        <v>72</v>
      </c>
      <c t="n" r="B23" s="6">
        <v>33333334</v>
      </c>
      <c t="n" r="C23" s="6">
        <v>33333334</v>
      </c>
    </row>
    <row r="24" spans="1:3">
      <c t="s" r="A24" s="4">
        <v>74</v>
      </c>
      <c t="n" r="B24" s="6">
        <v>128191</v>
      </c>
      <c t="n" r="C24" s="6">
        <v>132863</v>
      </c>
    </row>
    <row r="25" spans="1:3">
      <c t="s" r="A25" s="4">
        <v>22</v>
      </c>
      <c t="n" r="B25" s="6">
        <v>128191</v>
      </c>
      <c t="n" r="C25" s="6">
        <v>1328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50</v>
      </c>
      <c t="s" r="B1" s="2">
        <v>1</v>
      </c>
    </row>
    <row r="2" spans="1:2">
      <c t="s" r="B2" s="2">
        <v>2</v>
      </c>
    </row>
    <row r="3" spans="1:2">
      <c t="s" r="A3" s="3">
        <v>179</v>
      </c>
    </row>
    <row r="4" spans="1:2">
      <c t="s" r="A4" s="4">
        <v>251</v>
      </c>
      <c t="s" r="B4" s="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t="s" r="A1" s="1">
        <v>253</v>
      </c>
      <c t="s" r="B1" s="2">
        <v>1</v>
      </c>
    </row>
    <row r="2" spans="1:2">
      <c t="s" r="B2" s="2">
        <v>2</v>
      </c>
    </row>
    <row r="3" spans="1:2">
      <c t="s" r="A3" s="3">
        <v>182</v>
      </c>
    </row>
    <row r="4" spans="1:2">
      <c t="s" r="A4" s="4">
        <v>254</v>
      </c>
      <c t="s" r="B4" s="4">
        <v>255</v>
      </c>
    </row>
    <row r="5" spans="1:2">
      <c t="s" r="A5" s="4">
        <v>256</v>
      </c>
      <c t="s" r="B5" s="4">
        <v>257</v>
      </c>
    </row>
    <row r="6" spans="1:2">
      <c t="s" r="A6" s="4">
        <v>258</v>
      </c>
      <c t="s" r="B6" s="4">
        <v>259</v>
      </c>
    </row>
    <row r="7" spans="1:2">
      <c t="s" r="A7" s="4">
        <v>260</v>
      </c>
      <c t="s" r="B7" s="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62</v>
      </c>
      <c t="s" r="B1" s="2">
        <v>1</v>
      </c>
    </row>
    <row r="2" spans="1:2">
      <c t="s" r="B2" s="2">
        <v>2</v>
      </c>
    </row>
    <row r="3" spans="1:2">
      <c t="s" r="A3" s="3">
        <v>184</v>
      </c>
    </row>
    <row r="4" spans="1:2">
      <c t="s" r="A4" s="4">
        <v>263</v>
      </c>
      <c t="s" r="B4" s="4">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5</v>
      </c>
      <c t="s" r="B1" s="2">
        <v>1</v>
      </c>
    </row>
    <row r="2" spans="1:2">
      <c t="s" r="B2" s="2">
        <v>2</v>
      </c>
    </row>
    <row r="3" spans="1:2">
      <c t="s" r="A3" s="3">
        <v>187</v>
      </c>
    </row>
    <row r="4" spans="1:2">
      <c t="s" r="A4" s="4">
        <v>266</v>
      </c>
      <c t="s" r="B4" s="4">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68</v>
      </c>
      <c t="s" r="B1" s="2">
        <v>1</v>
      </c>
    </row>
    <row r="2" spans="1:2">
      <c t="s" r="B2" s="2">
        <v>2</v>
      </c>
    </row>
    <row r="3" spans="1:2">
      <c t="s" r="A3" s="3">
        <v>190</v>
      </c>
    </row>
    <row r="4" spans="1:2">
      <c t="s" r="A4" s="4">
        <v>269</v>
      </c>
      <c t="s" r="B4" s="4">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71</v>
      </c>
      <c t="s" r="B1" s="2">
        <v>1</v>
      </c>
    </row>
    <row r="2" spans="1:2">
      <c t="s" r="B2" s="2">
        <v>2</v>
      </c>
    </row>
    <row r="3" spans="1:2">
      <c t="s" r="A3" s="3">
        <v>193</v>
      </c>
    </row>
    <row r="4" spans="1:2">
      <c t="s" r="A4" s="4">
        <v>272</v>
      </c>
      <c t="s" r="B4" s="4">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74</v>
      </c>
      <c t="s" r="B1" s="2">
        <v>1</v>
      </c>
    </row>
    <row r="2" spans="1:2">
      <c t="s" r="B2" s="2">
        <v>2</v>
      </c>
    </row>
    <row r="3" spans="1:2">
      <c t="s" r="A3" s="3">
        <v>196</v>
      </c>
    </row>
    <row r="4" spans="1:2">
      <c t="s" r="A4" s="4">
        <v>275</v>
      </c>
      <c t="s" r="B4" s="4">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77</v>
      </c>
      <c t="s" r="B1" s="2">
        <v>1</v>
      </c>
    </row>
    <row r="2" spans="1:2">
      <c t="s" r="B2" s="2">
        <v>2</v>
      </c>
    </row>
    <row r="3" spans="1:2">
      <c t="s" r="A3" s="3">
        <v>202</v>
      </c>
    </row>
    <row r="4" spans="1:2">
      <c t="s" r="A4" s="4">
        <v>278</v>
      </c>
      <c t="s" r="B4" s="4">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0</v>
      </c>
      <c t="s" r="B1" s="2">
        <v>1</v>
      </c>
    </row>
    <row r="2" spans="1:2">
      <c t="s" r="B2" s="2">
        <v>2</v>
      </c>
    </row>
    <row r="3" spans="1:2">
      <c t="s" r="A3" s="3">
        <v>205</v>
      </c>
    </row>
    <row r="4" spans="1:2">
      <c t="s" r="A4" s="4">
        <v>281</v>
      </c>
      <c t="s" r="B4" s="4">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83</v>
      </c>
      <c t="s" r="B1" s="2">
        <v>1</v>
      </c>
    </row>
    <row r="2" spans="1:2">
      <c t="s" r="B2" s="2">
        <v>2</v>
      </c>
    </row>
    <row r="3" spans="1:2">
      <c t="s" r="A3" s="3">
        <v>211</v>
      </c>
    </row>
    <row r="4" spans="1:2">
      <c t="s" r="A4" s="4">
        <v>284</v>
      </c>
      <c t="s" r="B4" s="4">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75</v>
      </c>
      <c t="s" r="B1" s="2">
        <v>76</v>
      </c>
      <c t="s" r="D1" s="2">
        <v>1</v>
      </c>
    </row>
    <row r="2" spans="1:5">
      <c t="s" r="B2" s="2">
        <v>2</v>
      </c>
      <c t="s" r="C2" s="2">
        <v>77</v>
      </c>
      <c t="s" r="D2" s="2">
        <v>2</v>
      </c>
      <c t="s" r="E2" s="2">
        <v>77</v>
      </c>
    </row>
    <row r="3" spans="1:5">
      <c t="s" r="A3" s="3">
        <v>78</v>
      </c>
    </row>
    <row r="4" spans="1:5">
      <c t="s" r="A4" s="4">
        <v>79</v>
      </c>
      <c t="n" r="B4" s="7">
        <v>41802000</v>
      </c>
      <c t="n" r="C4" s="7">
        <v>38304000</v>
      </c>
      <c t="n" r="D4" s="7">
        <v>83555000</v>
      </c>
      <c t="n" r="E4" s="7">
        <v>68471000</v>
      </c>
    </row>
    <row r="5" spans="1:5">
      <c t="s" r="A5" s="4">
        <v>80</v>
      </c>
      <c t="n" r="B5" s="6">
        <v>1112000</v>
      </c>
      <c t="n" r="C5" s="6">
        <v>1191000</v>
      </c>
      <c t="n" r="D5" s="6">
        <v>1765000</v>
      </c>
      <c t="n" r="E5" s="6">
        <v>1711000</v>
      </c>
    </row>
    <row r="6" spans="1:5">
      <c t="s" r="A6" s="4">
        <v>81</v>
      </c>
      <c t="n" r="B6" s="6">
        <v>155000</v>
      </c>
      <c t="n" r="C6" s="6">
        <v>44000</v>
      </c>
      <c t="n" r="D6" s="6">
        <v>394000</v>
      </c>
      <c t="n" r="E6" s="6">
        <v>181000</v>
      </c>
    </row>
    <row r="7" spans="1:5">
      <c t="s" r="A7" s="4">
        <v>82</v>
      </c>
      <c t="n" r="B7" s="6">
        <v>127000</v>
      </c>
      <c t="n" r="C7" s="6">
        <v>125000</v>
      </c>
      <c t="n" r="D7" s="6">
        <v>229000</v>
      </c>
      <c t="n" r="E7" s="6">
        <v>157000</v>
      </c>
    </row>
    <row r="8" spans="1:5">
      <c t="s" r="A8" s="4">
        <v>83</v>
      </c>
      <c t="n" r="B8" s="6">
        <v>43196000</v>
      </c>
      <c t="n" r="C8" s="6">
        <v>39664000</v>
      </c>
      <c t="n" r="D8" s="6">
        <v>85943000</v>
      </c>
      <c t="n" r="E8" s="6">
        <v>70520000</v>
      </c>
    </row>
    <row r="9" spans="1:5">
      <c t="s" r="A9" s="4">
        <v>84</v>
      </c>
      <c t="n" r="B9" s="6">
        <v>24574000</v>
      </c>
      <c t="n" r="C9" s="6">
        <v>22529000</v>
      </c>
      <c t="n" r="D9" s="6">
        <v>49514000</v>
      </c>
      <c t="n" r="E9" s="6">
        <v>39461000</v>
      </c>
    </row>
    <row r="10" spans="1:5">
      <c t="s" r="A10" s="4">
        <v>85</v>
      </c>
      <c t="n" r="B10" s="6">
        <v>3970000</v>
      </c>
      <c t="n" r="C10" s="6">
        <v>5077000</v>
      </c>
      <c t="n" r="D10" s="6">
        <v>8023000</v>
      </c>
      <c t="n" r="E10" s="6">
        <v>8995000</v>
      </c>
    </row>
    <row r="11" spans="1:5">
      <c t="s" r="A11" s="4">
        <v>86</v>
      </c>
      <c t="n" r="B11" s="6">
        <v>6783000</v>
      </c>
      <c t="n" r="C11" s="6">
        <v>5490000</v>
      </c>
      <c t="n" r="D11" s="6">
        <v>13354000</v>
      </c>
      <c t="n" r="E11" s="6">
        <v>10035000</v>
      </c>
    </row>
    <row r="12" spans="1:5">
      <c t="s" r="A12" s="4">
        <v>87</v>
      </c>
      <c t="n" r="B12" s="6">
        <v>98000</v>
      </c>
      <c t="n" r="C12" s="6">
        <v>0</v>
      </c>
      <c t="n" r="D12" s="6">
        <v>195000</v>
      </c>
      <c t="n" r="E12" s="6">
        <v>0</v>
      </c>
    </row>
    <row r="13" spans="1:5">
      <c t="s" r="A13" s="4">
        <v>88</v>
      </c>
      <c t="n" r="B13" s="6">
        <v>266000</v>
      </c>
      <c t="n" r="C13" s="6">
        <v>172000</v>
      </c>
      <c t="n" r="D13" s="6">
        <v>499000</v>
      </c>
      <c t="n" r="E13" s="6">
        <v>181000</v>
      </c>
    </row>
    <row r="14" spans="1:5">
      <c t="s" r="A14" s="4">
        <v>89</v>
      </c>
      <c t="n" r="B14" s="6">
        <v>0</v>
      </c>
      <c t="n" r="C14" s="6">
        <v>0</v>
      </c>
      <c t="n" r="D14" s="6">
        <v>-402000</v>
      </c>
      <c t="n" r="E14" s="6">
        <v>942000</v>
      </c>
    </row>
    <row r="15" spans="1:5">
      <c t="s" r="A15" s="4">
        <v>90</v>
      </c>
      <c t="n" r="B15" s="6">
        <v>0</v>
      </c>
      <c t="n" r="C15" s="6">
        <v>228000</v>
      </c>
      <c t="n" r="D15" s="6">
        <v>0</v>
      </c>
      <c t="n" r="E15" s="6">
        <v>978000</v>
      </c>
    </row>
    <row r="16" spans="1:5">
      <c t="s" r="A16" s="4">
        <v>91</v>
      </c>
      <c t="n" r="B16" s="6">
        <v>35691000</v>
      </c>
      <c t="n" r="C16" s="6">
        <v>33496000</v>
      </c>
      <c t="n" r="D16" s="6">
        <v>71183000</v>
      </c>
      <c t="n" r="E16" s="6">
        <v>60592000</v>
      </c>
    </row>
    <row r="17" spans="1:5">
      <c t="s" r="A17" s="4">
        <v>92</v>
      </c>
      <c t="n" r="B17" s="6">
        <v>7505000</v>
      </c>
      <c t="n" r="C17" s="6">
        <v>6168000</v>
      </c>
      <c t="n" r="D17" s="6">
        <v>14760000</v>
      </c>
      <c t="n" r="E17" s="6">
        <v>9928000</v>
      </c>
    </row>
    <row r="18" spans="1:5">
      <c t="s" r="A18" s="4">
        <v>93</v>
      </c>
      <c t="n" r="B18" s="6">
        <v>2605000</v>
      </c>
      <c t="n" r="C18" s="6">
        <v>2232000</v>
      </c>
      <c t="n" r="D18" s="6">
        <v>5049000</v>
      </c>
      <c t="n" r="E18" s="6">
        <v>3855000</v>
      </c>
    </row>
    <row r="19" spans="1:5">
      <c t="s" r="A19" s="4">
        <v>94</v>
      </c>
      <c t="n" r="B19" s="6">
        <v>4900000</v>
      </c>
      <c t="n" r="C19" s="6">
        <v>3936000</v>
      </c>
      <c t="n" r="D19" s="6">
        <v>9711000</v>
      </c>
      <c t="n" r="E19" s="6">
        <v>6073000</v>
      </c>
    </row>
    <row r="20" spans="1:5">
      <c t="s" r="A20" s="4">
        <v>95</v>
      </c>
      <c t="n" r="B20" s="6">
        <v>78000</v>
      </c>
      <c t="n" r="C20" s="6">
        <v>80000</v>
      </c>
      <c t="n" r="D20" s="6">
        <v>161000</v>
      </c>
      <c t="n" r="E20" s="6">
        <v>115000</v>
      </c>
    </row>
    <row r="21" spans="1:5">
      <c t="s" r="A21" s="4">
        <v>96</v>
      </c>
      <c t="n" r="B21" s="7">
        <v>4822000</v>
      </c>
      <c t="n" r="C21" s="7">
        <v>3856000</v>
      </c>
      <c t="n" r="D21" s="7">
        <v>9550000</v>
      </c>
      <c t="n" r="E21" s="7">
        <v>5958000</v>
      </c>
    </row>
    <row r="22" spans="1:5">
      <c t="s" r="A22" s="4">
        <v>97</v>
      </c>
      <c t="n" r="B22" s="6">
        <v>12045519</v>
      </c>
      <c t="n" r="C22" s="6">
        <v>12008624</v>
      </c>
      <c t="n" r="D22" s="6">
        <v>12045519</v>
      </c>
      <c t="n" r="E22" s="6">
        <v>11930172</v>
      </c>
    </row>
    <row r="23" spans="1:5">
      <c t="s" r="A23" s="4">
        <v>98</v>
      </c>
      <c t="n" r="B23" s="9">
        <v>0.4</v>
      </c>
      <c t="n" r="C23" s="9">
        <v>0.32</v>
      </c>
      <c t="n" r="D23" s="9">
        <v>0.79</v>
      </c>
      <c t="n" r="E23" s="9">
        <v>0.5</v>
      </c>
    </row>
    <row r="24" spans="1:5">
      <c t="s" r="A24" s="4">
        <v>99</v>
      </c>
      <c t="n" r="B24" s="6">
        <v>12747751</v>
      </c>
      <c t="n" r="C24" s="6">
        <v>12800920</v>
      </c>
      <c t="n" r="D24" s="6">
        <v>12749083</v>
      </c>
      <c t="n" r="E24" s="6">
        <v>12714450</v>
      </c>
    </row>
    <row r="25" spans="1:5">
      <c t="s" r="A25" s="4">
        <v>100</v>
      </c>
      <c t="n" r="B25" s="9">
        <v>0.38</v>
      </c>
      <c t="n" r="C25" s="9">
        <v>0.31</v>
      </c>
      <c t="n" r="D25" s="9">
        <v>0.76</v>
      </c>
      <c t="n" r="E25" s="9">
        <v>0.48</v>
      </c>
    </row>
    <row r="26" spans="1:5">
      <c t="s" r="A26" s="3">
        <v>101</v>
      </c>
    </row>
    <row r="27" spans="1:5">
      <c t="s" r="A27" s="4">
        <v>94</v>
      </c>
      <c t="n" r="B27" s="7">
        <v>4900000</v>
      </c>
      <c t="n" r="C27" s="7">
        <v>3936000</v>
      </c>
      <c t="n" r="D27" s="7">
        <v>9711000</v>
      </c>
      <c t="n" r="E27" s="7">
        <v>6073000</v>
      </c>
    </row>
    <row r="28" spans="1:5">
      <c t="s" r="A28" s="3">
        <v>102</v>
      </c>
    </row>
    <row r="29" spans="1:5">
      <c t="s" r="A29" s="4">
        <v>103</v>
      </c>
      <c t="n" r="B29" s="6">
        <v>1756000</v>
      </c>
      <c t="n" r="C29" s="6">
        <v>-1980000</v>
      </c>
      <c t="n" r="D29" s="6">
        <v>4661000</v>
      </c>
      <c t="n" r="E29" s="6">
        <v>-390000</v>
      </c>
    </row>
    <row r="30" spans="1:5">
      <c t="s" r="A30" s="4">
        <v>104</v>
      </c>
      <c t="n" r="B30" s="6">
        <v>288000</v>
      </c>
      <c t="n" r="C30" s="6">
        <v>189000</v>
      </c>
      <c t="n" r="D30" s="6">
        <v>248000</v>
      </c>
      <c t="n" r="E30" s="6">
        <v>195000</v>
      </c>
    </row>
    <row r="31" spans="1:5">
      <c t="s" r="A31" s="4">
        <v>105</v>
      </c>
      <c t="n" r="B31" s="6">
        <v>-715000</v>
      </c>
      <c t="n" r="C31" s="6">
        <v>609000</v>
      </c>
      <c t="n" r="D31" s="6">
        <v>-1718000</v>
      </c>
      <c t="n" r="E31" s="6">
        <v>66000</v>
      </c>
    </row>
    <row r="32" spans="1:5">
      <c t="s" r="A32" s="4">
        <v>106</v>
      </c>
      <c t="n" r="B32" s="6">
        <v>1329000</v>
      </c>
      <c t="n" r="C32" s="6">
        <v>-1182000</v>
      </c>
      <c t="n" r="D32" s="6">
        <v>3191000</v>
      </c>
      <c t="n" r="E32" s="6">
        <v>-129000</v>
      </c>
    </row>
    <row r="33" spans="1:5">
      <c t="s" r="A33" s="4">
        <v>107</v>
      </c>
      <c t="n" r="B33" s="7">
        <v>6229000</v>
      </c>
      <c t="n" r="C33" s="7">
        <v>2754000</v>
      </c>
      <c t="n" r="D33" s="7">
        <v>12902000</v>
      </c>
      <c t="n" r="E33" s="7">
        <v>5944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286</v>
      </c>
      <c t="s" r="B1" s="2">
        <v>1</v>
      </c>
    </row>
    <row r="2" spans="1:2">
      <c t="s" r="B2" s="2">
        <v>2</v>
      </c>
    </row>
    <row r="3" spans="1:2">
      <c t="s" r="A3" s="4">
        <v>287</v>
      </c>
    </row>
    <row r="4" spans="1:2">
      <c t="s" r="A4" s="3">
        <v>288</v>
      </c>
    </row>
    <row r="5" spans="1:2">
      <c t="s" r="A5" s="4">
        <v>289</v>
      </c>
      <c t="s" r="B5" s="4">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6"/>
  </cols>
  <sheetData>
    <row r="1" spans="1:2">
      <c t="s" r="A1" s="1">
        <v>291</v>
      </c>
      <c t="s" r="B1" s="2">
        <v>1</v>
      </c>
    </row>
    <row r="2" spans="1:2">
      <c t="s" r="B2" s="2">
        <v>292</v>
      </c>
    </row>
    <row r="3" spans="1:2">
      <c t="s" r="A3" s="3">
        <v>164</v>
      </c>
    </row>
    <row r="4" spans="1:2">
      <c t="s" r="A4" s="4">
        <v>293</v>
      </c>
      <c t="n" r="B4" s="6">
        <v>49</v>
      </c>
    </row>
    <row r="5" spans="1:2">
      <c t="s" r="A5" s="4">
        <v>294</v>
      </c>
      <c t="n" r="B5" s="6">
        <v>41</v>
      </c>
    </row>
    <row r="6" spans="1:2">
      <c t="s" r="A6" s="4">
        <v>295</v>
      </c>
      <c t="n" r="B6" s="6">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8"/>
    <col customWidth="1" max="2" min="2" width="37"/>
    <col customWidth="1" max="3" min="3" width="21"/>
    <col customWidth="1" max="4" min="4" width="21"/>
    <col customWidth="1" max="5" min="5" width="21"/>
    <col customWidth="1" max="6" min="6" width="21"/>
    <col customWidth="1" max="7" min="7" width="21"/>
  </cols>
  <sheetData>
    <row r="1" spans="1:7">
      <c t="s" r="A1" s="1">
        <v>296</v>
      </c>
      <c t="s" r="B1" s="2">
        <v>297</v>
      </c>
      <c t="s" r="C1" s="2">
        <v>298</v>
      </c>
      <c t="s" r="D1" s="2">
        <v>299</v>
      </c>
      <c t="s" r="E1" s="2">
        <v>298</v>
      </c>
      <c t="s" r="F1" s="2">
        <v>299</v>
      </c>
      <c t="s" r="G1" s="2">
        <v>300</v>
      </c>
    </row>
    <row r="2" spans="1:7">
      <c t="s" r="A2" s="3">
        <v>301</v>
      </c>
    </row>
    <row r="3" spans="1:7">
      <c t="s" r="A3" s="4">
        <v>39</v>
      </c>
      <c t="n" r="C3" s="7">
        <v>2726000</v>
      </c>
      <c t="n" r="E3" s="7">
        <v>2726000</v>
      </c>
      <c t="n" r="G3" s="7">
        <v>2726000</v>
      </c>
    </row>
    <row r="4" spans="1:7">
      <c t="s" r="A4" s="4">
        <v>302</v>
      </c>
      <c t="n" r="C4" s="6">
        <v>98000</v>
      </c>
      <c t="n" r="D4" s="7">
        <v>0</v>
      </c>
      <c t="n" r="E4" s="6">
        <v>195000</v>
      </c>
      <c t="n" r="F4" s="7">
        <v>0</v>
      </c>
    </row>
    <row r="5" spans="1:7">
      <c t="s" r="A5" s="4">
        <v>90</v>
      </c>
      <c t="n" r="C5" s="6">
        <v>0</v>
      </c>
      <c t="n" r="D5" s="6">
        <v>228000</v>
      </c>
      <c t="n" r="E5" s="6">
        <v>0</v>
      </c>
      <c t="n" r="F5" s="6">
        <v>978000</v>
      </c>
    </row>
    <row r="6" spans="1:7">
      <c t="s" r="A6" s="4">
        <v>158</v>
      </c>
    </row>
    <row r="7" spans="1:7">
      <c t="s" r="A7" s="3">
        <v>301</v>
      </c>
    </row>
    <row r="8" spans="1:7">
      <c t="s" r="A8" s="4">
        <v>303</v>
      </c>
      <c t="n" r="B8" s="7">
        <v>23199000</v>
      </c>
    </row>
    <row r="9" spans="1:7">
      <c t="s" r="A9" s="4">
        <v>304</v>
      </c>
      <c t="n" r="B9" s="10">
        <v>1.3</v>
      </c>
    </row>
    <row r="10" spans="1:7">
      <c t="s" r="A10" s="4">
        <v>305</v>
      </c>
      <c t="n" r="B10" s="7">
        <v>19199000</v>
      </c>
    </row>
    <row r="11" spans="1:7">
      <c t="s" r="A11" s="4">
        <v>306</v>
      </c>
      <c t="n" r="B11" s="7">
        <v>4000000</v>
      </c>
    </row>
    <row r="12" spans="1:7">
      <c t="s" r="A12" s="4">
        <v>307</v>
      </c>
      <c t="n" r="B12" s="6">
        <v>4000000</v>
      </c>
    </row>
    <row r="13" spans="1:7">
      <c t="s" r="A13" s="4">
        <v>308</v>
      </c>
      <c t="n" r="B13" s="7">
        <v>1</v>
      </c>
    </row>
    <row r="14" spans="1:7">
      <c t="s" r="A14" s="4">
        <v>309</v>
      </c>
      <c t="n" r="B14" s="7">
        <v>4000000</v>
      </c>
    </row>
    <row r="15" spans="1:7">
      <c t="s" r="A15" s="4">
        <v>310</v>
      </c>
      <c t="n" r="F15" s="6">
        <v>9900000</v>
      </c>
    </row>
    <row r="16" spans="1:7">
      <c t="s" r="A16" s="4">
        <v>311</v>
      </c>
      <c t="n" r="F16" s="6">
        <v>990000</v>
      </c>
    </row>
    <row r="17" spans="1:7">
      <c t="s" r="A17" s="4">
        <v>312</v>
      </c>
      <c t="n" r="B17" s="6">
        <v>4500000</v>
      </c>
    </row>
    <row r="18" spans="1:7">
      <c t="s" r="A18" s="4">
        <v>39</v>
      </c>
      <c t="n" r="B18" s="7">
        <v>2726000</v>
      </c>
    </row>
    <row r="19" spans="1:7">
      <c t="s" r="A19" s="4">
        <v>90</v>
      </c>
      <c t="n" r="C19" s="7">
        <v>0</v>
      </c>
      <c t="n" r="D19" s="7">
        <v>228000</v>
      </c>
      <c t="n" r="E19" s="7">
        <v>0</v>
      </c>
      <c t="n" r="F19" s="7">
        <v>978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13</v>
      </c>
      <c t="s" r="B1" s="2">
        <v>76</v>
      </c>
      <c t="s" r="C1" s="2">
        <v>1</v>
      </c>
    </row>
    <row r="2" spans="1:3">
      <c t="s" r="B2" s="2">
        <v>77</v>
      </c>
      <c t="s" r="C2" s="2">
        <v>77</v>
      </c>
    </row>
    <row r="3" spans="1:3">
      <c t="s" r="A3" s="3">
        <v>301</v>
      </c>
    </row>
    <row r="4" spans="1:3">
      <c t="s" r="A4" s="4">
        <v>314</v>
      </c>
      <c t="n" r="B4" s="7">
        <v>39664</v>
      </c>
      <c t="n" r="C4" s="7">
        <v>75980</v>
      </c>
    </row>
    <row r="5" spans="1:3">
      <c t="s" r="A5" s="4">
        <v>92</v>
      </c>
      <c t="n" r="B5" s="6">
        <v>6396</v>
      </c>
      <c t="n" r="C5" s="6">
        <v>11462</v>
      </c>
    </row>
    <row r="6" spans="1:3">
      <c t="s" r="A6" s="4">
        <v>94</v>
      </c>
      <c t="n" r="B6" s="7">
        <v>4086</v>
      </c>
      <c t="n" r="C6" s="7">
        <v>7062</v>
      </c>
    </row>
    <row r="7" spans="1:3">
      <c t="s" r="A7" s="4">
        <v>315</v>
      </c>
      <c t="n" r="B7" s="9">
        <v>0.33</v>
      </c>
      <c t="n" r="C7" s="9">
        <v>0.58</v>
      </c>
    </row>
    <row r="8" spans="1:3">
      <c t="s" r="A8" s="4">
        <v>316</v>
      </c>
      <c t="n" r="B8" s="9">
        <v>0.31</v>
      </c>
      <c t="n" r="C8" s="9">
        <v>0.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t="s" r="A1" s="1">
        <v>317</v>
      </c>
      <c t="s" r="B1" s="2">
        <v>318</v>
      </c>
      <c t="s" r="C1" s="2">
        <v>2</v>
      </c>
      <c t="s" r="D1" s="2">
        <v>25</v>
      </c>
    </row>
    <row r="2" spans="1:4">
      <c t="s" r="A2" s="3">
        <v>319</v>
      </c>
    </row>
    <row r="3" spans="1:4">
      <c t="s" r="A3" s="4">
        <v>39</v>
      </c>
      <c t="n" r="C3" s="7">
        <v>2726</v>
      </c>
      <c t="n" r="D3" s="7">
        <v>2726</v>
      </c>
    </row>
    <row r="4" spans="1:4">
      <c t="s" r="A4" s="4">
        <v>158</v>
      </c>
    </row>
    <row r="5" spans="1:4">
      <c t="s" r="A5" s="3">
        <v>320</v>
      </c>
    </row>
    <row r="6" spans="1:4">
      <c t="s" r="A6" s="4">
        <v>321</v>
      </c>
      <c t="n" r="B6" s="7">
        <v>19199</v>
      </c>
    </row>
    <row r="7" spans="1:4">
      <c t="s" r="A7" s="4">
        <v>322</v>
      </c>
      <c t="n" r="B7" s="6">
        <v>4000</v>
      </c>
    </row>
    <row r="8" spans="1:4">
      <c t="s" r="A8" s="4">
        <v>109</v>
      </c>
      <c t="n" r="B8" s="6">
        <v>23199</v>
      </c>
    </row>
    <row r="9" spans="1:4">
      <c t="s" r="A9" s="3">
        <v>319</v>
      </c>
    </row>
    <row r="10" spans="1:4">
      <c t="s" r="A10" s="4">
        <v>323</v>
      </c>
      <c t="n" r="B10" s="6">
        <v>48508</v>
      </c>
    </row>
    <row r="11" spans="1:4">
      <c t="s" r="A11" s="4">
        <v>324</v>
      </c>
      <c t="n" r="B11" s="6">
        <v>33303</v>
      </c>
    </row>
    <row r="12" spans="1:4">
      <c t="s" r="A12" s="4">
        <v>325</v>
      </c>
      <c t="n" r="B12" s="6">
        <v>22</v>
      </c>
    </row>
    <row r="13" spans="1:4">
      <c t="s" r="A13" s="4">
        <v>39</v>
      </c>
      <c t="n" r="B13" s="6">
        <v>2726</v>
      </c>
    </row>
    <row r="14" spans="1:4">
      <c t="s" r="A14" s="4">
        <v>312</v>
      </c>
      <c t="n" r="B14" s="6">
        <v>4500</v>
      </c>
    </row>
    <row r="15" spans="1:4">
      <c t="s" r="A15" s="4">
        <v>43</v>
      </c>
      <c t="n" r="B15" s="6">
        <v>89059</v>
      </c>
    </row>
    <row r="16" spans="1:4">
      <c t="s" r="A16" s="4">
        <v>45</v>
      </c>
      <c t="n" r="B16" s="6">
        <v>30731</v>
      </c>
    </row>
    <row r="17" spans="1:4">
      <c t="s" r="A17" s="4">
        <v>46</v>
      </c>
      <c t="n" r="B17" s="6">
        <v>22976</v>
      </c>
    </row>
    <row r="18" spans="1:4">
      <c t="s" r="A18" s="4">
        <v>326</v>
      </c>
      <c t="n" r="B18" s="6">
        <v>11231</v>
      </c>
    </row>
    <row r="19" spans="1:4">
      <c t="s" r="A19" s="4">
        <v>327</v>
      </c>
      <c t="n" r="B19" s="6">
        <v>922</v>
      </c>
    </row>
    <row r="20" spans="1:4">
      <c t="s" r="A20" s="4">
        <v>50</v>
      </c>
      <c t="n" r="B20" s="6">
        <v>65860</v>
      </c>
    </row>
    <row r="21" spans="1:4">
      <c t="s" r="A21" s="4">
        <v>328</v>
      </c>
      <c t="n" r="B21" s="7">
        <v>2319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t="s" r="A1" s="1">
        <v>329</v>
      </c>
      <c t="s" r="B1" s="2">
        <v>1</v>
      </c>
      <c t="s" r="C1" s="2">
        <v>330</v>
      </c>
    </row>
    <row r="2" spans="1:3">
      <c t="s" r="B2" s="2">
        <v>2</v>
      </c>
      <c t="s" r="C2" s="2">
        <v>25</v>
      </c>
    </row>
    <row r="3" spans="1:3">
      <c t="s" r="A3" s="3">
        <v>331</v>
      </c>
    </row>
    <row r="4" spans="1:3">
      <c t="s" r="A4" s="4">
        <v>332</v>
      </c>
      <c t="n" r="B4" s="7">
        <v>510</v>
      </c>
      <c t="n" r="C4" s="7">
        <v>315</v>
      </c>
    </row>
    <row r="5" spans="1:3">
      <c t="s" r="A5" s="4">
        <v>333</v>
      </c>
      <c t="n" r="B5" s="6">
        <v>5240</v>
      </c>
      <c t="n" r="C5" s="6">
        <v>5240</v>
      </c>
    </row>
    <row r="6" spans="1:3">
      <c t="s" r="A6" s="4">
        <v>40</v>
      </c>
      <c t="n" r="B6" s="7">
        <v>4730</v>
      </c>
      <c t="n" r="C6" s="7">
        <v>4925</v>
      </c>
    </row>
    <row r="7" spans="1:3">
      <c t="s" r="A7" s="4">
        <v>334</v>
      </c>
    </row>
    <row r="8" spans="1:3">
      <c t="s" r="A8" s="3">
        <v>331</v>
      </c>
    </row>
    <row r="9" spans="1:3">
      <c t="s" r="A9" s="4">
        <v>335</v>
      </c>
      <c t="s" r="B9" s="4">
        <v>336</v>
      </c>
      <c t="s" r="C9" s="4">
        <v>336</v>
      </c>
    </row>
    <row r="10" spans="1:3">
      <c t="s" r="A10" s="4">
        <v>337</v>
      </c>
      <c t="n" r="B10" s="7">
        <v>1800</v>
      </c>
      <c t="n" r="C10" s="7">
        <v>1800</v>
      </c>
    </row>
    <row r="11" spans="1:3">
      <c t="s" r="A11" s="4">
        <v>332</v>
      </c>
      <c t="n" r="B11" s="6">
        <v>157</v>
      </c>
      <c t="n" r="C11" s="6">
        <v>97</v>
      </c>
    </row>
    <row r="12" spans="1:3">
      <c t="s" r="A12" s="4">
        <v>338</v>
      </c>
      <c t="n" r="B12" s="7">
        <v>1643</v>
      </c>
      <c t="n" r="C12" s="7">
        <v>1703</v>
      </c>
    </row>
    <row r="13" spans="1:3">
      <c t="s" r="A13" s="4">
        <v>339</v>
      </c>
    </row>
    <row r="14" spans="1:3">
      <c t="s" r="A14" s="3">
        <v>331</v>
      </c>
    </row>
    <row r="15" spans="1:3">
      <c t="s" r="A15" s="4">
        <v>335</v>
      </c>
      <c t="s" r="B15" s="4">
        <v>340</v>
      </c>
      <c t="s" r="C15" s="4">
        <v>340</v>
      </c>
    </row>
    <row r="16" spans="1:3">
      <c t="s" r="A16" s="4">
        <v>337</v>
      </c>
      <c t="n" r="B16" s="7">
        <v>2700</v>
      </c>
      <c t="n" r="C16" s="7">
        <v>2700</v>
      </c>
    </row>
    <row r="17" spans="1:3">
      <c t="s" r="A17" s="4">
        <v>332</v>
      </c>
      <c t="n" r="B17" s="6">
        <v>353</v>
      </c>
      <c t="n" r="C17" s="6">
        <v>218</v>
      </c>
    </row>
    <row r="18" spans="1:3">
      <c t="s" r="A18" s="4">
        <v>338</v>
      </c>
      <c t="n" r="B18" s="6">
        <v>2347</v>
      </c>
      <c t="n" r="C18" s="6">
        <v>2482</v>
      </c>
    </row>
    <row r="19" spans="1:3">
      <c t="s" r="A19" s="4">
        <v>341</v>
      </c>
    </row>
    <row r="20" spans="1:3">
      <c t="s" r="A20" s="3">
        <v>331</v>
      </c>
    </row>
    <row r="21" spans="1:3">
      <c t="s" r="A21" s="4">
        <v>342</v>
      </c>
      <c t="n" r="B21" s="7">
        <v>740</v>
      </c>
      <c t="n" r="C21" s="7">
        <v>7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343</v>
      </c>
      <c t="s" r="B1" s="2">
        <v>76</v>
      </c>
      <c t="s" r="D1" s="2">
        <v>1</v>
      </c>
    </row>
    <row r="2" spans="1:5">
      <c t="s" r="B2" s="2">
        <v>2</v>
      </c>
      <c t="s" r="C2" s="2">
        <v>77</v>
      </c>
      <c t="s" r="D2" s="2">
        <v>2</v>
      </c>
      <c t="s" r="E2" s="2">
        <v>77</v>
      </c>
    </row>
    <row r="3" spans="1:5">
      <c t="s" r="A3" s="3">
        <v>173</v>
      </c>
    </row>
    <row r="4" spans="1:5">
      <c t="s" r="A4" s="4">
        <v>92</v>
      </c>
      <c t="n" r="B4" s="7">
        <v>7505</v>
      </c>
      <c t="n" r="C4" s="7">
        <v>6168</v>
      </c>
      <c t="n" r="D4" s="7">
        <v>14760</v>
      </c>
      <c t="n" r="E4" s="7">
        <v>9928</v>
      </c>
    </row>
    <row r="5" spans="1:5">
      <c t="s" r="A5" s="4">
        <v>93</v>
      </c>
      <c t="n" r="B5" s="6">
        <v>2605</v>
      </c>
      <c t="n" r="C5" s="6">
        <v>2232</v>
      </c>
      <c t="n" r="D5" s="6">
        <v>5049</v>
      </c>
      <c t="n" r="E5" s="6">
        <v>3855</v>
      </c>
    </row>
    <row r="6" spans="1:5">
      <c t="s" r="A6" s="4">
        <v>94</v>
      </c>
      <c t="n" r="B6" s="6">
        <v>4900</v>
      </c>
      <c t="n" r="C6" s="6">
        <v>3936</v>
      </c>
      <c t="n" r="D6" s="6">
        <v>9711</v>
      </c>
      <c t="n" r="E6" s="6">
        <v>6073</v>
      </c>
    </row>
    <row r="7" spans="1:5">
      <c t="s" r="A7" s="4">
        <v>95</v>
      </c>
      <c t="n" r="B7" s="6">
        <v>78</v>
      </c>
      <c t="n" r="C7" s="6">
        <v>80</v>
      </c>
      <c t="n" r="D7" s="6">
        <v>161</v>
      </c>
      <c t="n" r="E7" s="6">
        <v>115</v>
      </c>
    </row>
    <row r="8" spans="1:5">
      <c t="s" r="A8" s="4">
        <v>96</v>
      </c>
      <c t="n" r="B8" s="7">
        <v>4822</v>
      </c>
      <c t="n" r="C8" s="7">
        <v>3856</v>
      </c>
      <c t="n" r="D8" s="7">
        <v>9550</v>
      </c>
      <c t="n" r="E8" s="7">
        <v>5958</v>
      </c>
    </row>
    <row r="9" spans="1:5">
      <c t="s" r="A9" s="3">
        <v>344</v>
      </c>
    </row>
    <row r="10" spans="1:5">
      <c t="s" r="A10" s="4">
        <v>345</v>
      </c>
      <c t="n" r="B10" s="6">
        <v>12045519</v>
      </c>
      <c t="n" r="C10" s="6">
        <v>12008624</v>
      </c>
      <c t="n" r="D10" s="6">
        <v>12045519</v>
      </c>
      <c t="n" r="E10" s="6">
        <v>11930172</v>
      </c>
    </row>
    <row r="11" spans="1:5">
      <c t="s" r="A11" s="4">
        <v>98</v>
      </c>
      <c t="n" r="B11" s="9">
        <v>0.4</v>
      </c>
      <c t="n" r="C11" s="9">
        <v>0.32</v>
      </c>
      <c t="n" r="D11" s="9">
        <v>0.79</v>
      </c>
      <c t="n" r="E11" s="9">
        <v>0.5</v>
      </c>
    </row>
    <row r="12" spans="1:5">
      <c t="s" r="A12" s="3">
        <v>346</v>
      </c>
    </row>
    <row r="13" spans="1:5">
      <c t="s" r="A13" s="4">
        <v>347</v>
      </c>
      <c t="n" r="B13" s="6">
        <v>179835</v>
      </c>
      <c t="n" r="C13" s="6">
        <v>218852</v>
      </c>
      <c t="n" r="D13" s="6">
        <v>181167</v>
      </c>
      <c t="n" r="E13" s="6">
        <v>210834</v>
      </c>
    </row>
    <row r="14" spans="1:5">
      <c t="s" r="A14" s="4">
        <v>348</v>
      </c>
      <c t="n" r="B14" s="6">
        <v>522397</v>
      </c>
      <c t="n" r="C14" s="6">
        <v>573444</v>
      </c>
      <c t="n" r="D14" s="6">
        <v>522397</v>
      </c>
      <c t="n" r="E14" s="6">
        <v>573444</v>
      </c>
    </row>
    <row r="15" spans="1:5">
      <c t="s" r="A15" s="4">
        <v>349</v>
      </c>
      <c t="n" r="B15" s="6">
        <v>12747751</v>
      </c>
      <c t="n" r="C15" s="6">
        <v>12800920</v>
      </c>
      <c t="n" r="D15" s="6">
        <v>12749083</v>
      </c>
      <c t="n" r="E15" s="6">
        <v>12714450</v>
      </c>
    </row>
    <row r="16" spans="1:5">
      <c t="s" r="A16" s="4">
        <v>100</v>
      </c>
      <c t="n" r="B16" s="9">
        <v>0.38</v>
      </c>
      <c t="n" r="C16" s="9">
        <v>0.31</v>
      </c>
      <c t="n" r="D16" s="9">
        <v>0.76</v>
      </c>
      <c t="n" r="E16" s="9">
        <v>0.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50</v>
      </c>
      <c t="s" r="B1" s="2">
        <v>2</v>
      </c>
      <c t="s" r="C1" s="2">
        <v>25</v>
      </c>
      <c t="s" r="D1" s="2">
        <v>351</v>
      </c>
    </row>
    <row r="2" spans="1:4">
      <c t="s" r="A2" s="3">
        <v>352</v>
      </c>
    </row>
    <row r="3" spans="1:4">
      <c t="s" r="A3" s="4">
        <v>69</v>
      </c>
      <c t="n" r="B3" s="6">
        <v>6538560</v>
      </c>
      <c t="n" r="C3" s="6">
        <v>6940500</v>
      </c>
    </row>
    <row r="4" spans="1:4">
      <c t="s" r="A4" s="4">
        <v>161</v>
      </c>
    </row>
    <row r="5" spans="1:4">
      <c t="s" r="A5" s="3">
        <v>352</v>
      </c>
    </row>
    <row r="6" spans="1:4">
      <c t="s" r="A6" s="4">
        <v>69</v>
      </c>
      <c t="n" r="B6" s="6">
        <v>2538560</v>
      </c>
      <c t="n" r="D6" s="6">
        <v>940500</v>
      </c>
    </row>
    <row r="7" spans="1:4">
      <c t="s" r="A7" s="4">
        <v>158</v>
      </c>
    </row>
    <row r="8" spans="1:4">
      <c t="s" r="A8" s="3">
        <v>352</v>
      </c>
    </row>
    <row r="9" spans="1:4">
      <c t="s" r="A9" s="4">
        <v>69</v>
      </c>
      <c t="n" r="B9" s="6">
        <v>4000000</v>
      </c>
      <c t="n" r="D9" s="6">
        <v>4000000</v>
      </c>
    </row>
    <row r="10" spans="1:4">
      <c t="s" r="A10" s="4">
        <v>353</v>
      </c>
    </row>
    <row r="11" spans="1:4">
      <c t="s" r="A11" s="3">
        <v>352</v>
      </c>
    </row>
    <row r="12" spans="1:4">
      <c t="s" r="A12" s="4">
        <v>354</v>
      </c>
      <c t="n" r="B12" s="11">
        <v>0.127</v>
      </c>
    </row>
    <row r="13" spans="1:4">
      <c t="s" r="A13" s="4">
        <v>355</v>
      </c>
    </row>
    <row r="14" spans="1:4">
      <c t="s" r="A14" s="3">
        <v>352</v>
      </c>
    </row>
    <row r="15" spans="1:4">
      <c t="s" r="A15" s="4">
        <v>354</v>
      </c>
      <c t="n" r="B15" s="12">
        <v>0.0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6</v>
      </c>
      <c t="s" r="B1" s="2">
        <v>2</v>
      </c>
      <c t="s" r="C1" s="2">
        <v>25</v>
      </c>
    </row>
    <row r="2" spans="1:3">
      <c t="s" r="A2" s="3">
        <v>357</v>
      </c>
    </row>
    <row r="3" spans="1:3">
      <c t="s" r="A3" s="4">
        <v>358</v>
      </c>
      <c t="n" r="B3" s="7">
        <v>181392</v>
      </c>
      <c t="n" r="C3" s="7">
        <v>185455</v>
      </c>
    </row>
    <row r="4" spans="1:3">
      <c t="s" r="A4" s="4">
        <v>143</v>
      </c>
      <c t="n" r="B4" s="6">
        <v>184572</v>
      </c>
      <c t="n" r="C4" s="6">
        <v>183773</v>
      </c>
    </row>
    <row r="5" spans="1:3">
      <c t="s" r="A5" s="4">
        <v>359</v>
      </c>
      <c t="n" r="B5" s="6">
        <v>6147</v>
      </c>
      <c t="n" r="C5" s="6">
        <v>4147</v>
      </c>
    </row>
    <row r="6" spans="1:3">
      <c t="s" r="A6" s="4">
        <v>360</v>
      </c>
      <c t="n" r="B6" s="6">
        <v>6287</v>
      </c>
      <c t="n" r="C6" s="6">
        <v>4240</v>
      </c>
    </row>
    <row r="7" spans="1:3">
      <c t="s" r="A7" s="4">
        <v>361</v>
      </c>
      <c t="n" r="B7" s="6">
        <v>187539</v>
      </c>
      <c t="n" r="C7" s="6">
        <v>189602</v>
      </c>
    </row>
    <row r="8" spans="1:3">
      <c t="s" r="A8" s="4">
        <v>362</v>
      </c>
      <c t="n" r="B8" s="6">
        <v>3796</v>
      </c>
      <c t="n" r="C8" s="6">
        <v>981</v>
      </c>
    </row>
    <row r="9" spans="1:3">
      <c t="s" r="A9" s="4">
        <v>363</v>
      </c>
      <c t="n" r="B9" s="6">
        <v>-476</v>
      </c>
      <c t="n" r="C9" s="6">
        <v>-2570</v>
      </c>
    </row>
    <row r="10" spans="1:3">
      <c t="s" r="A10" s="4">
        <v>364</v>
      </c>
      <c t="n" r="B10" s="6">
        <v>190859</v>
      </c>
      <c t="n" r="C10" s="6">
        <v>188013</v>
      </c>
    </row>
    <row r="11" spans="1:3">
      <c t="s" r="A11" s="4">
        <v>365</v>
      </c>
    </row>
    <row r="12" spans="1:3">
      <c t="s" r="A12" s="3">
        <v>357</v>
      </c>
    </row>
    <row r="13" spans="1:3">
      <c t="s" r="A13" s="4">
        <v>358</v>
      </c>
      <c t="n" r="B13" s="6">
        <v>24227</v>
      </c>
      <c t="n" r="C13" s="6">
        <v>23555</v>
      </c>
    </row>
    <row r="14" spans="1:3">
      <c t="s" r="A14" s="4">
        <v>366</v>
      </c>
      <c t="n" r="B14" s="6">
        <v>389</v>
      </c>
      <c t="n" r="C14" s="6">
        <v>12</v>
      </c>
    </row>
    <row r="15" spans="1:3">
      <c t="s" r="A15" s="4">
        <v>367</v>
      </c>
      <c t="n" r="B15" s="6">
        <v>0</v>
      </c>
      <c t="n" r="C15" s="6">
        <v>-84</v>
      </c>
    </row>
    <row r="16" spans="1:3">
      <c t="s" r="A16" s="4">
        <v>143</v>
      </c>
      <c t="n" r="B16" s="6">
        <v>24616</v>
      </c>
      <c t="n" r="C16" s="6">
        <v>23483</v>
      </c>
    </row>
    <row r="17" spans="1:3">
      <c t="s" r="A17" s="4">
        <v>368</v>
      </c>
    </row>
    <row r="18" spans="1:3">
      <c t="s" r="A18" s="3">
        <v>357</v>
      </c>
    </row>
    <row r="19" spans="1:3">
      <c t="s" r="A19" s="4">
        <v>358</v>
      </c>
      <c t="n" r="B19" s="6">
        <v>13991</v>
      </c>
      <c t="n" r="C19" s="6">
        <v>21974</v>
      </c>
    </row>
    <row r="20" spans="1:3">
      <c t="s" r="A20" s="4">
        <v>366</v>
      </c>
      <c t="n" r="B20" s="6">
        <v>513</v>
      </c>
      <c t="n" r="C20" s="6">
        <v>232</v>
      </c>
    </row>
    <row r="21" spans="1:3">
      <c t="s" r="A21" s="4">
        <v>367</v>
      </c>
      <c t="n" r="B21" s="6">
        <v>0</v>
      </c>
      <c t="n" r="C21" s="6">
        <v>-52</v>
      </c>
    </row>
    <row r="22" spans="1:3">
      <c t="s" r="A22" s="4">
        <v>143</v>
      </c>
      <c t="n" r="B22" s="6">
        <v>14504</v>
      </c>
      <c t="n" r="C22" s="6">
        <v>22154</v>
      </c>
    </row>
    <row r="23" spans="1:3">
      <c t="s" r="A23" s="4">
        <v>369</v>
      </c>
    </row>
    <row r="24" spans="1:3">
      <c t="s" r="A24" s="3">
        <v>357</v>
      </c>
    </row>
    <row r="25" spans="1:3">
      <c t="s" r="A25" s="4">
        <v>358</v>
      </c>
      <c t="n" r="B25" s="6">
        <v>59875</v>
      </c>
      <c t="n" r="C25" s="6">
        <v>65443</v>
      </c>
    </row>
    <row r="26" spans="1:3">
      <c t="s" r="A26" s="4">
        <v>366</v>
      </c>
      <c t="n" r="B26" s="6">
        <v>1433</v>
      </c>
      <c t="n" r="C26" s="6">
        <v>314</v>
      </c>
    </row>
    <row r="27" spans="1:3">
      <c t="s" r="A27" s="4">
        <v>367</v>
      </c>
      <c t="n" r="B27" s="6">
        <v>-318</v>
      </c>
      <c t="n" r="C27" s="6">
        <v>-1711</v>
      </c>
    </row>
    <row r="28" spans="1:3">
      <c t="s" r="A28" s="4">
        <v>143</v>
      </c>
      <c t="n" r="B28" s="6">
        <v>60990</v>
      </c>
      <c t="n" r="C28" s="6">
        <v>64046</v>
      </c>
    </row>
    <row r="29" spans="1:3">
      <c t="s" r="A29" s="4">
        <v>370</v>
      </c>
    </row>
    <row r="30" spans="1:3">
      <c t="s" r="A30" s="3">
        <v>357</v>
      </c>
    </row>
    <row r="31" spans="1:3">
      <c t="s" r="A31" s="4">
        <v>358</v>
      </c>
      <c t="n" r="B31" s="6">
        <v>20807</v>
      </c>
      <c t="n" r="C31" s="6">
        <v>21963</v>
      </c>
    </row>
    <row r="32" spans="1:3">
      <c t="s" r="A32" s="4">
        <v>366</v>
      </c>
      <c t="n" r="B32" s="6">
        <v>496</v>
      </c>
      <c t="n" r="C32" s="6">
        <v>117</v>
      </c>
    </row>
    <row r="33" spans="1:3">
      <c t="s" r="A33" s="4">
        <v>367</v>
      </c>
      <c t="n" r="B33" s="6">
        <v>-17</v>
      </c>
      <c t="n" r="C33" s="6">
        <v>-166</v>
      </c>
    </row>
    <row r="34" spans="1:3">
      <c t="s" r="A34" s="4">
        <v>143</v>
      </c>
      <c t="n" r="B34" s="6">
        <v>21286</v>
      </c>
      <c t="n" r="C34" s="6">
        <v>21914</v>
      </c>
    </row>
    <row r="35" spans="1:3">
      <c t="s" r="A35" s="4">
        <v>371</v>
      </c>
    </row>
    <row r="36" spans="1:3">
      <c t="s" r="A36" s="3">
        <v>357</v>
      </c>
    </row>
    <row r="37" spans="1:3">
      <c t="s" r="A37" s="4">
        <v>358</v>
      </c>
      <c t="n" r="B37" s="6">
        <v>9259</v>
      </c>
      <c t="n" r="C37" s="6">
        <v>7813</v>
      </c>
    </row>
    <row r="38" spans="1:3">
      <c t="s" r="A38" s="4">
        <v>366</v>
      </c>
      <c t="n" r="B38" s="6">
        <v>209</v>
      </c>
      <c t="n" r="C38" s="6">
        <v>43</v>
      </c>
    </row>
    <row r="39" spans="1:3">
      <c t="s" r="A39" s="4">
        <v>367</v>
      </c>
      <c t="n" r="B39" s="6">
        <v>-13</v>
      </c>
      <c t="n" r="C39" s="6">
        <v>-121</v>
      </c>
    </row>
    <row r="40" spans="1:3">
      <c t="s" r="A40" s="4">
        <v>143</v>
      </c>
      <c t="n" r="B40" s="6">
        <v>9455</v>
      </c>
      <c t="n" r="C40" s="6">
        <v>7735</v>
      </c>
    </row>
    <row r="41" spans="1:3">
      <c t="s" r="A41" s="4">
        <v>372</v>
      </c>
    </row>
    <row r="42" spans="1:3">
      <c t="s" r="A42" s="3">
        <v>357</v>
      </c>
    </row>
    <row r="43" spans="1:3">
      <c t="s" r="A43" s="4">
        <v>358</v>
      </c>
      <c t="n" r="B43" s="6">
        <v>11613</v>
      </c>
      <c t="n" r="C43" s="6">
        <v>15524</v>
      </c>
    </row>
    <row r="44" spans="1:3">
      <c t="s" r="A44" s="4">
        <v>366</v>
      </c>
      <c t="n" r="B44" s="6">
        <v>361</v>
      </c>
      <c t="n" r="C44" s="6">
        <v>127</v>
      </c>
    </row>
    <row r="45" spans="1:3">
      <c t="s" r="A45" s="4">
        <v>367</v>
      </c>
      <c t="n" r="B45" s="6">
        <v>-95</v>
      </c>
      <c t="n" r="C45" s="6">
        <v>-556</v>
      </c>
    </row>
    <row r="46" spans="1:3">
      <c t="s" r="A46" s="4">
        <v>143</v>
      </c>
      <c t="n" r="B46" s="6">
        <v>11879</v>
      </c>
      <c t="n" r="C46" s="6">
        <v>15095</v>
      </c>
    </row>
    <row r="47" spans="1:3">
      <c t="s" r="A47" s="4">
        <v>373</v>
      </c>
    </row>
    <row r="48" spans="1:3">
      <c t="s" r="A48" s="3">
        <v>357</v>
      </c>
    </row>
    <row r="49" spans="1:3">
      <c t="s" r="A49" s="4">
        <v>358</v>
      </c>
      <c t="n" r="B49" s="6">
        <v>3949</v>
      </c>
      <c t="n" r="C49" s="6">
        <v>4807</v>
      </c>
    </row>
    <row r="50" spans="1:3">
      <c t="s" r="A50" s="4">
        <v>366</v>
      </c>
      <c t="n" r="B50" s="6">
        <v>72</v>
      </c>
      <c t="n" r="C50" s="6">
        <v>0</v>
      </c>
    </row>
    <row r="51" spans="1:3">
      <c t="s" r="A51" s="4">
        <v>367</v>
      </c>
      <c t="n" r="B51" s="6">
        <v>-77</v>
      </c>
      <c t="n" r="C51" s="6">
        <v>-401</v>
      </c>
    </row>
    <row r="52" spans="1:3">
      <c t="s" r="A52" s="4">
        <v>143</v>
      </c>
      <c t="n" r="B52" s="6">
        <v>3944</v>
      </c>
      <c t="n" r="C52" s="6">
        <v>4406</v>
      </c>
    </row>
    <row r="53" spans="1:3">
      <c t="s" r="A53" s="4">
        <v>374</v>
      </c>
    </row>
    <row r="54" spans="1:3">
      <c t="s" r="A54" s="3">
        <v>357</v>
      </c>
    </row>
    <row r="55" spans="1:3">
      <c t="s" r="A55" s="4">
        <v>358</v>
      </c>
      <c t="n" r="B55" s="6">
        <v>10584</v>
      </c>
      <c t="n" r="C55" s="6">
        <v>12298</v>
      </c>
    </row>
    <row r="56" spans="1:3">
      <c t="s" r="A56" s="4">
        <v>366</v>
      </c>
      <c t="n" r="B56" s="6">
        <v>222</v>
      </c>
      <c t="n" r="C56" s="6">
        <v>27</v>
      </c>
    </row>
    <row r="57" spans="1:3">
      <c t="s" r="A57" s="4">
        <v>367</v>
      </c>
      <c t="n" r="B57" s="6">
        <v>-116</v>
      </c>
      <c t="n" r="C57" s="6">
        <v>-450</v>
      </c>
    </row>
    <row r="58" spans="1:3">
      <c t="s" r="A58" s="4">
        <v>143</v>
      </c>
      <c t="n" r="B58" s="6">
        <v>10690</v>
      </c>
      <c t="n" r="C58" s="6">
        <v>11875</v>
      </c>
    </row>
    <row r="59" spans="1:3">
      <c t="s" r="A59" s="4">
        <v>375</v>
      </c>
    </row>
    <row r="60" spans="1:3">
      <c t="s" r="A60" s="3">
        <v>357</v>
      </c>
    </row>
    <row r="61" spans="1:3">
      <c t="s" r="A61" s="4">
        <v>358</v>
      </c>
      <c t="n" r="B61" s="6">
        <v>3663</v>
      </c>
      <c t="n" r="C61" s="6">
        <v>3038</v>
      </c>
    </row>
    <row r="62" spans="1:3">
      <c t="s" r="A62" s="4">
        <v>366</v>
      </c>
      <c t="n" r="B62" s="6">
        <v>73</v>
      </c>
      <c t="n" r="C62" s="6">
        <v>0</v>
      </c>
    </row>
    <row r="63" spans="1:3">
      <c t="s" r="A63" s="4">
        <v>367</v>
      </c>
      <c t="n" r="B63" s="6">
        <v>0</v>
      </c>
      <c t="n" r="C63" s="6">
        <v>-17</v>
      </c>
    </row>
    <row r="64" spans="1:3">
      <c t="s" r="A64" s="4">
        <v>143</v>
      </c>
      <c t="n" r="B64" s="6">
        <v>3736</v>
      </c>
      <c t="n" r="C64" s="6">
        <v>3021</v>
      </c>
    </row>
    <row r="65" spans="1:3">
      <c t="s" r="A65" s="4">
        <v>376</v>
      </c>
    </row>
    <row r="66" spans="1:3">
      <c t="s" r="A66" s="3">
        <v>357</v>
      </c>
    </row>
    <row r="67" spans="1:3">
      <c t="s" r="A67" s="4">
        <v>358</v>
      </c>
      <c t="n" r="B67" s="6">
        <v>59261</v>
      </c>
      <c t="n" r="C67" s="6">
        <v>54835</v>
      </c>
    </row>
    <row r="68" spans="1:3">
      <c t="s" r="A68" s="4">
        <v>366</v>
      </c>
      <c t="n" r="B68" s="6">
        <v>1151</v>
      </c>
      <c t="n" r="C68" s="6">
        <v>270</v>
      </c>
    </row>
    <row r="69" spans="1:3">
      <c t="s" r="A69" s="4">
        <v>367</v>
      </c>
      <c t="n" r="B69" s="6">
        <v>-113</v>
      </c>
      <c t="n" r="C69" s="6">
        <v>-557</v>
      </c>
    </row>
    <row r="70" spans="1:3">
      <c t="s" r="A70" s="4">
        <v>143</v>
      </c>
      <c t="n" r="B70" s="6">
        <v>60299</v>
      </c>
      <c t="n" r="C70" s="6">
        <v>54548</v>
      </c>
    </row>
    <row r="71" spans="1:3">
      <c t="s" r="A71" s="4">
        <v>377</v>
      </c>
    </row>
    <row r="72" spans="1:3">
      <c t="s" r="A72" s="3">
        <v>357</v>
      </c>
    </row>
    <row r="73" spans="1:3">
      <c t="s" r="A73" s="4">
        <v>358</v>
      </c>
      <c t="n" r="B73" s="6">
        <v>40634</v>
      </c>
      <c t="n" r="C73" s="6">
        <v>34874</v>
      </c>
    </row>
    <row r="74" spans="1:3">
      <c t="s" r="A74" s="4">
        <v>366</v>
      </c>
      <c t="n" r="B74" s="6">
        <v>830</v>
      </c>
      <c t="n" r="C74" s="6">
        <v>112</v>
      </c>
    </row>
    <row r="75" spans="1:3">
      <c t="s" r="A75" s="4">
        <v>367</v>
      </c>
      <c t="n" r="B75" s="6">
        <v>-45</v>
      </c>
      <c t="n" r="C75" s="6">
        <v>-313</v>
      </c>
    </row>
    <row r="76" spans="1:3">
      <c t="s" r="A76" s="4">
        <v>143</v>
      </c>
      <c t="n" r="B76" s="6">
        <v>41419</v>
      </c>
      <c t="n" r="C76" s="6">
        <v>34673</v>
      </c>
    </row>
    <row r="77" spans="1:3">
      <c t="s" r="A77" s="4">
        <v>378</v>
      </c>
    </row>
    <row r="78" spans="1:3">
      <c t="s" r="A78" s="3">
        <v>357</v>
      </c>
    </row>
    <row r="79" spans="1:3">
      <c t="s" r="A79" s="4">
        <v>358</v>
      </c>
      <c t="n" r="B79" s="6">
        <v>18627</v>
      </c>
      <c t="n" r="C79" s="6">
        <v>19961</v>
      </c>
    </row>
    <row r="80" spans="1:3">
      <c t="s" r="A80" s="4">
        <v>366</v>
      </c>
      <c t="n" r="B80" s="6">
        <v>321</v>
      </c>
      <c t="n" r="C80" s="6">
        <v>158</v>
      </c>
    </row>
    <row r="81" spans="1:3">
      <c t="s" r="A81" s="4">
        <v>367</v>
      </c>
      <c t="n" r="B81" s="6">
        <v>-68</v>
      </c>
      <c t="n" r="C81" s="6">
        <v>-244</v>
      </c>
    </row>
    <row r="82" spans="1:3">
      <c t="s" r="A82" s="4">
        <v>143</v>
      </c>
      <c t="n" r="B82" s="6">
        <v>18880</v>
      </c>
      <c t="n" r="C82" s="6">
        <v>19875</v>
      </c>
    </row>
    <row r="83" spans="1:3">
      <c t="s" r="A83" s="4">
        <v>379</v>
      </c>
    </row>
    <row r="84" spans="1:3">
      <c t="s" r="A84" s="3">
        <v>357</v>
      </c>
    </row>
    <row r="85" spans="1:3">
      <c t="s" r="A85" s="4">
        <v>358</v>
      </c>
      <c t="n" r="B85" s="6">
        <v>24038</v>
      </c>
      <c t="n" r="C85" s="6">
        <v>19648</v>
      </c>
    </row>
    <row r="86" spans="1:3">
      <c t="s" r="A86" s="4">
        <v>366</v>
      </c>
      <c t="n" r="B86" s="6">
        <v>155</v>
      </c>
      <c t="n" r="C86" s="6">
        <v>14</v>
      </c>
    </row>
    <row r="87" spans="1:3">
      <c t="s" r="A87" s="4">
        <v>367</v>
      </c>
      <c t="n" r="B87" s="6">
        <v>-30</v>
      </c>
      <c t="n" r="C87" s="6">
        <v>-120</v>
      </c>
    </row>
    <row r="88" spans="1:3">
      <c t="s" r="A88" s="4">
        <v>143</v>
      </c>
      <c t="n" r="B88" s="6">
        <v>24163</v>
      </c>
      <c t="n" r="C88" s="6">
        <v>19542</v>
      </c>
    </row>
    <row r="89" spans="1:3">
      <c t="s" r="A89" s="4">
        <v>143</v>
      </c>
    </row>
    <row r="90" spans="1:3">
      <c t="s" r="A90" s="3">
        <v>357</v>
      </c>
    </row>
    <row r="91" spans="1:3">
      <c t="s" r="A91" s="4">
        <v>358</v>
      </c>
      <c t="n" r="B91" s="6">
        <v>181392</v>
      </c>
      <c t="n" r="C91" s="6">
        <v>185455</v>
      </c>
    </row>
    <row r="92" spans="1:3">
      <c t="s" r="A92" s="4">
        <v>366</v>
      </c>
      <c t="n" r="B92" s="6">
        <v>3641</v>
      </c>
      <c t="n" r="C92" s="6">
        <v>842</v>
      </c>
    </row>
    <row r="93" spans="1:3">
      <c t="s" r="A93" s="4">
        <v>367</v>
      </c>
      <c t="n" r="B93" s="6">
        <v>-461</v>
      </c>
      <c t="n" r="C93" s="6">
        <v>-2524</v>
      </c>
    </row>
    <row r="94" spans="1:3">
      <c t="s" r="A94" s="4">
        <v>143</v>
      </c>
      <c t="n" r="B94" s="6">
        <v>184572</v>
      </c>
      <c t="n" r="C94" s="6">
        <v>183773</v>
      </c>
    </row>
    <row r="95" spans="1:3">
      <c t="s" r="A95" s="4">
        <v>360</v>
      </c>
    </row>
    <row r="96" spans="1:3">
      <c t="s" r="A96" s="3">
        <v>357</v>
      </c>
    </row>
    <row r="97" spans="1:3">
      <c t="s" r="A97" s="4">
        <v>359</v>
      </c>
      <c t="n" r="B97" s="6">
        <v>6147</v>
      </c>
      <c t="n" r="C97" s="6">
        <v>4147</v>
      </c>
    </row>
    <row r="98" spans="1:3">
      <c t="s" r="A98" s="4">
        <v>380</v>
      </c>
      <c t="n" r="B98" s="6">
        <v>155</v>
      </c>
      <c t="n" r="C98" s="6">
        <v>139</v>
      </c>
    </row>
    <row r="99" spans="1:3">
      <c t="s" r="A99" s="4">
        <v>381</v>
      </c>
      <c t="n" r="B99" s="6">
        <v>-15</v>
      </c>
      <c t="n" r="C99" s="6">
        <v>-46</v>
      </c>
    </row>
    <row r="100" spans="1:3">
      <c t="s" r="A100" s="4">
        <v>360</v>
      </c>
      <c t="n" r="B100" s="7">
        <v>6287</v>
      </c>
      <c t="n" r="C100" s="7">
        <v>42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2</v>
      </c>
      <c t="s" r="B1" s="2">
        <v>2</v>
      </c>
      <c t="s" r="C1" s="2">
        <v>25</v>
      </c>
    </row>
    <row r="2" spans="1:3">
      <c t="s" r="A2" s="3">
        <v>176</v>
      </c>
    </row>
    <row r="3" spans="1:3">
      <c t="s" r="A3" s="4">
        <v>383</v>
      </c>
      <c t="n" r="B3" s="7">
        <v>12729</v>
      </c>
      <c t="n" r="C3" s="7">
        <v>11494</v>
      </c>
    </row>
    <row r="4" spans="1:3">
      <c t="s" r="A4" s="4">
        <v>384</v>
      </c>
      <c t="n" r="B4" s="6">
        <v>51051</v>
      </c>
      <c t="n" r="C4" s="6">
        <v>55371</v>
      </c>
    </row>
    <row r="5" spans="1:3">
      <c t="s" r="A5" s="4">
        <v>385</v>
      </c>
      <c t="n" r="B5" s="6">
        <v>25730</v>
      </c>
      <c t="n" r="C5" s="6">
        <v>35462</v>
      </c>
    </row>
    <row r="6" spans="1:3">
      <c t="s" r="A6" s="4">
        <v>386</v>
      </c>
      <c t="n" r="B6" s="6">
        <v>8583</v>
      </c>
      <c t="n" r="C6" s="6">
        <v>8645</v>
      </c>
    </row>
    <row r="7" spans="1:3">
      <c t="s" r="A7" s="4">
        <v>387</v>
      </c>
      <c t="n" r="B7" s="6">
        <v>98093</v>
      </c>
      <c t="n" r="C7" s="6">
        <v>110972</v>
      </c>
    </row>
    <row r="8" spans="1:3">
      <c t="s" r="A8" s="4">
        <v>388</v>
      </c>
      <c t="n" r="B8" s="6">
        <v>83299</v>
      </c>
      <c t="n" r="C8" s="6">
        <v>74483</v>
      </c>
    </row>
    <row r="9" spans="1:3">
      <c t="s" r="A9" s="4">
        <v>358</v>
      </c>
      <c t="n" r="B9" s="6">
        <v>181392</v>
      </c>
      <c t="n" r="C9" s="6">
        <v>185455</v>
      </c>
    </row>
    <row r="10" spans="1:3">
      <c t="s" r="A10" s="4">
        <v>389</v>
      </c>
      <c t="n" r="B10" s="6">
        <v>12769</v>
      </c>
      <c t="n" r="C10" s="6">
        <v>11518</v>
      </c>
    </row>
    <row r="11" spans="1:3">
      <c t="s" r="A11" s="4">
        <v>390</v>
      </c>
      <c t="n" r="B11" s="6">
        <v>51701</v>
      </c>
      <c t="n" r="C11" s="6">
        <v>54752</v>
      </c>
    </row>
    <row r="12" spans="1:3">
      <c t="s" r="A12" s="4">
        <v>391</v>
      </c>
      <c t="n" r="B12" s="6">
        <v>26821</v>
      </c>
      <c t="n" r="C12" s="6">
        <v>35148</v>
      </c>
    </row>
    <row r="13" spans="1:3">
      <c t="s" r="A13" s="4">
        <v>392</v>
      </c>
      <c t="n" r="B13" s="6">
        <v>8819</v>
      </c>
      <c t="n" r="C13" s="6">
        <v>8265</v>
      </c>
    </row>
    <row r="14" spans="1:3">
      <c t="s" r="A14" s="4">
        <v>393</v>
      </c>
      <c t="n" r="B14" s="6">
        <v>100110</v>
      </c>
      <c t="n" r="C14" s="6">
        <v>109683</v>
      </c>
    </row>
    <row r="15" spans="1:3">
      <c t="s" r="A15" s="4">
        <v>394</v>
      </c>
      <c t="n" r="B15" s="6">
        <v>84462</v>
      </c>
      <c t="n" r="C15" s="6">
        <v>74090</v>
      </c>
    </row>
    <row r="16" spans="1:3">
      <c t="s" r="A16" s="4">
        <v>395</v>
      </c>
      <c t="n" r="B16" s="7">
        <v>184572</v>
      </c>
      <c t="n" r="C16" s="7">
        <v>18377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1"/>
    <col customWidth="1" max="3" min="3" width="17"/>
    <col customWidth="1" max="4" min="4" width="30"/>
    <col customWidth="1" max="5" min="5" width="32"/>
    <col customWidth="1" max="6" min="6" width="27"/>
    <col customWidth="1" max="7" min="7" width="17"/>
    <col customWidth="1" max="8" min="8" width="46"/>
  </cols>
  <sheetData>
    <row r="1" spans="1:8">
      <c t="s" r="A1" s="1">
        <v>108</v>
      </c>
      <c t="s" r="B1" s="2">
        <v>109</v>
      </c>
      <c t="s" r="C1" s="2">
        <v>110</v>
      </c>
      <c t="s" r="D1" s="2">
        <v>111</v>
      </c>
      <c t="s" r="E1" s="2">
        <v>112</v>
      </c>
      <c t="s" r="F1" s="2">
        <v>113</v>
      </c>
      <c t="s" r="G1" s="2">
        <v>114</v>
      </c>
      <c t="s" r="H1" s="2">
        <v>115</v>
      </c>
    </row>
    <row r="2" spans="1:8">
      <c t="s" r="A2" s="4">
        <v>116</v>
      </c>
      <c t="n" r="B2" s="7">
        <v>109399</v>
      </c>
      <c t="n" r="C2" s="7">
        <v>2000</v>
      </c>
      <c t="n" r="D2" s="7">
        <v>34</v>
      </c>
      <c t="n" r="E2" s="7">
        <v>0</v>
      </c>
      <c t="n" r="F2" s="7">
        <v>196079</v>
      </c>
      <c t="n" r="G2" s="7">
        <v>-88794</v>
      </c>
      <c t="n" r="H2" s="7">
        <v>80</v>
      </c>
    </row>
    <row r="3" spans="1:8">
      <c t="s" r="A3" s="3">
        <v>117</v>
      </c>
    </row>
    <row r="4" spans="1:8">
      <c t="s" r="A4" s="4">
        <v>94</v>
      </c>
      <c t="n" r="B4" s="6">
        <v>6073</v>
      </c>
      <c t="n" r="G4" s="6">
        <v>6073</v>
      </c>
    </row>
    <row r="5" spans="1:8">
      <c t="s" r="A5" s="4">
        <v>118</v>
      </c>
      <c t="n" r="B5" s="6">
        <v>4941</v>
      </c>
      <c t="n" r="C5" s="6">
        <v>4941</v>
      </c>
    </row>
    <row r="6" spans="1:8">
      <c t="s" r="A6" s="4">
        <v>119</v>
      </c>
      <c t="n" r="B6" s="6">
        <v>-129</v>
      </c>
      <c t="n" r="H6" s="6">
        <v>-129</v>
      </c>
    </row>
    <row r="7" spans="1:8">
      <c t="s" r="A7" s="4">
        <v>120</v>
      </c>
      <c t="n" r="B7" s="6">
        <v>825</v>
      </c>
      <c t="n" r="D7" s="6">
        <v>2</v>
      </c>
      <c t="n" r="F7" s="6">
        <v>823</v>
      </c>
    </row>
    <row r="8" spans="1:8">
      <c t="s" r="A8" s="4">
        <v>121</v>
      </c>
      <c t="n" r="B8" s="6">
        <v>121109</v>
      </c>
      <c t="n" r="C8" s="6">
        <v>6941</v>
      </c>
      <c t="n" r="D8" s="6">
        <v>36</v>
      </c>
      <c t="n" r="E8" s="6">
        <v>0</v>
      </c>
      <c t="n" r="F8" s="6">
        <v>196902</v>
      </c>
      <c t="n" r="G8" s="6">
        <v>-82721</v>
      </c>
      <c t="n" r="H8" s="6">
        <v>-49</v>
      </c>
    </row>
    <row r="9" spans="1:8">
      <c t="s" r="A9" s="4">
        <v>122</v>
      </c>
      <c t="n" r="B9" s="6">
        <v>129622</v>
      </c>
      <c t="n" r="C9" s="6">
        <v>6941</v>
      </c>
      <c t="n" r="D9" s="6">
        <v>36</v>
      </c>
      <c t="n" r="E9" s="6">
        <v>0</v>
      </c>
      <c t="n" r="F9" s="6">
        <v>198041</v>
      </c>
      <c t="n" r="G9" s="6">
        <v>-74364</v>
      </c>
      <c t="n" r="H9" s="6">
        <v>-1032</v>
      </c>
    </row>
    <row r="10" spans="1:8">
      <c t="s" r="A10" s="3">
        <v>117</v>
      </c>
    </row>
    <row r="11" spans="1:8">
      <c t="s" r="A11" s="4">
        <v>94</v>
      </c>
      <c t="n" r="B11" s="6">
        <v>9711</v>
      </c>
      <c t="n" r="G11" s="6">
        <v>9711</v>
      </c>
    </row>
    <row r="12" spans="1:8">
      <c t="s" r="A12" s="4">
        <v>123</v>
      </c>
      <c t="n" r="B12" s="6">
        <v>-402</v>
      </c>
      <c t="n" r="C12" s="6">
        <v>-402</v>
      </c>
    </row>
    <row r="13" spans="1:8">
      <c t="s" r="A13" s="4">
        <v>119</v>
      </c>
      <c t="n" r="B13" s="6">
        <v>3191</v>
      </c>
      <c t="n" r="H13" s="6">
        <v>3191</v>
      </c>
    </row>
    <row r="14" spans="1:8">
      <c t="s" r="A14" s="4">
        <v>120</v>
      </c>
      <c t="n" r="B14" s="6">
        <v>836</v>
      </c>
      <c t="n" r="F14" s="6">
        <v>836</v>
      </c>
    </row>
    <row r="15" spans="1:8">
      <c t="s" r="A15" s="4">
        <v>124</v>
      </c>
      <c t="n" r="B15" s="7">
        <v>142958</v>
      </c>
      <c t="n" r="C15" s="7">
        <v>6539</v>
      </c>
      <c t="n" r="D15" s="7">
        <v>36</v>
      </c>
      <c t="n" r="E15" s="7">
        <v>0</v>
      </c>
      <c t="n" r="F15" s="7">
        <v>198877</v>
      </c>
      <c t="n" r="G15" s="7">
        <v>-64653</v>
      </c>
      <c t="n" r="H15" s="7">
        <v>215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396</v>
      </c>
      <c t="s" r="B1" s="2">
        <v>397</v>
      </c>
      <c t="s" r="C1" s="2">
        <v>398</v>
      </c>
    </row>
    <row r="2" spans="1:3">
      <c t="s" r="A2" s="3">
        <v>399</v>
      </c>
    </row>
    <row r="3" spans="1:3">
      <c t="s" r="A3" s="4">
        <v>400</v>
      </c>
      <c t="n" r="B3" s="7">
        <v>14623</v>
      </c>
      <c t="n" r="C3" s="7">
        <v>111416</v>
      </c>
    </row>
    <row r="4" spans="1:3">
      <c t="s" r="A4" s="4">
        <v>401</v>
      </c>
      <c t="n" r="B4" s="6">
        <v>-163</v>
      </c>
      <c t="n" r="C4" s="6">
        <v>-2152</v>
      </c>
    </row>
    <row r="5" spans="1:3">
      <c t="s" r="A5" s="4">
        <v>402</v>
      </c>
      <c t="n" r="B5" s="6">
        <v>14125</v>
      </c>
      <c t="n" r="C5" s="6">
        <v>12153</v>
      </c>
    </row>
    <row r="6" spans="1:3">
      <c t="s" r="A6" s="4">
        <v>403</v>
      </c>
      <c t="n" r="B6" s="6">
        <v>-313</v>
      </c>
      <c t="n" r="C6" s="6">
        <v>-418</v>
      </c>
    </row>
    <row r="7" spans="1:3">
      <c t="s" r="A7" s="4">
        <v>404</v>
      </c>
      <c t="n" r="B7" s="6">
        <v>28748</v>
      </c>
      <c t="n" r="C7" s="6">
        <v>123569</v>
      </c>
    </row>
    <row r="8" spans="1:3">
      <c t="s" r="A8" s="4">
        <v>405</v>
      </c>
      <c t="n" r="B8" s="6">
        <v>-476</v>
      </c>
      <c t="n" r="C8" s="6">
        <v>-2570</v>
      </c>
    </row>
    <row r="9" spans="1:3">
      <c t="s" r="A9" s="4">
        <v>365</v>
      </c>
    </row>
    <row r="10" spans="1:3">
      <c t="s" r="A10" s="3">
        <v>399</v>
      </c>
    </row>
    <row r="11" spans="1:3">
      <c t="s" r="A11" s="4">
        <v>400</v>
      </c>
      <c t="n" r="B11" s="6">
        <v>0</v>
      </c>
      <c t="n" r="C11" s="6">
        <v>9712</v>
      </c>
    </row>
    <row r="12" spans="1:3">
      <c t="s" r="A12" s="4">
        <v>401</v>
      </c>
      <c t="n" r="B12" s="6">
        <v>0</v>
      </c>
      <c t="n" r="C12" s="6">
        <v>-49</v>
      </c>
    </row>
    <row r="13" spans="1:3">
      <c t="s" r="A13" s="4">
        <v>402</v>
      </c>
      <c t="n" r="B13" s="6">
        <v>0</v>
      </c>
      <c t="n" r="C13" s="6">
        <v>3256</v>
      </c>
    </row>
    <row r="14" spans="1:3">
      <c t="s" r="A14" s="4">
        <v>403</v>
      </c>
      <c t="n" r="B14" s="6">
        <v>0</v>
      </c>
      <c t="n" r="C14" s="6">
        <v>-35</v>
      </c>
    </row>
    <row r="15" spans="1:3">
      <c t="s" r="A15" s="4">
        <v>404</v>
      </c>
      <c t="n" r="B15" s="6">
        <v>0</v>
      </c>
      <c t="n" r="C15" s="6">
        <v>12968</v>
      </c>
    </row>
    <row r="16" spans="1:3">
      <c t="s" r="A16" s="4">
        <v>405</v>
      </c>
      <c t="n" r="B16" s="6">
        <v>0</v>
      </c>
      <c t="n" r="C16" s="6">
        <v>-84</v>
      </c>
    </row>
    <row r="17" spans="1:3">
      <c t="s" r="A17" s="4">
        <v>368</v>
      </c>
    </row>
    <row r="18" spans="1:3">
      <c t="s" r="A18" s="3">
        <v>399</v>
      </c>
    </row>
    <row r="19" spans="1:3">
      <c t="s" r="A19" s="4">
        <v>400</v>
      </c>
      <c t="n" r="B19" s="6">
        <v>535</v>
      </c>
      <c t="n" r="C19" s="6">
        <v>5870</v>
      </c>
    </row>
    <row r="20" spans="1:3">
      <c t="s" r="A20" s="4">
        <v>401</v>
      </c>
      <c t="n" r="B20" s="6">
        <v>0</v>
      </c>
      <c t="n" r="C20" s="6">
        <v>-46</v>
      </c>
    </row>
    <row r="21" spans="1:3">
      <c t="s" r="A21" s="4">
        <v>402</v>
      </c>
      <c t="n" r="B21" s="6">
        <v>0</v>
      </c>
      <c t="n" r="C21" s="6">
        <v>553</v>
      </c>
    </row>
    <row r="22" spans="1:3">
      <c t="s" r="A22" s="4">
        <v>403</v>
      </c>
      <c t="n" r="B22" s="6">
        <v>0</v>
      </c>
      <c t="n" r="C22" s="6">
        <v>-6</v>
      </c>
    </row>
    <row r="23" spans="1:3">
      <c t="s" r="A23" s="4">
        <v>404</v>
      </c>
      <c t="n" r="B23" s="6">
        <v>535</v>
      </c>
      <c t="n" r="C23" s="6">
        <v>6423</v>
      </c>
    </row>
    <row r="24" spans="1:3">
      <c t="s" r="A24" s="4">
        <v>405</v>
      </c>
      <c t="n" r="B24" s="6">
        <v>0</v>
      </c>
      <c t="n" r="C24" s="6">
        <v>-52</v>
      </c>
    </row>
    <row r="25" spans="1:3">
      <c t="s" r="A25" s="4">
        <v>369</v>
      </c>
    </row>
    <row r="26" spans="1:3">
      <c t="s" r="A26" s="3">
        <v>399</v>
      </c>
    </row>
    <row r="27" spans="1:3">
      <c t="s" r="A27" s="4">
        <v>400</v>
      </c>
      <c t="n" r="B27" s="6">
        <v>3210</v>
      </c>
      <c t="n" r="C27" s="6">
        <v>43379</v>
      </c>
    </row>
    <row r="28" spans="1:3">
      <c t="s" r="A28" s="4">
        <v>401</v>
      </c>
      <c t="n" r="B28" s="6">
        <v>-96</v>
      </c>
      <c t="n" r="C28" s="6">
        <v>-1514</v>
      </c>
    </row>
    <row r="29" spans="1:3">
      <c t="s" r="A29" s="4">
        <v>402</v>
      </c>
      <c t="n" r="B29" s="6">
        <v>4968</v>
      </c>
      <c t="n" r="C29" s="6">
        <v>1894</v>
      </c>
    </row>
    <row r="30" spans="1:3">
      <c t="s" r="A30" s="4">
        <v>403</v>
      </c>
      <c t="n" r="B30" s="6">
        <v>-222</v>
      </c>
      <c t="n" r="C30" s="6">
        <v>-197</v>
      </c>
    </row>
    <row r="31" spans="1:3">
      <c t="s" r="A31" s="4">
        <v>404</v>
      </c>
      <c t="n" r="B31" s="6">
        <v>8178</v>
      </c>
      <c t="n" r="C31" s="6">
        <v>45273</v>
      </c>
    </row>
    <row r="32" spans="1:3">
      <c t="s" r="A32" s="4">
        <v>405</v>
      </c>
      <c t="n" r="B32" s="6">
        <v>-318</v>
      </c>
      <c t="n" r="C32" s="6">
        <v>-1711</v>
      </c>
    </row>
    <row r="33" spans="1:3">
      <c t="s" r="A33" s="4">
        <v>370</v>
      </c>
    </row>
    <row r="34" spans="1:3">
      <c t="s" r="A34" s="3">
        <v>399</v>
      </c>
    </row>
    <row r="35" spans="1:3">
      <c t="s" r="A35" s="4">
        <v>400</v>
      </c>
      <c t="n" r="B35" s="6">
        <v>785</v>
      </c>
      <c t="n" r="C35" s="6">
        <v>12216</v>
      </c>
    </row>
    <row r="36" spans="1:3">
      <c t="s" r="A36" s="4">
        <v>401</v>
      </c>
      <c t="n" r="B36" s="6">
        <v>-1</v>
      </c>
      <c t="n" r="C36" s="6">
        <v>-161</v>
      </c>
    </row>
    <row r="37" spans="1:3">
      <c t="s" r="A37" s="4">
        <v>402</v>
      </c>
      <c t="n" r="B37" s="6">
        <v>1893</v>
      </c>
      <c t="n" r="C37" s="6">
        <v>595</v>
      </c>
    </row>
    <row r="38" spans="1:3">
      <c t="s" r="A38" s="4">
        <v>403</v>
      </c>
      <c t="n" r="B38" s="6">
        <v>-16</v>
      </c>
      <c t="n" r="C38" s="6">
        <v>-5</v>
      </c>
    </row>
    <row r="39" spans="1:3">
      <c t="s" r="A39" s="4">
        <v>404</v>
      </c>
      <c t="n" r="B39" s="6">
        <v>2678</v>
      </c>
      <c t="n" r="C39" s="6">
        <v>12811</v>
      </c>
    </row>
    <row r="40" spans="1:3">
      <c t="s" r="A40" s="4">
        <v>405</v>
      </c>
      <c t="n" r="B40" s="6">
        <v>-17</v>
      </c>
      <c t="n" r="C40" s="6">
        <v>-166</v>
      </c>
    </row>
    <row r="41" spans="1:3">
      <c t="s" r="A41" s="4">
        <v>371</v>
      </c>
    </row>
    <row r="42" spans="1:3">
      <c t="s" r="A42" s="3">
        <v>399</v>
      </c>
    </row>
    <row r="43" spans="1:3">
      <c t="s" r="A43" s="4">
        <v>400</v>
      </c>
      <c t="n" r="B43" s="6">
        <v>0</v>
      </c>
      <c t="n" r="C43" s="6">
        <v>6044</v>
      </c>
    </row>
    <row r="44" spans="1:3">
      <c t="s" r="A44" s="4">
        <v>401</v>
      </c>
      <c t="n" r="B44" s="6">
        <v>0</v>
      </c>
      <c t="n" r="C44" s="6">
        <v>-121</v>
      </c>
    </row>
    <row r="45" spans="1:3">
      <c t="s" r="A45" s="4">
        <v>402</v>
      </c>
      <c t="n" r="B45" s="6">
        <v>216</v>
      </c>
      <c t="n" r="C45" s="6">
        <v>0</v>
      </c>
    </row>
    <row r="46" spans="1:3">
      <c t="s" r="A46" s="4">
        <v>403</v>
      </c>
      <c t="n" r="B46" s="6">
        <v>-13</v>
      </c>
      <c t="n" r="C46" s="6">
        <v>0</v>
      </c>
    </row>
    <row r="47" spans="1:3">
      <c t="s" r="A47" s="4">
        <v>404</v>
      </c>
      <c t="n" r="B47" s="6">
        <v>216</v>
      </c>
      <c t="n" r="C47" s="6">
        <v>6044</v>
      </c>
    </row>
    <row r="48" spans="1:3">
      <c t="s" r="A48" s="4">
        <v>405</v>
      </c>
      <c t="n" r="B48" s="6">
        <v>-13</v>
      </c>
      <c t="n" r="C48" s="6">
        <v>-121</v>
      </c>
    </row>
    <row r="49" spans="1:3">
      <c t="s" r="A49" s="4">
        <v>372</v>
      </c>
    </row>
    <row r="50" spans="1:3">
      <c t="s" r="A50" s="3">
        <v>399</v>
      </c>
    </row>
    <row r="51" spans="1:3">
      <c t="s" r="A51" s="4">
        <v>400</v>
      </c>
      <c t="n" r="B51" s="6">
        <v>418</v>
      </c>
      <c t="n" r="C51" s="6">
        <v>9425</v>
      </c>
    </row>
    <row r="52" spans="1:3">
      <c t="s" r="A52" s="4">
        <v>401</v>
      </c>
      <c t="n" r="B52" s="6">
        <v>-67</v>
      </c>
      <c t="n" r="C52" s="6">
        <v>-428</v>
      </c>
    </row>
    <row r="53" spans="1:3">
      <c t="s" r="A53" s="4">
        <v>402</v>
      </c>
      <c t="n" r="B53" s="6">
        <v>619</v>
      </c>
      <c t="n" r="C53" s="6">
        <v>755</v>
      </c>
    </row>
    <row r="54" spans="1:3">
      <c t="s" r="A54" s="4">
        <v>403</v>
      </c>
      <c t="n" r="B54" s="6">
        <v>-28</v>
      </c>
      <c t="n" r="C54" s="6">
        <v>-128</v>
      </c>
    </row>
    <row r="55" spans="1:3">
      <c t="s" r="A55" s="4">
        <v>404</v>
      </c>
      <c t="n" r="B55" s="6">
        <v>1037</v>
      </c>
      <c t="n" r="C55" s="6">
        <v>10180</v>
      </c>
    </row>
    <row r="56" spans="1:3">
      <c t="s" r="A56" s="4">
        <v>405</v>
      </c>
      <c t="n" r="B56" s="6">
        <v>-95</v>
      </c>
      <c t="n" r="C56" s="6">
        <v>-556</v>
      </c>
    </row>
    <row r="57" spans="1:3">
      <c t="s" r="A57" s="4">
        <v>373</v>
      </c>
    </row>
    <row r="58" spans="1:3">
      <c t="s" r="A58" s="3">
        <v>399</v>
      </c>
    </row>
    <row r="59" spans="1:3">
      <c t="s" r="A59" s="4">
        <v>400</v>
      </c>
      <c t="n" r="B59" s="6">
        <v>1411</v>
      </c>
      <c t="n" r="C59" s="6">
        <v>3862</v>
      </c>
    </row>
    <row r="60" spans="1:3">
      <c t="s" r="A60" s="4">
        <v>401</v>
      </c>
      <c t="n" r="B60" s="6">
        <v>-24</v>
      </c>
      <c t="n" r="C60" s="6">
        <v>-337</v>
      </c>
    </row>
    <row r="61" spans="1:3">
      <c t="s" r="A61" s="4">
        <v>402</v>
      </c>
      <c t="n" r="B61" s="6">
        <v>593</v>
      </c>
      <c t="n" r="C61" s="6">
        <v>544</v>
      </c>
    </row>
    <row r="62" spans="1:3">
      <c t="s" r="A62" s="4">
        <v>403</v>
      </c>
      <c t="n" r="B62" s="6">
        <v>-53</v>
      </c>
      <c t="n" r="C62" s="6">
        <v>-64</v>
      </c>
    </row>
    <row r="63" spans="1:3">
      <c t="s" r="A63" s="4">
        <v>404</v>
      </c>
      <c t="n" r="B63" s="6">
        <v>2004</v>
      </c>
      <c t="n" r="C63" s="6">
        <v>4406</v>
      </c>
    </row>
    <row r="64" spans="1:3">
      <c t="s" r="A64" s="4">
        <v>405</v>
      </c>
      <c t="n" r="B64" s="6">
        <v>-77</v>
      </c>
      <c t="n" r="C64" s="6">
        <v>-401</v>
      </c>
    </row>
    <row r="65" spans="1:3">
      <c t="s" r="A65" s="4">
        <v>374</v>
      </c>
    </row>
    <row r="66" spans="1:3">
      <c t="s" r="A66" s="3">
        <v>399</v>
      </c>
    </row>
    <row r="67" spans="1:3">
      <c t="s" r="A67" s="4">
        <v>400</v>
      </c>
      <c t="n" r="B67" s="6">
        <v>596</v>
      </c>
      <c t="n" r="C67" s="6">
        <v>8811</v>
      </c>
    </row>
    <row r="68" spans="1:3">
      <c t="s" r="A68" s="4">
        <v>401</v>
      </c>
      <c t="n" r="B68" s="6">
        <v>-4</v>
      </c>
      <c t="n" r="C68" s="6">
        <v>-450</v>
      </c>
    </row>
    <row r="69" spans="1:3">
      <c t="s" r="A69" s="4">
        <v>402</v>
      </c>
      <c t="n" r="B69" s="6">
        <v>1647</v>
      </c>
      <c t="n" r="C69" s="6">
        <v>0</v>
      </c>
    </row>
    <row r="70" spans="1:3">
      <c t="s" r="A70" s="4">
        <v>403</v>
      </c>
      <c t="n" r="B70" s="6">
        <v>-112</v>
      </c>
      <c t="n" r="C70" s="6">
        <v>0</v>
      </c>
    </row>
    <row r="71" spans="1:3">
      <c t="s" r="A71" s="4">
        <v>404</v>
      </c>
      <c t="n" r="B71" s="6">
        <v>2243</v>
      </c>
      <c t="n" r="C71" s="6">
        <v>8811</v>
      </c>
    </row>
    <row r="72" spans="1:3">
      <c t="s" r="A72" s="4">
        <v>405</v>
      </c>
      <c t="n" r="B72" s="6">
        <v>-116</v>
      </c>
      <c t="n" r="C72" s="6">
        <v>-450</v>
      </c>
    </row>
    <row r="73" spans="1:3">
      <c t="s" r="A73" s="4">
        <v>375</v>
      </c>
    </row>
    <row r="74" spans="1:3">
      <c t="s" r="A74" s="3">
        <v>399</v>
      </c>
    </row>
    <row r="75" spans="1:3">
      <c t="s" r="A75" s="4">
        <v>400</v>
      </c>
      <c t="n" r="B75" s="6">
        <v>0</v>
      </c>
      <c t="n" r="C75" s="6">
        <v>3021</v>
      </c>
    </row>
    <row r="76" spans="1:3">
      <c t="s" r="A76" s="4">
        <v>401</v>
      </c>
      <c t="n" r="B76" s="6">
        <v>0</v>
      </c>
      <c t="n" r="C76" s="6">
        <v>-17</v>
      </c>
    </row>
    <row r="77" spans="1:3">
      <c t="s" r="A77" s="4">
        <v>402</v>
      </c>
      <c t="n" r="B77" s="6">
        <v>0</v>
      </c>
      <c t="n" r="C77" s="6">
        <v>0</v>
      </c>
    </row>
    <row r="78" spans="1:3">
      <c t="s" r="A78" s="4">
        <v>403</v>
      </c>
      <c t="n" r="B78" s="6">
        <v>0</v>
      </c>
      <c t="n" r="C78" s="6">
        <v>0</v>
      </c>
    </row>
    <row r="79" spans="1:3">
      <c t="s" r="A79" s="4">
        <v>404</v>
      </c>
      <c t="n" r="B79" s="6">
        <v>0</v>
      </c>
      <c t="n" r="C79" s="6">
        <v>3021</v>
      </c>
    </row>
    <row r="80" spans="1:3">
      <c t="s" r="A80" s="4">
        <v>405</v>
      </c>
      <c t="n" r="B80" s="6">
        <v>0</v>
      </c>
      <c t="n" r="C80" s="6">
        <v>-17</v>
      </c>
    </row>
    <row r="81" spans="1:3">
      <c t="s" r="A81" s="4">
        <v>376</v>
      </c>
    </row>
    <row r="82" spans="1:3">
      <c t="s" r="A82" s="3">
        <v>399</v>
      </c>
    </row>
    <row r="83" spans="1:3">
      <c t="s" r="A83" s="4">
        <v>400</v>
      </c>
      <c t="n" r="B83" s="6">
        <v>6004</v>
      </c>
      <c t="n" r="C83" s="6">
        <v>35190</v>
      </c>
    </row>
    <row r="84" spans="1:3">
      <c t="s" r="A84" s="4">
        <v>401</v>
      </c>
      <c t="n" r="B84" s="6">
        <v>-48</v>
      </c>
      <c t="n" r="C84" s="6">
        <v>-384</v>
      </c>
    </row>
    <row r="85" spans="1:3">
      <c t="s" r="A85" s="4">
        <v>402</v>
      </c>
      <c t="n" r="B85" s="6">
        <v>5492</v>
      </c>
      <c t="n" r="C85" s="6">
        <v>5366</v>
      </c>
    </row>
    <row r="86" spans="1:3">
      <c t="s" r="A86" s="4">
        <v>403</v>
      </c>
      <c t="n" r="B86" s="6">
        <v>-65</v>
      </c>
      <c t="n" r="C86" s="6">
        <v>-173</v>
      </c>
    </row>
    <row r="87" spans="1:3">
      <c t="s" r="A87" s="4">
        <v>404</v>
      </c>
      <c t="n" r="B87" s="6">
        <v>11496</v>
      </c>
      <c t="n" r="C87" s="6">
        <v>40556</v>
      </c>
    </row>
    <row r="88" spans="1:3">
      <c t="s" r="A88" s="4">
        <v>405</v>
      </c>
      <c t="n" r="B88" s="6">
        <v>-113</v>
      </c>
      <c t="n" r="C88" s="6">
        <v>-557</v>
      </c>
    </row>
    <row r="89" spans="1:3">
      <c t="s" r="A89" s="4">
        <v>377</v>
      </c>
    </row>
    <row r="90" spans="1:3">
      <c t="s" r="A90" s="3">
        <v>399</v>
      </c>
    </row>
    <row r="91" spans="1:3">
      <c t="s" r="A91" s="4">
        <v>400</v>
      </c>
      <c t="n" r="B91" s="6">
        <v>3697</v>
      </c>
      <c t="n" r="C91" s="6">
        <v>25168</v>
      </c>
    </row>
    <row r="92" spans="1:3">
      <c t="s" r="A92" s="4">
        <v>401</v>
      </c>
      <c t="n" r="B92" s="6">
        <v>-35</v>
      </c>
      <c t="n" r="C92" s="6">
        <v>-255</v>
      </c>
    </row>
    <row r="93" spans="1:3">
      <c t="s" r="A93" s="4">
        <v>402</v>
      </c>
      <c t="n" r="B93" s="6">
        <v>1267</v>
      </c>
      <c t="n" r="C93" s="6">
        <v>1921</v>
      </c>
    </row>
    <row r="94" spans="1:3">
      <c t="s" r="A94" s="4">
        <v>403</v>
      </c>
      <c t="n" r="B94" s="6">
        <v>-10</v>
      </c>
      <c t="n" r="C94" s="6">
        <v>-58</v>
      </c>
    </row>
    <row r="95" spans="1:3">
      <c t="s" r="A95" s="4">
        <v>404</v>
      </c>
      <c t="n" r="B95" s="6">
        <v>4964</v>
      </c>
      <c t="n" r="C95" s="6">
        <v>27089</v>
      </c>
    </row>
    <row r="96" spans="1:3">
      <c t="s" r="A96" s="4">
        <v>405</v>
      </c>
      <c t="n" r="B96" s="6">
        <v>-45</v>
      </c>
      <c t="n" r="C96" s="6">
        <v>-313</v>
      </c>
    </row>
    <row r="97" spans="1:3">
      <c t="s" r="A97" s="4">
        <v>378</v>
      </c>
    </row>
    <row r="98" spans="1:3">
      <c t="s" r="A98" s="3">
        <v>399</v>
      </c>
    </row>
    <row r="99" spans="1:3">
      <c t="s" r="A99" s="4">
        <v>400</v>
      </c>
      <c t="n" r="B99" s="6">
        <v>2307</v>
      </c>
      <c t="n" r="C99" s="6">
        <v>10022</v>
      </c>
    </row>
    <row r="100" spans="1:3">
      <c t="s" r="A100" s="4">
        <v>401</v>
      </c>
      <c t="n" r="B100" s="6">
        <v>-13</v>
      </c>
      <c t="n" r="C100" s="6">
        <v>-129</v>
      </c>
    </row>
    <row r="101" spans="1:3">
      <c t="s" r="A101" s="4">
        <v>402</v>
      </c>
      <c t="n" r="B101" s="6">
        <v>4225</v>
      </c>
      <c t="n" r="C101" s="6">
        <v>3445</v>
      </c>
    </row>
    <row r="102" spans="1:3">
      <c t="s" r="A102" s="4">
        <v>403</v>
      </c>
      <c t="n" r="B102" s="6">
        <v>-55</v>
      </c>
      <c t="n" r="C102" s="6">
        <v>-115</v>
      </c>
    </row>
    <row r="103" spans="1:3">
      <c t="s" r="A103" s="4">
        <v>404</v>
      </c>
      <c t="n" r="B103" s="6">
        <v>6532</v>
      </c>
      <c t="n" r="C103" s="6">
        <v>13467</v>
      </c>
    </row>
    <row r="104" spans="1:3">
      <c t="s" r="A104" s="4">
        <v>405</v>
      </c>
      <c t="n" r="B104" s="6">
        <v>-68</v>
      </c>
      <c t="n" r="C104" s="6">
        <v>-244</v>
      </c>
    </row>
    <row r="105" spans="1:3">
      <c t="s" r="A105" s="4">
        <v>379</v>
      </c>
    </row>
    <row r="106" spans="1:3">
      <c t="s" r="A106" s="3">
        <v>399</v>
      </c>
    </row>
    <row r="107" spans="1:3">
      <c t="s" r="A107" s="4">
        <v>400</v>
      </c>
      <c t="n" r="B107" s="6">
        <v>3889</v>
      </c>
      <c t="n" r="C107" s="6">
        <v>16203</v>
      </c>
    </row>
    <row r="108" spans="1:3">
      <c t="s" r="A108" s="4">
        <v>401</v>
      </c>
      <c t="n" r="B108" s="6">
        <v>-4</v>
      </c>
      <c t="n" r="C108" s="6">
        <v>-113</v>
      </c>
    </row>
    <row r="109" spans="1:3">
      <c t="s" r="A109" s="4">
        <v>402</v>
      </c>
      <c t="n" r="B109" s="6">
        <v>3665</v>
      </c>
      <c t="n" r="C109" s="6">
        <v>1084</v>
      </c>
    </row>
    <row r="110" spans="1:3">
      <c t="s" r="A110" s="4">
        <v>403</v>
      </c>
      <c t="n" r="B110" s="6">
        <v>-26</v>
      </c>
      <c t="n" r="C110" s="6">
        <v>-7</v>
      </c>
    </row>
    <row r="111" spans="1:3">
      <c t="s" r="A111" s="4">
        <v>404</v>
      </c>
      <c t="n" r="B111" s="6">
        <v>7554</v>
      </c>
      <c t="n" r="C111" s="6">
        <v>17287</v>
      </c>
    </row>
    <row r="112" spans="1:3">
      <c t="s" r="A112" s="4">
        <v>405</v>
      </c>
      <c t="n" r="B112" s="6">
        <v>-30</v>
      </c>
      <c t="n" r="C112" s="6">
        <v>-120</v>
      </c>
    </row>
    <row r="113" spans="1:3">
      <c t="s" r="A113" s="4">
        <v>143</v>
      </c>
    </row>
    <row r="114" spans="1:3">
      <c t="s" r="A114" s="3">
        <v>399</v>
      </c>
    </row>
    <row r="115" spans="1:3">
      <c t="s" r="A115" s="4">
        <v>400</v>
      </c>
      <c t="n" r="B115" s="6">
        <v>13638</v>
      </c>
      <c t="n" r="C115" s="6">
        <v>110354</v>
      </c>
    </row>
    <row r="116" spans="1:3">
      <c t="s" r="A116" s="4">
        <v>401</v>
      </c>
      <c t="n" r="B116" s="6">
        <v>-148</v>
      </c>
      <c t="n" r="C116" s="6">
        <v>-2106</v>
      </c>
    </row>
    <row r="117" spans="1:3">
      <c t="s" r="A117" s="4">
        <v>402</v>
      </c>
      <c t="n" r="B117" s="6">
        <v>14125</v>
      </c>
      <c t="n" r="C117" s="6">
        <v>12153</v>
      </c>
    </row>
    <row r="118" spans="1:3">
      <c t="s" r="A118" s="4">
        <v>403</v>
      </c>
      <c t="n" r="B118" s="6">
        <v>-313</v>
      </c>
      <c t="n" r="C118" s="6">
        <v>-418</v>
      </c>
    </row>
    <row r="119" spans="1:3">
      <c t="s" r="A119" s="4">
        <v>404</v>
      </c>
      <c t="n" r="B119" s="6">
        <v>27763</v>
      </c>
      <c t="n" r="C119" s="6">
        <v>122507</v>
      </c>
    </row>
    <row r="120" spans="1:3">
      <c t="s" r="A120" s="4">
        <v>405</v>
      </c>
      <c t="n" r="B120" s="7">
        <v>-461</v>
      </c>
      <c t="n" r="C120" s="7">
        <v>-2524</v>
      </c>
    </row>
    <row r="121" spans="1:3">
      <c t="s" r="A121" s="4">
        <v>406</v>
      </c>
      <c t="n" r="B121" s="6">
        <v>96</v>
      </c>
      <c t="n" r="C121" s="6">
        <v>435</v>
      </c>
    </row>
    <row r="122" spans="1:3">
      <c t="s" r="A122" s="4">
        <v>407</v>
      </c>
      <c t="n" r="B122" s="6">
        <v>51</v>
      </c>
      <c t="n" r="C122" s="6">
        <v>35</v>
      </c>
    </row>
    <row r="123" spans="1:3">
      <c t="s" r="A123" s="4">
        <v>360</v>
      </c>
    </row>
    <row r="124" spans="1:3">
      <c t="s" r="A124" s="3">
        <v>399</v>
      </c>
    </row>
    <row r="125" spans="1:3">
      <c t="s" r="A125" s="4">
        <v>400</v>
      </c>
      <c t="n" r="B125" s="7">
        <v>985</v>
      </c>
      <c t="n" r="C125" s="7">
        <v>1062</v>
      </c>
    </row>
    <row r="126" spans="1:3">
      <c t="s" r="A126" s="4">
        <v>401</v>
      </c>
      <c t="n" r="B126" s="6">
        <v>-15</v>
      </c>
      <c t="n" r="C126" s="6">
        <v>-46</v>
      </c>
    </row>
    <row r="127" spans="1:3">
      <c t="s" r="A127" s="4">
        <v>402</v>
      </c>
      <c t="n" r="B127" s="6">
        <v>0</v>
      </c>
      <c t="n" r="C127" s="6">
        <v>0</v>
      </c>
    </row>
    <row r="128" spans="1:3">
      <c t="s" r="A128" s="4">
        <v>403</v>
      </c>
      <c t="n" r="B128" s="6">
        <v>0</v>
      </c>
      <c t="n" r="C128" s="6">
        <v>0</v>
      </c>
    </row>
    <row r="129" spans="1:3">
      <c t="s" r="A129" s="4">
        <v>404</v>
      </c>
      <c t="n" r="B129" s="6">
        <v>985</v>
      </c>
      <c t="n" r="C129" s="6">
        <v>1062</v>
      </c>
    </row>
    <row r="130" spans="1:3">
      <c t="s" r="A130" s="4">
        <v>405</v>
      </c>
      <c t="n" r="B130" s="7">
        <v>-15</v>
      </c>
      <c t="n" r="C130" s="7">
        <v>-46</v>
      </c>
    </row>
    <row r="131" spans="1:3">
      <c t="s" r="A131" s="4">
        <v>406</v>
      </c>
      <c t="n" r="B131" s="6">
        <v>1</v>
      </c>
      <c t="n" r="C131" s="6">
        <v>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408</v>
      </c>
      <c t="s" r="B1" s="2">
        <v>76</v>
      </c>
      <c t="s" r="D1" s="2">
        <v>1</v>
      </c>
    </row>
    <row r="2" spans="1:5">
      <c t="s" r="B2" s="2">
        <v>2</v>
      </c>
      <c t="s" r="C2" s="2">
        <v>77</v>
      </c>
      <c t="s" r="D2" s="2">
        <v>2</v>
      </c>
      <c t="s" r="E2" s="2">
        <v>77</v>
      </c>
    </row>
    <row r="3" spans="1:5">
      <c t="s" r="A3" s="3">
        <v>176</v>
      </c>
    </row>
    <row r="4" spans="1:5">
      <c t="s" r="A4" s="4">
        <v>409</v>
      </c>
      <c t="n" r="B4" s="7">
        <v>937</v>
      </c>
      <c t="n" r="C4" s="7">
        <v>902</v>
      </c>
      <c t="n" r="D4" s="7">
        <v>1919</v>
      </c>
      <c t="n" r="E4" s="7">
        <v>1494</v>
      </c>
    </row>
    <row r="5" spans="1:5">
      <c t="s" r="A5" s="4">
        <v>410</v>
      </c>
      <c t="n" r="B5" s="6">
        <v>0</v>
      </c>
      <c t="n" r="C5" s="6">
        <v>13</v>
      </c>
      <c t="n" r="D5" s="6">
        <v>0</v>
      </c>
      <c t="n" r="E5" s="6">
        <v>42</v>
      </c>
    </row>
    <row r="6" spans="1:5">
      <c t="s" r="A6" s="4">
        <v>411</v>
      </c>
      <c t="n" r="B6" s="6">
        <v>399</v>
      </c>
      <c t="n" r="C6" s="6">
        <v>449</v>
      </c>
      <c t="n" r="D6" s="6">
        <v>296</v>
      </c>
      <c t="n" r="E6" s="6">
        <v>502</v>
      </c>
    </row>
    <row r="7" spans="1:5">
      <c t="s" r="A7" s="4">
        <v>412</v>
      </c>
      <c t="n" r="B7" s="6">
        <v>-224</v>
      </c>
      <c t="n" r="C7" s="6">
        <v>-173</v>
      </c>
      <c t="n" r="D7" s="6">
        <v>-450</v>
      </c>
      <c t="n" r="E7" s="6">
        <v>-327</v>
      </c>
    </row>
    <row r="8" spans="1:5">
      <c t="s" r="A8" s="4">
        <v>80</v>
      </c>
      <c t="n" r="B8" s="7">
        <v>1112</v>
      </c>
      <c t="n" r="C8" s="7">
        <v>1191</v>
      </c>
      <c t="n" r="D8" s="7">
        <v>1765</v>
      </c>
      <c t="n" r="E8" s="7">
        <v>171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3</v>
      </c>
      <c t="s" r="B1" s="2">
        <v>76</v>
      </c>
      <c t="s" r="D1" s="2">
        <v>1</v>
      </c>
    </row>
    <row r="2" spans="1:5">
      <c t="s" r="B2" s="2">
        <v>2</v>
      </c>
      <c t="s" r="C2" s="2">
        <v>77</v>
      </c>
      <c t="s" r="D2" s="2">
        <v>2</v>
      </c>
      <c t="s" r="E2" s="2">
        <v>77</v>
      </c>
    </row>
    <row r="3" spans="1:5">
      <c t="s" r="A3" s="3">
        <v>357</v>
      </c>
    </row>
    <row r="4" spans="1:5">
      <c t="s" r="A4" s="4">
        <v>414</v>
      </c>
      <c t="n" r="B4" s="7">
        <v>191</v>
      </c>
      <c t="n" r="C4" s="7">
        <v>140</v>
      </c>
      <c t="n" r="D4" s="7">
        <v>506</v>
      </c>
      <c t="n" r="E4" s="7">
        <v>277</v>
      </c>
    </row>
    <row r="5" spans="1:5">
      <c t="s" r="A5" s="4">
        <v>415</v>
      </c>
      <c t="n" r="B5" s="6">
        <v>-36</v>
      </c>
      <c t="n" r="C5" s="6">
        <v>-96</v>
      </c>
      <c t="n" r="D5" s="6">
        <v>-112</v>
      </c>
      <c t="n" r="E5" s="6">
        <v>-96</v>
      </c>
    </row>
    <row r="6" spans="1:5">
      <c t="s" r="A6" s="4">
        <v>416</v>
      </c>
      <c t="n" r="B6" s="6">
        <v>7700</v>
      </c>
      <c t="n" r="C6" s="6">
        <v>6000</v>
      </c>
      <c t="n" r="D6" s="6">
        <v>29200</v>
      </c>
      <c t="n" r="E6" s="6">
        <v>8000</v>
      </c>
    </row>
    <row r="7" spans="1:5">
      <c t="s" r="A7" s="4">
        <v>143</v>
      </c>
    </row>
    <row r="8" spans="1:5">
      <c t="s" r="A8" s="3">
        <v>357</v>
      </c>
    </row>
    <row r="9" spans="1:5">
      <c t="s" r="A9" s="4">
        <v>414</v>
      </c>
      <c t="n" r="B9" s="6">
        <v>191</v>
      </c>
      <c t="n" r="C9" s="6">
        <v>71</v>
      </c>
      <c t="n" r="D9" s="6">
        <v>506</v>
      </c>
      <c t="n" r="E9" s="6">
        <v>208</v>
      </c>
    </row>
    <row r="10" spans="1:5">
      <c t="s" r="A10" s="4">
        <v>415</v>
      </c>
      <c t="n" r="B10" s="6">
        <v>-36</v>
      </c>
      <c t="n" r="C10" s="6">
        <v>-14</v>
      </c>
      <c t="n" r="D10" s="6">
        <v>-112</v>
      </c>
      <c t="n" r="E10" s="6">
        <v>-14</v>
      </c>
    </row>
    <row r="11" spans="1:5">
      <c t="s" r="A11" s="4">
        <v>360</v>
      </c>
    </row>
    <row r="12" spans="1:5">
      <c t="s" r="A12" s="3">
        <v>357</v>
      </c>
    </row>
    <row r="13" spans="1:5">
      <c t="s" r="A13" s="4">
        <v>414</v>
      </c>
      <c t="n" r="B13" s="6">
        <v>0</v>
      </c>
      <c t="n" r="C13" s="6">
        <v>69</v>
      </c>
      <c t="n" r="D13" s="6">
        <v>0</v>
      </c>
      <c t="n" r="E13" s="6">
        <v>69</v>
      </c>
    </row>
    <row r="14" spans="1:5">
      <c t="s" r="A14" s="4">
        <v>415</v>
      </c>
      <c t="n" r="B14" s="7">
        <v>0</v>
      </c>
      <c t="n" r="C14" s="7">
        <v>-82</v>
      </c>
      <c t="n" r="D14" s="7">
        <v>0</v>
      </c>
      <c t="n" r="E14" s="7">
        <v>-8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417</v>
      </c>
      <c t="s" r="B1" s="2">
        <v>76</v>
      </c>
      <c t="s" r="D1" s="2">
        <v>1</v>
      </c>
    </row>
    <row r="2" spans="1:5">
      <c t="s" r="B2" s="2">
        <v>2</v>
      </c>
      <c t="s" r="C2" s="2">
        <v>77</v>
      </c>
      <c t="s" r="D2" s="2">
        <v>2</v>
      </c>
      <c t="s" r="E2" s="2">
        <v>77</v>
      </c>
    </row>
    <row r="3" spans="1:5">
      <c t="s" r="A3" s="3">
        <v>399</v>
      </c>
    </row>
    <row r="4" spans="1:5">
      <c t="s" r="A4" s="4">
        <v>418</v>
      </c>
      <c t="n" r="B4" s="7">
        <v>155</v>
      </c>
      <c t="n" r="C4" s="7">
        <v>44</v>
      </c>
      <c t="n" r="D4" s="7">
        <v>394</v>
      </c>
      <c t="n" r="E4" s="7">
        <v>181</v>
      </c>
    </row>
    <row r="5" spans="1:5">
      <c t="s" r="A5" s="4">
        <v>143</v>
      </c>
    </row>
    <row r="6" spans="1:5">
      <c t="s" r="A6" s="3">
        <v>399</v>
      </c>
    </row>
    <row r="7" spans="1:5">
      <c t="s" r="A7" s="4">
        <v>418</v>
      </c>
      <c t="n" r="B7" s="6">
        <v>155</v>
      </c>
      <c t="n" r="C7" s="6">
        <v>57</v>
      </c>
      <c t="n" r="D7" s="6">
        <v>394</v>
      </c>
      <c t="n" r="E7" s="6">
        <v>194</v>
      </c>
    </row>
    <row r="8" spans="1:5">
      <c t="s" r="A8" s="4">
        <v>360</v>
      </c>
    </row>
    <row r="9" spans="1:5">
      <c t="s" r="A9" s="3">
        <v>399</v>
      </c>
    </row>
    <row r="10" spans="1:5">
      <c t="s" r="A10" s="4">
        <v>418</v>
      </c>
      <c t="n" r="B10" s="7">
        <v>0</v>
      </c>
      <c t="n" r="C10" s="7">
        <v>-13</v>
      </c>
      <c t="n" r="D10" s="7">
        <v>0</v>
      </c>
      <c t="n" r="E10" s="7">
        <v>-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419</v>
      </c>
      <c t="s" r="B1" s="2">
        <v>2</v>
      </c>
      <c t="s" r="C1" s="2">
        <v>25</v>
      </c>
    </row>
    <row r="2" spans="1:3">
      <c t="s" r="A2" s="3">
        <v>176</v>
      </c>
    </row>
    <row r="3" spans="1:3">
      <c t="s" r="A3" s="4">
        <v>420</v>
      </c>
      <c t="n" r="B3" s="7">
        <v>27040</v>
      </c>
      <c t="n" r="C3" s="7">
        <v>22937</v>
      </c>
    </row>
    <row r="4" spans="1:3">
      <c t="s" r="A4" s="4">
        <v>421</v>
      </c>
      <c t="n" r="B4" s="6">
        <v>24800</v>
      </c>
      <c t="n" r="C4" s="6">
        <v>22800</v>
      </c>
    </row>
    <row r="5" spans="1:3">
      <c t="s" r="A5" s="4">
        <v>422</v>
      </c>
      <c t="n" r="B5" s="7">
        <v>2200</v>
      </c>
      <c t="n" r="C5" s="7">
        <v>1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423</v>
      </c>
      <c t="s" r="B1" s="2">
        <v>2</v>
      </c>
      <c t="s" r="C1" s="2">
        <v>25</v>
      </c>
    </row>
    <row r="2" spans="1:3">
      <c t="s" r="A2" s="3">
        <v>176</v>
      </c>
    </row>
    <row r="3" spans="1:3">
      <c t="s" r="A3" s="4">
        <v>424</v>
      </c>
      <c t="n" r="B3" s="13">
        <v>15.3</v>
      </c>
      <c t="n" r="C3" s="13">
        <v>15.8</v>
      </c>
    </row>
    <row r="4" spans="1:3">
      <c t="s" r="A4" s="4">
        <v>425</v>
      </c>
      <c t="n" r="B4" s="13">
        <v>3.6</v>
      </c>
      <c t="n" r="C4" s="13">
        <v>3.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6</v>
      </c>
      <c t="s" r="B1" s="2">
        <v>2</v>
      </c>
      <c t="s" r="C1" s="2">
        <v>25</v>
      </c>
    </row>
    <row r="2" spans="1:3">
      <c t="s" r="A2" s="3">
        <v>427</v>
      </c>
    </row>
    <row r="3" spans="1:3">
      <c t="s" r="A3" s="4">
        <v>143</v>
      </c>
      <c t="n" r="B3" s="7">
        <v>184572</v>
      </c>
      <c t="n" r="C3" s="7">
        <v>183773</v>
      </c>
    </row>
    <row r="4" spans="1:3">
      <c t="s" r="A4" s="4">
        <v>360</v>
      </c>
      <c t="n" r="B4" s="6">
        <v>6287</v>
      </c>
      <c t="n" r="C4" s="6">
        <v>4240</v>
      </c>
    </row>
    <row r="5" spans="1:3">
      <c t="s" r="A5" s="4">
        <v>428</v>
      </c>
      <c t="n" r="B5" s="6">
        <v>190859</v>
      </c>
      <c t="n" r="C5" s="6">
        <v>188013</v>
      </c>
    </row>
    <row r="6" spans="1:3">
      <c t="s" r="A6" s="4">
        <v>365</v>
      </c>
    </row>
    <row r="7" spans="1:3">
      <c t="s" r="A7" s="3">
        <v>427</v>
      </c>
    </row>
    <row r="8" spans="1:3">
      <c t="s" r="A8" s="4">
        <v>143</v>
      </c>
      <c t="n" r="B8" s="6">
        <v>24616</v>
      </c>
      <c t="n" r="C8" s="6">
        <v>23483</v>
      </c>
    </row>
    <row r="9" spans="1:3">
      <c t="s" r="A9" s="4">
        <v>368</v>
      </c>
    </row>
    <row r="10" spans="1:3">
      <c t="s" r="A10" s="3">
        <v>427</v>
      </c>
    </row>
    <row r="11" spans="1:3">
      <c t="s" r="A11" s="4">
        <v>143</v>
      </c>
      <c t="n" r="B11" s="6">
        <v>14504</v>
      </c>
      <c t="n" r="C11" s="6">
        <v>22154</v>
      </c>
    </row>
    <row r="12" spans="1:3">
      <c t="s" r="A12" s="4">
        <v>369</v>
      </c>
    </row>
    <row r="13" spans="1:3">
      <c t="s" r="A13" s="3">
        <v>427</v>
      </c>
    </row>
    <row r="14" spans="1:3">
      <c t="s" r="A14" s="4">
        <v>143</v>
      </c>
      <c t="n" r="B14" s="6">
        <v>60990</v>
      </c>
      <c t="n" r="C14" s="6">
        <v>64046</v>
      </c>
    </row>
    <row r="15" spans="1:3">
      <c t="s" r="A15" s="4">
        <v>370</v>
      </c>
    </row>
    <row r="16" spans="1:3">
      <c t="s" r="A16" s="3">
        <v>427</v>
      </c>
    </row>
    <row r="17" spans="1:3">
      <c t="s" r="A17" s="4">
        <v>143</v>
      </c>
      <c t="n" r="B17" s="6">
        <v>21286</v>
      </c>
      <c t="n" r="C17" s="6">
        <v>21914</v>
      </c>
    </row>
    <row r="18" spans="1:3">
      <c t="s" r="A18" s="4">
        <v>371</v>
      </c>
    </row>
    <row r="19" spans="1:3">
      <c t="s" r="A19" s="3">
        <v>427</v>
      </c>
    </row>
    <row r="20" spans="1:3">
      <c t="s" r="A20" s="4">
        <v>143</v>
      </c>
      <c t="n" r="B20" s="6">
        <v>9455</v>
      </c>
      <c t="n" r="C20" s="6">
        <v>7735</v>
      </c>
    </row>
    <row r="21" spans="1:3">
      <c t="s" r="A21" s="4">
        <v>372</v>
      </c>
    </row>
    <row r="22" spans="1:3">
      <c t="s" r="A22" s="3">
        <v>427</v>
      </c>
    </row>
    <row r="23" spans="1:3">
      <c t="s" r="A23" s="4">
        <v>143</v>
      </c>
      <c t="n" r="B23" s="6">
        <v>11879</v>
      </c>
      <c t="n" r="C23" s="6">
        <v>15095</v>
      </c>
    </row>
    <row r="24" spans="1:3">
      <c t="s" r="A24" s="4">
        <v>373</v>
      </c>
    </row>
    <row r="25" spans="1:3">
      <c t="s" r="A25" s="3">
        <v>427</v>
      </c>
    </row>
    <row r="26" spans="1:3">
      <c t="s" r="A26" s="4">
        <v>143</v>
      </c>
      <c t="n" r="B26" s="6">
        <v>3944</v>
      </c>
      <c t="n" r="C26" s="6">
        <v>4406</v>
      </c>
    </row>
    <row r="27" spans="1:3">
      <c t="s" r="A27" s="4">
        <v>374</v>
      </c>
    </row>
    <row r="28" spans="1:3">
      <c t="s" r="A28" s="3">
        <v>427</v>
      </c>
    </row>
    <row r="29" spans="1:3">
      <c t="s" r="A29" s="4">
        <v>143</v>
      </c>
      <c t="n" r="B29" s="6">
        <v>10690</v>
      </c>
      <c t="n" r="C29" s="6">
        <v>11875</v>
      </c>
    </row>
    <row r="30" spans="1:3">
      <c t="s" r="A30" s="4">
        <v>375</v>
      </c>
    </row>
    <row r="31" spans="1:3">
      <c t="s" r="A31" s="3">
        <v>427</v>
      </c>
    </row>
    <row r="32" spans="1:3">
      <c t="s" r="A32" s="4">
        <v>143</v>
      </c>
      <c t="n" r="B32" s="6">
        <v>3736</v>
      </c>
      <c t="n" r="C32" s="6">
        <v>3021</v>
      </c>
    </row>
    <row r="33" spans="1:3">
      <c t="s" r="A33" s="4">
        <v>376</v>
      </c>
    </row>
    <row r="34" spans="1:3">
      <c t="s" r="A34" s="3">
        <v>427</v>
      </c>
    </row>
    <row r="35" spans="1:3">
      <c t="s" r="A35" s="4">
        <v>143</v>
      </c>
      <c t="n" r="B35" s="6">
        <v>60299</v>
      </c>
      <c t="n" r="C35" s="6">
        <v>54548</v>
      </c>
    </row>
    <row r="36" spans="1:3">
      <c t="s" r="A36" s="4">
        <v>377</v>
      </c>
    </row>
    <row r="37" spans="1:3">
      <c t="s" r="A37" s="3">
        <v>427</v>
      </c>
    </row>
    <row r="38" spans="1:3">
      <c t="s" r="A38" s="4">
        <v>143</v>
      </c>
      <c t="n" r="B38" s="6">
        <v>41419</v>
      </c>
      <c t="n" r="C38" s="6">
        <v>34673</v>
      </c>
    </row>
    <row r="39" spans="1:3">
      <c t="s" r="A39" s="4">
        <v>378</v>
      </c>
    </row>
    <row r="40" spans="1:3">
      <c t="s" r="A40" s="3">
        <v>427</v>
      </c>
    </row>
    <row r="41" spans="1:3">
      <c t="s" r="A41" s="4">
        <v>143</v>
      </c>
      <c t="n" r="B41" s="6">
        <v>18880</v>
      </c>
      <c t="n" r="C41" s="6">
        <v>19875</v>
      </c>
    </row>
    <row r="42" spans="1:3">
      <c t="s" r="A42" s="4">
        <v>379</v>
      </c>
    </row>
    <row r="43" spans="1:3">
      <c t="s" r="A43" s="3">
        <v>427</v>
      </c>
    </row>
    <row r="44" spans="1:3">
      <c t="s" r="A44" s="4">
        <v>143</v>
      </c>
      <c t="n" r="B44" s="6">
        <v>24163</v>
      </c>
      <c t="n" r="C44" s="6">
        <v>19542</v>
      </c>
    </row>
    <row r="45" spans="1:3">
      <c t="n" r="A45" s="14">
        <v>1</v>
      </c>
    </row>
    <row r="46" spans="1:3">
      <c t="s" r="A46" s="3">
        <v>427</v>
      </c>
    </row>
    <row r="47" spans="1:3">
      <c t="s" r="A47" s="4">
        <v>143</v>
      </c>
      <c t="n" r="B47" s="6">
        <v>24616</v>
      </c>
      <c t="n" r="C47" s="6">
        <v>23483</v>
      </c>
    </row>
    <row r="48" spans="1:3">
      <c t="s" r="A48" s="4">
        <v>360</v>
      </c>
      <c t="n" r="B48" s="6">
        <v>6287</v>
      </c>
      <c t="n" r="C48" s="6">
        <v>4240</v>
      </c>
    </row>
    <row r="49" spans="1:3">
      <c t="s" r="A49" s="4">
        <v>428</v>
      </c>
      <c t="n" r="B49" s="6">
        <v>30903</v>
      </c>
      <c t="n" r="C49" s="6">
        <v>27723</v>
      </c>
    </row>
    <row r="50" spans="1:3">
      <c t="s" r="A50" s="4">
        <v>429</v>
      </c>
    </row>
    <row r="51" spans="1:3">
      <c t="s" r="A51" s="3">
        <v>427</v>
      </c>
    </row>
    <row r="52" spans="1:3">
      <c t="s" r="A52" s="4">
        <v>143</v>
      </c>
      <c t="n" r="B52" s="6">
        <v>24616</v>
      </c>
      <c t="n" r="C52" s="6">
        <v>23483</v>
      </c>
    </row>
    <row r="53" spans="1:3">
      <c t="s" r="A53" s="4">
        <v>430</v>
      </c>
    </row>
    <row r="54" spans="1:3">
      <c t="s" r="A54" s="3">
        <v>427</v>
      </c>
    </row>
    <row r="55" spans="1:3">
      <c t="s" r="A55" s="4">
        <v>143</v>
      </c>
      <c t="n" r="B55" s="6">
        <v>0</v>
      </c>
      <c t="n" r="C55" s="6">
        <v>0</v>
      </c>
    </row>
    <row r="56" spans="1:3">
      <c t="s" r="A56" s="4">
        <v>431</v>
      </c>
    </row>
    <row r="57" spans="1:3">
      <c t="s" r="A57" s="3">
        <v>427</v>
      </c>
    </row>
    <row r="58" spans="1:3">
      <c t="s" r="A58" s="4">
        <v>143</v>
      </c>
      <c t="n" r="B58" s="6">
        <v>0</v>
      </c>
      <c t="n" r="C58" s="6">
        <v>0</v>
      </c>
    </row>
    <row r="59" spans="1:3">
      <c t="s" r="A59" s="4">
        <v>432</v>
      </c>
    </row>
    <row r="60" spans="1:3">
      <c t="s" r="A60" s="3">
        <v>427</v>
      </c>
    </row>
    <row r="61" spans="1:3">
      <c t="s" r="A61" s="4">
        <v>143</v>
      </c>
      <c t="n" r="B61" s="6">
        <v>0</v>
      </c>
      <c t="n" r="C61" s="6">
        <v>0</v>
      </c>
    </row>
    <row r="62" spans="1:3">
      <c t="s" r="A62" s="4">
        <v>433</v>
      </c>
    </row>
    <row r="63" spans="1:3">
      <c t="s" r="A63" s="3">
        <v>427</v>
      </c>
    </row>
    <row r="64" spans="1:3">
      <c t="s" r="A64" s="4">
        <v>143</v>
      </c>
      <c t="n" r="B64" s="6">
        <v>0</v>
      </c>
      <c t="n" r="C64" s="6">
        <v>0</v>
      </c>
    </row>
    <row r="65" spans="1:3">
      <c t="s" r="A65" s="4">
        <v>434</v>
      </c>
    </row>
    <row r="66" spans="1:3">
      <c t="s" r="A66" s="3">
        <v>427</v>
      </c>
    </row>
    <row r="67" spans="1:3">
      <c t="s" r="A67" s="4">
        <v>143</v>
      </c>
      <c t="n" r="B67" s="6">
        <v>0</v>
      </c>
      <c t="n" r="C67" s="6">
        <v>0</v>
      </c>
    </row>
    <row r="68" spans="1:3">
      <c t="s" r="A68" s="4">
        <v>435</v>
      </c>
    </row>
    <row r="69" spans="1:3">
      <c t="s" r="A69" s="3">
        <v>427</v>
      </c>
    </row>
    <row r="70" spans="1:3">
      <c t="s" r="A70" s="4">
        <v>143</v>
      </c>
      <c t="n" r="B70" s="6">
        <v>0</v>
      </c>
      <c t="n" r="C70" s="6">
        <v>0</v>
      </c>
    </row>
    <row r="71" spans="1:3">
      <c t="s" r="A71" s="4">
        <v>436</v>
      </c>
    </row>
    <row r="72" spans="1:3">
      <c t="s" r="A72" s="3">
        <v>427</v>
      </c>
    </row>
    <row r="73" spans="1:3">
      <c t="s" r="A73" s="4">
        <v>143</v>
      </c>
      <c t="n" r="B73" s="6">
        <v>0</v>
      </c>
      <c t="n" r="C73" s="6">
        <v>0</v>
      </c>
    </row>
    <row r="74" spans="1:3">
      <c t="s" r="A74" s="4">
        <v>437</v>
      </c>
    </row>
    <row r="75" spans="1:3">
      <c t="s" r="A75" s="3">
        <v>427</v>
      </c>
    </row>
    <row r="76" spans="1:3">
      <c t="s" r="A76" s="4">
        <v>143</v>
      </c>
      <c t="n" r="B76" s="6">
        <v>0</v>
      </c>
      <c t="n" r="C76" s="6">
        <v>0</v>
      </c>
    </row>
    <row r="77" spans="1:3">
      <c t="s" r="A77" s="4">
        <v>438</v>
      </c>
    </row>
    <row r="78" spans="1:3">
      <c t="s" r="A78" s="3">
        <v>427</v>
      </c>
    </row>
    <row r="79" spans="1:3">
      <c t="s" r="A79" s="4">
        <v>143</v>
      </c>
      <c t="n" r="B79" s="6">
        <v>0</v>
      </c>
      <c t="n" r="C79" s="6">
        <v>0</v>
      </c>
    </row>
    <row r="80" spans="1:3">
      <c t="s" r="A80" s="4">
        <v>439</v>
      </c>
    </row>
    <row r="81" spans="1:3">
      <c t="s" r="A81" s="3">
        <v>427</v>
      </c>
    </row>
    <row r="82" spans="1:3">
      <c t="s" r="A82" s="4">
        <v>143</v>
      </c>
      <c t="n" r="B82" s="6">
        <v>0</v>
      </c>
      <c t="n" r="C82" s="6">
        <v>0</v>
      </c>
    </row>
    <row r="83" spans="1:3">
      <c t="s" r="A83" s="4">
        <v>440</v>
      </c>
    </row>
    <row r="84" spans="1:3">
      <c t="s" r="A84" s="3">
        <v>427</v>
      </c>
    </row>
    <row r="85" spans="1:3">
      <c t="s" r="A85" s="4">
        <v>143</v>
      </c>
      <c t="n" r="B85" s="6">
        <v>0</v>
      </c>
      <c t="n" r="C85" s="6">
        <v>0</v>
      </c>
    </row>
    <row r="86" spans="1:3">
      <c t="s" r="A86" s="4">
        <v>441</v>
      </c>
    </row>
    <row r="87" spans="1:3">
      <c t="s" r="A87" s="3">
        <v>427</v>
      </c>
    </row>
    <row r="88" spans="1:3">
      <c t="s" r="A88" s="4">
        <v>143</v>
      </c>
      <c t="n" r="B88" s="6">
        <v>0</v>
      </c>
      <c t="n" r="C88" s="6">
        <v>0</v>
      </c>
    </row>
    <row r="89" spans="1:3">
      <c t="n" r="A89" s="14">
        <v>2</v>
      </c>
    </row>
    <row r="90" spans="1:3">
      <c t="s" r="A90" s="3">
        <v>427</v>
      </c>
    </row>
    <row r="91" spans="1:3">
      <c t="s" r="A91" s="4">
        <v>143</v>
      </c>
      <c t="n" r="B91" s="6">
        <v>159956</v>
      </c>
      <c t="n" r="C91" s="6">
        <v>160290</v>
      </c>
    </row>
    <row r="92" spans="1:3">
      <c t="s" r="A92" s="4">
        <v>360</v>
      </c>
      <c t="n" r="B92" s="6">
        <v>0</v>
      </c>
      <c t="n" r="C92" s="6">
        <v>0</v>
      </c>
    </row>
    <row r="93" spans="1:3">
      <c t="s" r="A93" s="4">
        <v>428</v>
      </c>
      <c t="n" r="B93" s="6">
        <v>159956</v>
      </c>
      <c t="n" r="C93" s="6">
        <v>160290</v>
      </c>
    </row>
    <row r="94" spans="1:3">
      <c t="s" r="A94" s="4">
        <v>442</v>
      </c>
    </row>
    <row r="95" spans="1:3">
      <c t="s" r="A95" s="3">
        <v>427</v>
      </c>
    </row>
    <row r="96" spans="1:3">
      <c t="s" r="A96" s="4">
        <v>143</v>
      </c>
      <c t="n" r="B96" s="6">
        <v>0</v>
      </c>
      <c t="n" r="C96" s="6">
        <v>0</v>
      </c>
    </row>
    <row r="97" spans="1:3">
      <c t="s" r="A97" s="4">
        <v>443</v>
      </c>
    </row>
    <row r="98" spans="1:3">
      <c t="s" r="A98" s="3">
        <v>427</v>
      </c>
    </row>
    <row r="99" spans="1:3">
      <c t="s" r="A99" s="4">
        <v>143</v>
      </c>
      <c t="n" r="B99" s="6">
        <v>14504</v>
      </c>
      <c t="n" r="C99" s="6">
        <v>22154</v>
      </c>
    </row>
    <row r="100" spans="1:3">
      <c t="s" r="A100" s="4">
        <v>444</v>
      </c>
    </row>
    <row r="101" spans="1:3">
      <c t="s" r="A101" s="3">
        <v>427</v>
      </c>
    </row>
    <row r="102" spans="1:3">
      <c t="s" r="A102" s="4">
        <v>143</v>
      </c>
      <c t="n" r="B102" s="6">
        <v>60990</v>
      </c>
      <c t="n" r="C102" s="6">
        <v>64046</v>
      </c>
    </row>
    <row r="103" spans="1:3">
      <c t="s" r="A103" s="4">
        <v>445</v>
      </c>
    </row>
    <row r="104" spans="1:3">
      <c t="s" r="A104" s="3">
        <v>427</v>
      </c>
    </row>
    <row r="105" spans="1:3">
      <c t="s" r="A105" s="4">
        <v>143</v>
      </c>
      <c t="n" r="B105" s="6">
        <v>21286</v>
      </c>
      <c t="n" r="C105" s="6">
        <v>21914</v>
      </c>
    </row>
    <row r="106" spans="1:3">
      <c t="s" r="A106" s="4">
        <v>446</v>
      </c>
    </row>
    <row r="107" spans="1:3">
      <c t="s" r="A107" s="3">
        <v>427</v>
      </c>
    </row>
    <row r="108" spans="1:3">
      <c t="s" r="A108" s="4">
        <v>143</v>
      </c>
      <c t="n" r="B108" s="6">
        <v>9455</v>
      </c>
      <c t="n" r="C108" s="6">
        <v>7735</v>
      </c>
    </row>
    <row r="109" spans="1:3">
      <c t="s" r="A109" s="4">
        <v>447</v>
      </c>
    </row>
    <row r="110" spans="1:3">
      <c t="s" r="A110" s="3">
        <v>427</v>
      </c>
    </row>
    <row r="111" spans="1:3">
      <c t="s" r="A111" s="4">
        <v>143</v>
      </c>
      <c t="n" r="B111" s="6">
        <v>11879</v>
      </c>
      <c t="n" r="C111" s="6">
        <v>15095</v>
      </c>
    </row>
    <row r="112" spans="1:3">
      <c t="s" r="A112" s="4">
        <v>448</v>
      </c>
    </row>
    <row r="113" spans="1:3">
      <c t="s" r="A113" s="3">
        <v>427</v>
      </c>
    </row>
    <row r="114" spans="1:3">
      <c t="s" r="A114" s="4">
        <v>143</v>
      </c>
      <c t="n" r="B114" s="6">
        <v>3944</v>
      </c>
      <c t="n" r="C114" s="6">
        <v>4406</v>
      </c>
    </row>
    <row r="115" spans="1:3">
      <c t="s" r="A115" s="4">
        <v>449</v>
      </c>
    </row>
    <row r="116" spans="1:3">
      <c t="s" r="A116" s="3">
        <v>427</v>
      </c>
    </row>
    <row r="117" spans="1:3">
      <c t="s" r="A117" s="4">
        <v>143</v>
      </c>
      <c t="n" r="B117" s="6">
        <v>10690</v>
      </c>
      <c t="n" r="C117" s="6">
        <v>11875</v>
      </c>
    </row>
    <row r="118" spans="1:3">
      <c t="s" r="A118" s="4">
        <v>450</v>
      </c>
    </row>
    <row r="119" spans="1:3">
      <c t="s" r="A119" s="3">
        <v>427</v>
      </c>
    </row>
    <row r="120" spans="1:3">
      <c t="s" r="A120" s="4">
        <v>143</v>
      </c>
      <c t="n" r="B120" s="6">
        <v>3736</v>
      </c>
      <c t="n" r="C120" s="6">
        <v>3021</v>
      </c>
    </row>
    <row r="121" spans="1:3">
      <c t="s" r="A121" s="4">
        <v>451</v>
      </c>
    </row>
    <row r="122" spans="1:3">
      <c t="s" r="A122" s="3">
        <v>427</v>
      </c>
    </row>
    <row r="123" spans="1:3">
      <c t="s" r="A123" s="4">
        <v>143</v>
      </c>
      <c t="n" r="B123" s="6">
        <v>60299</v>
      </c>
      <c t="n" r="C123" s="6">
        <v>54548</v>
      </c>
    </row>
    <row r="124" spans="1:3">
      <c t="s" r="A124" s="4">
        <v>452</v>
      </c>
    </row>
    <row r="125" spans="1:3">
      <c t="s" r="A125" s="3">
        <v>427</v>
      </c>
    </row>
    <row r="126" spans="1:3">
      <c t="s" r="A126" s="4">
        <v>143</v>
      </c>
      <c t="n" r="B126" s="6">
        <v>41419</v>
      </c>
      <c t="n" r="C126" s="6">
        <v>34673</v>
      </c>
    </row>
    <row r="127" spans="1:3">
      <c t="s" r="A127" s="4">
        <v>453</v>
      </c>
    </row>
    <row r="128" spans="1:3">
      <c t="s" r="A128" s="3">
        <v>427</v>
      </c>
    </row>
    <row r="129" spans="1:3">
      <c t="s" r="A129" s="4">
        <v>143</v>
      </c>
      <c t="n" r="B129" s="6">
        <v>18880</v>
      </c>
      <c t="n" r="C129" s="6">
        <v>19875</v>
      </c>
    </row>
    <row r="130" spans="1:3">
      <c t="s" r="A130" s="4">
        <v>454</v>
      </c>
    </row>
    <row r="131" spans="1:3">
      <c t="s" r="A131" s="3">
        <v>427</v>
      </c>
    </row>
    <row r="132" spans="1:3">
      <c t="s" r="A132" s="4">
        <v>143</v>
      </c>
      <c t="n" r="B132" s="6">
        <v>24163</v>
      </c>
      <c t="n" r="C132" s="6">
        <v>19542</v>
      </c>
    </row>
    <row r="133" spans="1:3">
      <c t="n" r="A133" s="14">
        <v>3</v>
      </c>
    </row>
    <row r="134" spans="1:3">
      <c t="s" r="A134" s="3">
        <v>427</v>
      </c>
    </row>
    <row r="135" spans="1:3">
      <c t="s" r="A135" s="4">
        <v>143</v>
      </c>
      <c t="n" r="B135" s="6">
        <v>0</v>
      </c>
      <c t="n" r="C135" s="6">
        <v>0</v>
      </c>
    </row>
    <row r="136" spans="1:3">
      <c t="s" r="A136" s="4">
        <v>360</v>
      </c>
      <c t="n" r="B136" s="6">
        <v>0</v>
      </c>
      <c t="n" r="C136" s="6">
        <v>0</v>
      </c>
    </row>
    <row r="137" spans="1:3">
      <c t="s" r="A137" s="4">
        <v>428</v>
      </c>
      <c t="n" r="B137" s="6">
        <v>0</v>
      </c>
      <c t="n" r="C137" s="6">
        <v>0</v>
      </c>
    </row>
    <row r="138" spans="1:3">
      <c t="s" r="A138" s="4">
        <v>455</v>
      </c>
    </row>
    <row r="139" spans="1:3">
      <c t="s" r="A139" s="3">
        <v>427</v>
      </c>
    </row>
    <row r="140" spans="1:3">
      <c t="s" r="A140" s="4">
        <v>143</v>
      </c>
      <c t="n" r="B140" s="6">
        <v>0</v>
      </c>
      <c t="n" r="C140" s="6">
        <v>0</v>
      </c>
    </row>
    <row r="141" spans="1:3">
      <c t="s" r="A141" s="4">
        <v>456</v>
      </c>
    </row>
    <row r="142" spans="1:3">
      <c t="s" r="A142" s="3">
        <v>427</v>
      </c>
    </row>
    <row r="143" spans="1:3">
      <c t="s" r="A143" s="4">
        <v>143</v>
      </c>
      <c t="n" r="B143" s="6">
        <v>0</v>
      </c>
      <c t="n" r="C143" s="6">
        <v>0</v>
      </c>
    </row>
    <row r="144" spans="1:3">
      <c t="s" r="A144" s="4">
        <v>457</v>
      </c>
    </row>
    <row r="145" spans="1:3">
      <c t="s" r="A145" s="3">
        <v>427</v>
      </c>
    </row>
    <row r="146" spans="1:3">
      <c t="s" r="A146" s="4">
        <v>143</v>
      </c>
      <c t="n" r="B146" s="6">
        <v>0</v>
      </c>
      <c t="n" r="C146" s="6">
        <v>0</v>
      </c>
    </row>
    <row r="147" spans="1:3">
      <c t="s" r="A147" s="4">
        <v>458</v>
      </c>
    </row>
    <row r="148" spans="1:3">
      <c t="s" r="A148" s="3">
        <v>427</v>
      </c>
    </row>
    <row r="149" spans="1:3">
      <c t="s" r="A149" s="4">
        <v>143</v>
      </c>
      <c t="n" r="B149" s="6">
        <v>0</v>
      </c>
      <c t="n" r="C149" s="6">
        <v>0</v>
      </c>
    </row>
    <row r="150" spans="1:3">
      <c t="s" r="A150" s="4">
        <v>459</v>
      </c>
    </row>
    <row r="151" spans="1:3">
      <c t="s" r="A151" s="3">
        <v>427</v>
      </c>
    </row>
    <row r="152" spans="1:3">
      <c t="s" r="A152" s="4">
        <v>143</v>
      </c>
      <c t="n" r="B152" s="6">
        <v>0</v>
      </c>
      <c t="n" r="C152" s="6">
        <v>0</v>
      </c>
    </row>
    <row r="153" spans="1:3">
      <c t="s" r="A153" s="4">
        <v>460</v>
      </c>
    </row>
    <row r="154" spans="1:3">
      <c t="s" r="A154" s="3">
        <v>427</v>
      </c>
    </row>
    <row r="155" spans="1:3">
      <c t="s" r="A155" s="4">
        <v>143</v>
      </c>
      <c t="n" r="B155" s="6">
        <v>0</v>
      </c>
      <c t="n" r="C155" s="6">
        <v>0</v>
      </c>
    </row>
    <row r="156" spans="1:3">
      <c t="s" r="A156" s="4">
        <v>461</v>
      </c>
    </row>
    <row r="157" spans="1:3">
      <c t="s" r="A157" s="3">
        <v>427</v>
      </c>
    </row>
    <row r="158" spans="1:3">
      <c t="s" r="A158" s="4">
        <v>143</v>
      </c>
      <c t="n" r="B158" s="6">
        <v>0</v>
      </c>
      <c t="n" r="C158" s="6">
        <v>0</v>
      </c>
    </row>
    <row r="159" spans="1:3">
      <c t="s" r="A159" s="4">
        <v>462</v>
      </c>
    </row>
    <row r="160" spans="1:3">
      <c t="s" r="A160" s="3">
        <v>427</v>
      </c>
    </row>
    <row r="161" spans="1:3">
      <c t="s" r="A161" s="4">
        <v>143</v>
      </c>
      <c t="n" r="B161" s="6">
        <v>0</v>
      </c>
      <c t="n" r="C161" s="6">
        <v>0</v>
      </c>
    </row>
    <row r="162" spans="1:3">
      <c t="s" r="A162" s="4">
        <v>463</v>
      </c>
    </row>
    <row r="163" spans="1:3">
      <c t="s" r="A163" s="3">
        <v>427</v>
      </c>
    </row>
    <row r="164" spans="1:3">
      <c t="s" r="A164" s="4">
        <v>143</v>
      </c>
      <c t="n" r="B164" s="6">
        <v>0</v>
      </c>
      <c t="n" r="C164" s="6">
        <v>0</v>
      </c>
    </row>
    <row r="165" spans="1:3">
      <c t="s" r="A165" s="4">
        <v>464</v>
      </c>
    </row>
    <row r="166" spans="1:3">
      <c t="s" r="A166" s="3">
        <v>427</v>
      </c>
    </row>
    <row r="167" spans="1:3">
      <c t="s" r="A167" s="4">
        <v>143</v>
      </c>
      <c t="n" r="B167" s="6">
        <v>0</v>
      </c>
      <c t="n" r="C167" s="6">
        <v>0</v>
      </c>
    </row>
    <row r="168" spans="1:3">
      <c t="s" r="A168" s="4">
        <v>465</v>
      </c>
    </row>
    <row r="169" spans="1:3">
      <c t="s" r="A169" s="3">
        <v>427</v>
      </c>
    </row>
    <row r="170" spans="1:3">
      <c t="s" r="A170" s="4">
        <v>143</v>
      </c>
      <c t="n" r="B170" s="6">
        <v>0</v>
      </c>
      <c t="n" r="C170" s="6">
        <v>0</v>
      </c>
    </row>
    <row r="171" spans="1:3">
      <c t="s" r="A171" s="4">
        <v>466</v>
      </c>
    </row>
    <row r="172" spans="1:3">
      <c t="s" r="A172" s="3">
        <v>427</v>
      </c>
    </row>
    <row r="173" spans="1:3">
      <c t="s" r="A173" s="4">
        <v>143</v>
      </c>
      <c t="n" r="B173" s="6">
        <v>0</v>
      </c>
      <c t="n" r="C173" s="6">
        <v>0</v>
      </c>
    </row>
    <row r="174" spans="1:3">
      <c t="s" r="A174" s="4">
        <v>467</v>
      </c>
    </row>
    <row r="175" spans="1:3">
      <c t="s" r="A175" s="3">
        <v>427</v>
      </c>
    </row>
    <row r="176" spans="1:3">
      <c t="s" r="A176" s="4">
        <v>143</v>
      </c>
      <c t="n" r="B176" s="7">
        <v>0</v>
      </c>
      <c t="n" r="C176"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468</v>
      </c>
      <c t="s" r="B1" s="2">
        <v>76</v>
      </c>
      <c t="s" r="D1" s="2">
        <v>1</v>
      </c>
    </row>
    <row r="2" spans="1:5">
      <c t="s" r="B2" s="2">
        <v>2</v>
      </c>
      <c t="s" r="C2" s="2">
        <v>77</v>
      </c>
      <c t="s" r="D2" s="2">
        <v>2</v>
      </c>
      <c t="s" r="E2" s="2">
        <v>77</v>
      </c>
    </row>
    <row r="3" spans="1:5">
      <c t="s" r="A3" s="3">
        <v>182</v>
      </c>
    </row>
    <row r="4" spans="1:5">
      <c t="s" r="A4" s="4">
        <v>469</v>
      </c>
      <c t="n" r="B4" s="7">
        <v>2627</v>
      </c>
      <c t="n" r="C4" s="7">
        <v>2097</v>
      </c>
      <c t="n" r="D4" s="7">
        <v>5166</v>
      </c>
      <c t="n" r="E4" s="7">
        <v>3376</v>
      </c>
    </row>
    <row r="5" spans="1:5">
      <c t="s" r="A5" s="4">
        <v>470</v>
      </c>
      <c t="n" r="B5" s="6">
        <v>9</v>
      </c>
      <c t="n" r="C5" s="6">
        <v>27</v>
      </c>
      <c t="n" r="D5" s="6">
        <v>9</v>
      </c>
      <c t="n" r="E5" s="6">
        <v>46</v>
      </c>
    </row>
    <row r="6" spans="1:5">
      <c t="s" r="A6" s="4">
        <v>471</v>
      </c>
      <c t="n" r="B6" s="6">
        <v>-12</v>
      </c>
      <c t="n" r="C6" s="6">
        <v>0</v>
      </c>
      <c t="n" r="D6" s="6">
        <v>-24</v>
      </c>
      <c t="n" r="E6" s="6">
        <v>0</v>
      </c>
    </row>
    <row r="7" spans="1:5">
      <c t="s" r="A7" s="4">
        <v>472</v>
      </c>
      <c t="n" r="B7" s="6">
        <v>-19</v>
      </c>
      <c t="n" r="C7" s="6">
        <v>130</v>
      </c>
      <c t="n" r="D7" s="6">
        <v>39</v>
      </c>
      <c t="n" r="E7" s="6">
        <v>145</v>
      </c>
    </row>
    <row r="8" spans="1:5">
      <c t="s" r="A8" s="4">
        <v>473</v>
      </c>
      <c t="n" r="B8" s="6">
        <v>0</v>
      </c>
      <c t="n" r="C8" s="6">
        <v>0</v>
      </c>
      <c t="n" r="D8" s="6">
        <v>-141</v>
      </c>
      <c t="n" r="E8" s="6">
        <v>319</v>
      </c>
    </row>
    <row r="9" spans="1:5">
      <c t="s" r="A9" s="4">
        <v>474</v>
      </c>
      <c t="n" r="B9" s="6">
        <v>0</v>
      </c>
      <c t="n" r="C9" s="6">
        <v>-22</v>
      </c>
      <c t="n" r="D9" s="6">
        <v>0</v>
      </c>
      <c t="n" r="E9" s="6">
        <v>-31</v>
      </c>
    </row>
    <row r="10" spans="1:5">
      <c t="s" r="A10" s="4">
        <v>475</v>
      </c>
      <c t="n" r="B10" s="7">
        <v>2605</v>
      </c>
      <c t="n" r="C10" s="7">
        <v>2232</v>
      </c>
      <c t="n" r="D10" s="7">
        <v>5049</v>
      </c>
      <c t="n" r="E10" s="7">
        <v>3855</v>
      </c>
    </row>
    <row r="11" spans="1:5">
      <c t="s" r="A11" s="4">
        <v>476</v>
      </c>
      <c t="s" r="B11" s="4">
        <v>477</v>
      </c>
      <c t="s" r="C11" s="4">
        <v>478</v>
      </c>
      <c t="s" r="D11" s="4">
        <v>477</v>
      </c>
      <c t="s" r="E11" s="4">
        <v>478</v>
      </c>
    </row>
    <row r="12" spans="1:5">
      <c t="s" r="A12" s="4">
        <v>479</v>
      </c>
      <c t="s" r="B12" s="4">
        <v>480</v>
      </c>
      <c t="s" r="C12" s="4">
        <v>481</v>
      </c>
      <c t="s" r="D12" s="4">
        <v>480</v>
      </c>
      <c t="s" r="E12" s="4">
        <v>482</v>
      </c>
    </row>
    <row r="13" spans="1:5">
      <c t="s" r="A13" s="4">
        <v>483</v>
      </c>
      <c t="s" r="B13" s="4">
        <v>484</v>
      </c>
      <c t="s" r="C13" s="4">
        <v>485</v>
      </c>
      <c t="s" r="D13" s="4">
        <v>486</v>
      </c>
      <c t="s" r="E13" s="4">
        <v>485</v>
      </c>
    </row>
    <row r="14" spans="1:5">
      <c t="s" r="A14" s="4">
        <v>487</v>
      </c>
      <c t="s" r="B14" s="4">
        <v>488</v>
      </c>
      <c t="s" r="C14" s="4">
        <v>489</v>
      </c>
      <c t="s" r="D14" s="4">
        <v>490</v>
      </c>
      <c t="s" r="E14" s="4">
        <v>491</v>
      </c>
    </row>
    <row r="15" spans="1:5">
      <c t="s" r="A15" s="4">
        <v>492</v>
      </c>
      <c t="s" r="B15" s="4">
        <v>493</v>
      </c>
      <c t="s" r="C15" s="4">
        <v>493</v>
      </c>
      <c t="s" r="D15" s="4">
        <v>494</v>
      </c>
      <c t="s" r="E15" s="4">
        <v>495</v>
      </c>
    </row>
    <row r="16" spans="1:5">
      <c t="s" r="A16" s="4">
        <v>496</v>
      </c>
      <c t="s" r="B16" s="4">
        <v>493</v>
      </c>
      <c t="s" r="C16" s="4">
        <v>497</v>
      </c>
      <c t="s" r="D16" s="4">
        <v>493</v>
      </c>
      <c t="s" r="E16" s="4">
        <v>488</v>
      </c>
    </row>
    <row r="17" spans="1:5">
      <c t="s" r="A17" s="4">
        <v>498</v>
      </c>
      <c t="s" r="B17" s="4">
        <v>499</v>
      </c>
      <c t="s" r="C17" s="4">
        <v>500</v>
      </c>
      <c t="s" r="D17" s="4">
        <v>501</v>
      </c>
      <c t="s" r="E17" s="4">
        <v>50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3</v>
      </c>
      <c t="s" r="B1" s="2">
        <v>76</v>
      </c>
      <c t="s" r="D1" s="2">
        <v>1</v>
      </c>
    </row>
    <row r="2" spans="1:5">
      <c t="s" r="B2" s="2">
        <v>2</v>
      </c>
      <c t="s" r="C2" s="2">
        <v>77</v>
      </c>
      <c t="s" r="D2" s="2">
        <v>2</v>
      </c>
      <c t="s" r="E2" s="2">
        <v>77</v>
      </c>
    </row>
    <row r="3" spans="1:5">
      <c t="s" r="A3" s="3">
        <v>182</v>
      </c>
    </row>
    <row r="4" spans="1:5">
      <c t="s" r="A4" s="4">
        <v>504</v>
      </c>
      <c t="n" r="B4" s="7">
        <v>2025</v>
      </c>
      <c t="n" r="C4" s="7">
        <v>2056</v>
      </c>
      <c t="n" r="D4" s="7">
        <v>3689</v>
      </c>
      <c t="n" r="E4" s="7">
        <v>3690</v>
      </c>
    </row>
    <row r="5" spans="1:5">
      <c t="s" r="A5" s="4">
        <v>505</v>
      </c>
      <c t="n" r="B5" s="6">
        <v>580</v>
      </c>
      <c t="n" r="C5" s="6">
        <v>176</v>
      </c>
      <c t="n" r="D5" s="6">
        <v>1360</v>
      </c>
      <c t="n" r="E5" s="6">
        <v>165</v>
      </c>
    </row>
    <row r="6" spans="1:5">
      <c t="s" r="A6" s="4">
        <v>475</v>
      </c>
      <c t="n" r="B6" s="7">
        <v>2605</v>
      </c>
      <c t="n" r="C6" s="7">
        <v>2232</v>
      </c>
      <c t="n" r="D6" s="7">
        <v>5049</v>
      </c>
      <c t="n" r="E6" s="7">
        <v>385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6</v>
      </c>
      <c t="s" r="B1" s="2">
        <v>2</v>
      </c>
      <c t="s" r="C1" s="2">
        <v>25</v>
      </c>
    </row>
    <row r="2" spans="1:3">
      <c t="s" r="A2" s="3">
        <v>507</v>
      </c>
    </row>
    <row r="3" spans="1:3">
      <c t="s" r="A3" s="4">
        <v>508</v>
      </c>
      <c t="n" r="B3" s="7">
        <v>11905</v>
      </c>
      <c t="n" r="C3" s="7">
        <v>12656</v>
      </c>
    </row>
    <row r="4" spans="1:3">
      <c t="s" r="A4" s="4">
        <v>509</v>
      </c>
      <c t="n" r="B4" s="6">
        <v>8049</v>
      </c>
      <c t="n" r="C4" s="6">
        <v>8122</v>
      </c>
    </row>
    <row r="5" spans="1:3">
      <c t="s" r="A5" s="4">
        <v>510</v>
      </c>
      <c t="n" r="B5" s="6">
        <v>662</v>
      </c>
      <c t="n" r="C5" s="6">
        <v>662</v>
      </c>
    </row>
    <row r="6" spans="1:3">
      <c t="s" r="A6" s="4">
        <v>175</v>
      </c>
      <c t="n" r="B6" s="6">
        <v>0</v>
      </c>
      <c t="n" r="C6" s="6">
        <v>36</v>
      </c>
    </row>
    <row r="7" spans="1:3">
      <c t="s" r="A7" s="4">
        <v>511</v>
      </c>
      <c t="n" r="B7" s="6">
        <v>1407</v>
      </c>
      <c t="n" r="C7" s="6">
        <v>1306</v>
      </c>
    </row>
    <row r="8" spans="1:3">
      <c t="s" r="A8" s="4">
        <v>474</v>
      </c>
      <c t="n" r="B8" s="6">
        <v>1162</v>
      </c>
      <c t="n" r="C8" s="6">
        <v>1457</v>
      </c>
    </row>
    <row r="9" spans="1:3">
      <c t="s" r="A9" s="4">
        <v>512</v>
      </c>
      <c t="n" r="B9" s="6">
        <v>23185</v>
      </c>
      <c t="n" r="C9" s="6">
        <v>24239</v>
      </c>
    </row>
    <row r="10" spans="1:3">
      <c t="s" r="A10" s="3">
        <v>513</v>
      </c>
    </row>
    <row r="11" spans="1:3">
      <c t="s" r="A11" s="4">
        <v>37</v>
      </c>
      <c t="n" r="B11" s="6">
        <v>3730</v>
      </c>
      <c t="n" r="C11" s="6">
        <v>3582</v>
      </c>
    </row>
    <row r="12" spans="1:3">
      <c t="s" r="A12" s="4">
        <v>175</v>
      </c>
      <c t="n" r="B12" s="6">
        <v>1577</v>
      </c>
      <c t="n" r="C12" s="6">
        <v>0</v>
      </c>
    </row>
    <row r="13" spans="1:3">
      <c t="s" r="A13" s="4">
        <v>514</v>
      </c>
      <c t="n" r="B13" s="6">
        <v>401</v>
      </c>
      <c t="n" r="C13" s="6">
        <v>401</v>
      </c>
    </row>
    <row r="14" spans="1:3">
      <c t="s" r="A14" s="4">
        <v>312</v>
      </c>
      <c t="n" r="B14" s="6">
        <v>1397</v>
      </c>
      <c t="n" r="C14" s="6">
        <v>1465</v>
      </c>
    </row>
    <row r="15" spans="1:3">
      <c t="s" r="A15" s="4">
        <v>474</v>
      </c>
      <c t="n" r="B15" s="6">
        <v>1993</v>
      </c>
      <c t="n" r="C15" s="6">
        <v>1625</v>
      </c>
    </row>
    <row r="16" spans="1:3">
      <c t="s" r="A16" s="4">
        <v>515</v>
      </c>
      <c t="n" r="B16" s="6">
        <v>9098</v>
      </c>
      <c t="n" r="C16" s="6">
        <v>7073</v>
      </c>
    </row>
    <row r="17" spans="1:3">
      <c t="s" r="A17" s="4">
        <v>516</v>
      </c>
      <c t="n" r="B17" s="7">
        <v>14087</v>
      </c>
      <c t="n" r="C17" s="7">
        <v>171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5</v>
      </c>
      <c t="s" r="B1" s="2">
        <v>1</v>
      </c>
    </row>
    <row r="2" spans="1:3">
      <c t="s" r="B2" s="2">
        <v>2</v>
      </c>
      <c t="s" r="C2" s="2">
        <v>77</v>
      </c>
    </row>
    <row r="3" spans="1:3">
      <c t="s" r="A3" s="3">
        <v>126</v>
      </c>
    </row>
    <row r="4" spans="1:3">
      <c t="s" r="A4" s="4">
        <v>94</v>
      </c>
      <c t="n" r="B4" s="7">
        <v>9711000</v>
      </c>
      <c t="n" r="C4" s="7">
        <v>6073000</v>
      </c>
    </row>
    <row r="5" spans="1:3">
      <c t="s" r="A5" s="3">
        <v>127</v>
      </c>
    </row>
    <row r="6" spans="1:3">
      <c t="s" r="A6" s="4">
        <v>128</v>
      </c>
      <c t="n" r="B6" s="6">
        <v>480000</v>
      </c>
      <c t="n" r="C6" s="6">
        <v>394000</v>
      </c>
    </row>
    <row r="7" spans="1:3">
      <c t="s" r="A7" s="4">
        <v>129</v>
      </c>
      <c t="n" r="B7" s="6">
        <v>836000</v>
      </c>
      <c t="n" r="C7" s="6">
        <v>825000</v>
      </c>
    </row>
    <row r="8" spans="1:3">
      <c t="s" r="A8" s="4">
        <v>130</v>
      </c>
      <c t="n" r="B8" s="6">
        <v>-21000</v>
      </c>
      <c t="n" r="C8" s="6">
        <v>-21000</v>
      </c>
    </row>
    <row r="9" spans="1:3">
      <c t="s" r="A9" s="4">
        <v>87</v>
      </c>
      <c t="n" r="B9" s="6">
        <v>195000</v>
      </c>
      <c t="n" r="C9" s="6">
        <v>0</v>
      </c>
    </row>
    <row r="10" spans="1:3">
      <c t="s" r="A10" s="4">
        <v>131</v>
      </c>
      <c t="n" r="B10" s="6">
        <v>1361000</v>
      </c>
      <c t="n" r="C10" s="6">
        <v>165000</v>
      </c>
    </row>
    <row r="11" spans="1:3">
      <c t="s" r="A11" s="4">
        <v>132</v>
      </c>
      <c t="n" r="B11" s="6">
        <v>-394000</v>
      </c>
      <c t="n" r="C11" s="6">
        <v>-181000</v>
      </c>
    </row>
    <row r="12" spans="1:3">
      <c t="s" r="A12" s="4">
        <v>133</v>
      </c>
      <c t="n" r="B12" s="6">
        <v>-215000</v>
      </c>
      <c t="n" r="C12" s="6">
        <v>-452000</v>
      </c>
    </row>
    <row r="13" spans="1:3">
      <c t="s" r="A13" s="4">
        <v>134</v>
      </c>
      <c t="n" r="B13" s="6">
        <v>683000</v>
      </c>
      <c t="n" r="C13" s="6">
        <v>707000</v>
      </c>
    </row>
    <row r="14" spans="1:3">
      <c t="s" r="A14" s="4">
        <v>135</v>
      </c>
      <c t="n" r="B14" s="6">
        <v>34000</v>
      </c>
      <c t="n" r="C14" s="6">
        <v>22000</v>
      </c>
    </row>
    <row r="15" spans="1:3">
      <c t="s" r="A15" s="4">
        <v>89</v>
      </c>
      <c t="n" r="B15" s="6">
        <v>-402000</v>
      </c>
      <c t="n" r="C15" s="6">
        <v>941000</v>
      </c>
    </row>
    <row r="16" spans="1:3">
      <c t="s" r="A16" s="3">
        <v>136</v>
      </c>
    </row>
    <row r="17" spans="1:3">
      <c t="s" r="A17" s="4">
        <v>137</v>
      </c>
      <c t="n" r="B17" s="6">
        <v>5160000</v>
      </c>
      <c t="n" r="C17" s="6">
        <v>-11680000</v>
      </c>
    </row>
    <row r="18" spans="1:3">
      <c t="s" r="A18" s="4">
        <v>138</v>
      </c>
      <c t="n" r="B18" s="6">
        <v>-3090000</v>
      </c>
      <c t="n" r="C18" s="6">
        <v>-1124000</v>
      </c>
    </row>
    <row r="19" spans="1:3">
      <c t="s" r="A19" s="4">
        <v>37</v>
      </c>
      <c t="n" r="B19" s="6">
        <v>-422000</v>
      </c>
      <c t="n" r="C19" s="6">
        <v>-167000</v>
      </c>
    </row>
    <row r="20" spans="1:3">
      <c t="s" r="A20" s="4">
        <v>32</v>
      </c>
      <c t="n" r="B20" s="6">
        <v>118000</v>
      </c>
      <c t="n" r="C20" s="6">
        <v>-37000</v>
      </c>
    </row>
    <row r="21" spans="1:3">
      <c t="s" r="A21" s="4">
        <v>45</v>
      </c>
      <c t="n" r="B21" s="6">
        <v>-14554000</v>
      </c>
      <c t="n" r="C21" s="6">
        <v>-6703000</v>
      </c>
    </row>
    <row r="22" spans="1:3">
      <c t="s" r="A22" s="4">
        <v>46</v>
      </c>
      <c t="n" r="B22" s="6">
        <v>4235000</v>
      </c>
      <c t="n" r="C22" s="6">
        <v>11667000</v>
      </c>
    </row>
    <row r="23" spans="1:3">
      <c t="s" r="A23" s="4">
        <v>47</v>
      </c>
      <c t="n" r="B23" s="6">
        <v>147000</v>
      </c>
      <c t="n" r="C23" s="6">
        <v>2130000</v>
      </c>
    </row>
    <row r="24" spans="1:3">
      <c t="s" r="A24" s="4">
        <v>49</v>
      </c>
      <c t="n" r="B24" s="6">
        <v>-1811000</v>
      </c>
      <c t="n" r="C24" s="6">
        <v>-1632000</v>
      </c>
    </row>
    <row r="25" spans="1:3">
      <c t="s" r="A25" s="4">
        <v>139</v>
      </c>
      <c t="n" r="B25" s="6">
        <v>2051000</v>
      </c>
      <c t="n" r="C25" s="6">
        <v>927000</v>
      </c>
    </row>
    <row r="26" spans="1:3">
      <c t="s" r="A26" s="3">
        <v>140</v>
      </c>
    </row>
    <row r="27" spans="1:3">
      <c t="s" r="A27" s="4">
        <v>141</v>
      </c>
      <c t="n" r="B27" s="6">
        <v>0</v>
      </c>
      <c t="n" r="C27" s="6">
        <v>-10956000</v>
      </c>
    </row>
    <row r="28" spans="1:3">
      <c t="s" r="A28" s="3">
        <v>142</v>
      </c>
    </row>
    <row r="29" spans="1:3">
      <c t="s" r="A29" s="4">
        <v>143</v>
      </c>
      <c t="n" r="B29" s="6">
        <v>-36827000</v>
      </c>
      <c t="n" r="C29" s="6">
        <v>-51141000</v>
      </c>
    </row>
    <row r="30" spans="1:3">
      <c t="s" r="A30" s="4">
        <v>144</v>
      </c>
      <c t="n" r="B30" s="6">
        <v>-2000000</v>
      </c>
      <c t="n" r="C30" s="6">
        <v>-1340000</v>
      </c>
    </row>
    <row r="31" spans="1:3">
      <c t="s" r="A31" s="4">
        <v>29</v>
      </c>
      <c t="n" r="B31" s="6">
        <v>-5361000</v>
      </c>
      <c t="n" r="C31" s="6">
        <v>-686000</v>
      </c>
    </row>
    <row r="32" spans="1:3">
      <c t="s" r="A32" s="4">
        <v>145</v>
      </c>
      <c t="n" r="B32" s="6">
        <v>-252000</v>
      </c>
      <c t="n" r="C32" s="6">
        <v>-439000</v>
      </c>
    </row>
    <row r="33" spans="1:3">
      <c t="s" r="A33" s="3">
        <v>146</v>
      </c>
    </row>
    <row r="34" spans="1:3">
      <c t="s" r="A34" s="4">
        <v>143</v>
      </c>
      <c t="n" r="B34" s="6">
        <v>40601000</v>
      </c>
      <c t="n" r="C34" s="6">
        <v>23608000</v>
      </c>
    </row>
    <row r="35" spans="1:3">
      <c t="s" r="A35" s="4">
        <v>144</v>
      </c>
      <c t="n" r="B35" s="6">
        <v>0</v>
      </c>
      <c t="n" r="C35" s="6">
        <v>1399000</v>
      </c>
    </row>
    <row r="36" spans="1:3">
      <c t="s" r="A36" s="4">
        <v>29</v>
      </c>
      <c t="n" r="B36" s="6">
        <v>1472000</v>
      </c>
      <c t="n" r="C36" s="6">
        <v>0</v>
      </c>
    </row>
    <row r="37" spans="1:3">
      <c t="s" r="A37" s="4">
        <v>147</v>
      </c>
      <c t="n" r="B37" s="6">
        <v>-2367000</v>
      </c>
      <c t="n" r="C37" s="6">
        <v>-39555000</v>
      </c>
    </row>
    <row r="38" spans="1:3">
      <c t="s" r="A38" s="3">
        <v>148</v>
      </c>
    </row>
    <row r="39" spans="1:3">
      <c t="s" r="A39" s="4">
        <v>149</v>
      </c>
      <c t="n" r="B39" s="6">
        <v>500000</v>
      </c>
      <c t="n" r="C39" s="6">
        <v>18000000</v>
      </c>
    </row>
    <row r="40" spans="1:3">
      <c t="s" r="A40" s="4">
        <v>150</v>
      </c>
      <c t="n" r="B40" s="6">
        <v>-100000</v>
      </c>
      <c t="n" r="C40" s="6">
        <v>0</v>
      </c>
    </row>
    <row r="41" spans="1:3">
      <c t="s" r="A41" s="4">
        <v>151</v>
      </c>
      <c t="n" r="B41" s="6">
        <v>400000</v>
      </c>
      <c t="n" r="C41" s="6">
        <v>18000000</v>
      </c>
    </row>
    <row r="42" spans="1:3">
      <c t="s" r="A42" s="4">
        <v>152</v>
      </c>
      <c t="n" r="B42" s="6">
        <v>84000</v>
      </c>
      <c t="n" r="C42" s="6">
        <v>-20628000</v>
      </c>
    </row>
    <row r="43" spans="1:3">
      <c t="s" r="A43" s="4">
        <v>153</v>
      </c>
      <c t="n" r="B43" s="6">
        <v>22354000</v>
      </c>
      <c t="n" r="C43" s="6">
        <v>36586000</v>
      </c>
    </row>
    <row r="44" spans="1:3">
      <c t="s" r="A44" s="4">
        <v>154</v>
      </c>
      <c t="n" r="B44" s="6">
        <v>22438000</v>
      </c>
      <c t="n" r="C44" s="6">
        <v>15958000</v>
      </c>
    </row>
    <row r="45" spans="1:3">
      <c t="s" r="A45" s="3">
        <v>155</v>
      </c>
    </row>
    <row r="46" spans="1:3">
      <c t="s" r="A46" s="4">
        <v>156</v>
      </c>
      <c t="n" r="B46" s="6">
        <v>3353000</v>
      </c>
      <c t="n" r="C46" s="6">
        <v>3639000</v>
      </c>
    </row>
    <row r="47" spans="1:3">
      <c t="s" r="A47" s="4">
        <v>157</v>
      </c>
      <c t="n" r="B47" s="6">
        <v>358000</v>
      </c>
      <c t="n" r="C47" s="6">
        <v>139000</v>
      </c>
    </row>
    <row r="48" spans="1:3">
      <c t="s" r="A48" s="4">
        <v>158</v>
      </c>
    </row>
    <row r="49" spans="1:3">
      <c t="s" r="A49" s="3">
        <v>159</v>
      </c>
    </row>
    <row r="50" spans="1:3">
      <c t="s" r="A50" s="4">
        <v>160</v>
      </c>
      <c t="n" r="B50" s="6">
        <v>0</v>
      </c>
      <c t="n" r="C50" s="6">
        <v>4000000</v>
      </c>
    </row>
    <row r="51" spans="1:3">
      <c t="s" r="A51" s="4">
        <v>161</v>
      </c>
    </row>
    <row r="52" spans="1:3">
      <c t="s" r="A52" s="3">
        <v>159</v>
      </c>
    </row>
    <row r="53" spans="1:3">
      <c t="s" r="A53" s="4">
        <v>160</v>
      </c>
      <c t="n" r="B53" s="6">
        <v>0</v>
      </c>
      <c t="n" r="C53" s="6">
        <v>941000</v>
      </c>
    </row>
    <row r="54" spans="1:3">
      <c t="s" r="A54" s="4">
        <v>162</v>
      </c>
      <c t="n" r="B54" s="7">
        <v>-402000</v>
      </c>
      <c t="n" r="C54"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8"/>
    <col customWidth="1" max="2" min="2" width="21"/>
  </cols>
  <sheetData>
    <row r="1" spans="1:2">
      <c t="s" r="A1" s="1">
        <v>517</v>
      </c>
      <c t="s" r="B1" s="2">
        <v>298</v>
      </c>
    </row>
    <row r="2" spans="1:2">
      <c t="s" r="A2" s="3">
        <v>518</v>
      </c>
    </row>
    <row r="3" spans="1:2">
      <c t="s" r="A3" s="4">
        <v>519</v>
      </c>
      <c t="n" r="B3" s="7">
        <v>34015</v>
      </c>
    </row>
    <row r="4" spans="1:2">
      <c t="s" r="A4" s="4">
        <v>520</v>
      </c>
    </row>
    <row r="5" spans="1:2">
      <c t="s" r="A5" s="3">
        <v>518</v>
      </c>
    </row>
    <row r="6" spans="1:2">
      <c t="s" r="A6" s="4">
        <v>519</v>
      </c>
      <c t="n" r="B6" s="6">
        <v>4506</v>
      </c>
    </row>
    <row r="7" spans="1:2">
      <c t="s" r="A7" s="4">
        <v>521</v>
      </c>
    </row>
    <row r="8" spans="1:2">
      <c t="s" r="A8" s="3">
        <v>518</v>
      </c>
    </row>
    <row r="9" spans="1:2">
      <c t="s" r="A9" s="4">
        <v>519</v>
      </c>
      <c t="n" r="B9" s="6">
        <v>4317</v>
      </c>
    </row>
    <row r="10" spans="1:2">
      <c t="s" r="A10" s="4">
        <v>522</v>
      </c>
    </row>
    <row r="11" spans="1:2">
      <c t="s" r="A11" s="3">
        <v>518</v>
      </c>
    </row>
    <row r="12" spans="1:2">
      <c t="s" r="A12" s="4">
        <v>519</v>
      </c>
      <c t="n" r="B12" s="6">
        <v>7825</v>
      </c>
    </row>
    <row r="13" spans="1:2">
      <c t="s" r="A13" s="4">
        <v>523</v>
      </c>
    </row>
    <row r="14" spans="1:2">
      <c t="s" r="A14" s="3">
        <v>518</v>
      </c>
    </row>
    <row r="15" spans="1:2">
      <c t="s" r="A15" s="4">
        <v>519</v>
      </c>
      <c t="n" r="B15" s="6">
        <v>5131</v>
      </c>
    </row>
    <row r="16" spans="1:2">
      <c t="s" r="A16" s="4">
        <v>524</v>
      </c>
    </row>
    <row r="17" spans="1:2">
      <c t="s" r="A17" s="3">
        <v>518</v>
      </c>
    </row>
    <row r="18" spans="1:2">
      <c t="s" r="A18" s="4">
        <v>519</v>
      </c>
      <c t="n" r="B18" s="6">
        <v>1949</v>
      </c>
    </row>
    <row r="19" spans="1:2">
      <c t="s" r="A19" s="4">
        <v>525</v>
      </c>
    </row>
    <row r="20" spans="1:2">
      <c t="s" r="A20" s="3">
        <v>518</v>
      </c>
    </row>
    <row r="21" spans="1:2">
      <c t="s" r="A21" s="4">
        <v>519</v>
      </c>
      <c t="n" r="B21" s="6">
        <v>1949</v>
      </c>
    </row>
    <row r="22" spans="1:2">
      <c t="s" r="A22" s="4">
        <v>526</v>
      </c>
    </row>
    <row r="23" spans="1:2">
      <c t="s" r="A23" s="3">
        <v>518</v>
      </c>
    </row>
    <row r="24" spans="1:2">
      <c t="s" r="A24" s="4">
        <v>519</v>
      </c>
      <c t="n" r="B24" s="6">
        <v>1949</v>
      </c>
    </row>
    <row r="25" spans="1:2">
      <c t="s" r="A25" s="4">
        <v>527</v>
      </c>
    </row>
    <row r="26" spans="1:2">
      <c t="s" r="A26" s="3">
        <v>518</v>
      </c>
    </row>
    <row r="27" spans="1:2">
      <c t="s" r="A27" s="4">
        <v>519</v>
      </c>
      <c t="n" r="B27" s="6">
        <v>3499</v>
      </c>
    </row>
    <row r="28" spans="1:2">
      <c t="s" r="A28" s="4">
        <v>528</v>
      </c>
    </row>
    <row r="29" spans="1:2">
      <c t="s" r="A29" s="3">
        <v>518</v>
      </c>
    </row>
    <row r="30" spans="1:2">
      <c t="s" r="A30" s="4">
        <v>519</v>
      </c>
      <c t="n" r="B30" s="7">
        <v>289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5"/>
    <col customWidth="1" max="2" min="2" width="13"/>
    <col customWidth="1" max="3" min="3" width="14"/>
    <col customWidth="1" max="4" min="4" width="14"/>
    <col customWidth="1" max="5" min="5" width="14"/>
    <col customWidth="1" max="6" min="6" width="14"/>
  </cols>
  <sheetData>
    <row r="1" spans="1:6">
      <c t="s" r="A1" s="1">
        <v>529</v>
      </c>
      <c t="s" r="B1" s="2">
        <v>530</v>
      </c>
      <c t="s" r="C1" s="2">
        <v>2</v>
      </c>
      <c t="s" r="D1" s="2">
        <v>77</v>
      </c>
      <c t="s" r="E1" s="2">
        <v>2</v>
      </c>
      <c t="s" r="F1" s="2">
        <v>77</v>
      </c>
    </row>
    <row r="2" spans="1:6">
      <c t="s" r="A2" s="3">
        <v>184</v>
      </c>
    </row>
    <row r="3" spans="1:6">
      <c t="s" r="A3" s="4">
        <v>531</v>
      </c>
      <c t="n" r="B3" s="7">
        <v>213</v>
      </c>
    </row>
    <row r="4" spans="1:6">
      <c t="s" r="A4" s="4">
        <v>532</v>
      </c>
      <c t="s" r="B4" s="4">
        <v>533</v>
      </c>
    </row>
    <row r="5" spans="1:6">
      <c t="s" r="A5" s="4">
        <v>534</v>
      </c>
      <c t="n" r="C5" s="7">
        <v>10</v>
      </c>
      <c t="n" r="D5" s="7">
        <v>10</v>
      </c>
      <c t="n" r="E5" s="7">
        <v>21</v>
      </c>
      <c t="n" r="F5" s="7">
        <v>21</v>
      </c>
    </row>
    <row r="6" spans="1:6">
      <c t="s" r="A6" s="4">
        <v>535</v>
      </c>
      <c t="n" r="C6" s="6">
        <v>175</v>
      </c>
      <c t="n" r="D6" s="7">
        <v>172</v>
      </c>
      <c t="n" r="E6" s="6">
        <v>358</v>
      </c>
      <c t="n" r="F6" s="7">
        <v>355</v>
      </c>
    </row>
    <row r="7" spans="1:6">
      <c t="s" r="A7" s="4">
        <v>536</v>
      </c>
      <c t="n" r="E7" s="6">
        <v>8500</v>
      </c>
    </row>
    <row r="8" spans="1:6">
      <c t="s" r="A8" s="4">
        <v>537</v>
      </c>
      <c t="n" r="C8" s="7">
        <v>3800</v>
      </c>
      <c t="n" r="E8" s="7">
        <v>38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38</v>
      </c>
      <c t="s" r="B1" s="2">
        <v>298</v>
      </c>
    </row>
    <row r="2" spans="1:2">
      <c t="s" r="A2" s="3">
        <v>184</v>
      </c>
    </row>
    <row r="3" spans="1:2">
      <c t="n" r="A3" s="6">
        <v>2016</v>
      </c>
      <c t="n" r="B3" s="7">
        <v>881</v>
      </c>
    </row>
    <row r="4" spans="1:2">
      <c t="n" r="A4" s="6">
        <v>2017</v>
      </c>
      <c t="n" r="B4" s="6">
        <v>1269</v>
      </c>
    </row>
    <row r="5" spans="1:2">
      <c t="n" r="A5" s="6">
        <v>2018</v>
      </c>
      <c t="n" r="B5" s="6">
        <v>948</v>
      </c>
    </row>
    <row r="6" spans="1:2">
      <c t="n" r="A6" s="6">
        <v>2019</v>
      </c>
      <c t="n" r="B6" s="6">
        <v>952</v>
      </c>
    </row>
    <row r="7" spans="1:2">
      <c t="n" r="A7" s="6">
        <v>2020</v>
      </c>
      <c t="n" r="B7" s="6">
        <v>955</v>
      </c>
    </row>
    <row r="8" spans="1:2">
      <c t="s" r="A8" s="4">
        <v>539</v>
      </c>
      <c t="n" r="B8" s="6">
        <v>1058</v>
      </c>
    </row>
    <row r="9" spans="1:2">
      <c t="s" r="A9" s="4">
        <v>109</v>
      </c>
      <c t="n" r="B9" s="7">
        <v>606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 customWidth="1" max="7" min="7" width="14"/>
  </cols>
  <sheetData>
    <row r="1" spans="1:7">
      <c t="s" r="A1" s="1">
        <v>540</v>
      </c>
      <c t="s" r="B1" s="2">
        <v>76</v>
      </c>
      <c t="s" r="D1" s="2">
        <v>1</v>
      </c>
      <c t="s" r="F1" s="2">
        <v>330</v>
      </c>
    </row>
    <row r="2" spans="1:7">
      <c t="s" r="B2" s="2">
        <v>2</v>
      </c>
      <c t="s" r="C2" s="2">
        <v>77</v>
      </c>
      <c t="s" r="D2" s="2">
        <v>2</v>
      </c>
      <c t="s" r="E2" s="2">
        <v>77</v>
      </c>
      <c t="s" r="F2" s="2">
        <v>25</v>
      </c>
      <c t="s" r="G2" s="2">
        <v>541</v>
      </c>
    </row>
    <row r="3" spans="1:7">
      <c t="s" r="A3" s="3">
        <v>187</v>
      </c>
    </row>
    <row r="4" spans="1:7">
      <c t="s" r="A4" s="4">
        <v>542</v>
      </c>
      <c t="n" r="B4" s="7">
        <v>520</v>
      </c>
      <c t="n" r="D4" s="7">
        <v>520</v>
      </c>
      <c t="n" r="F4" s="7">
        <v>507</v>
      </c>
    </row>
    <row r="5" spans="1:7">
      <c t="s" r="A5" s="4">
        <v>543</v>
      </c>
      <c t="n" r="B5" s="6">
        <v>2429</v>
      </c>
      <c t="n" r="D5" s="6">
        <v>2429</v>
      </c>
      <c t="n" r="F5" s="6">
        <v>2225</v>
      </c>
    </row>
    <row r="6" spans="1:7">
      <c t="s" r="A6" s="4">
        <v>544</v>
      </c>
      <c t="n" r="B6" s="6">
        <v>612</v>
      </c>
      <c t="n" r="D6" s="6">
        <v>612</v>
      </c>
      <c t="n" r="F6" s="6">
        <v>593</v>
      </c>
    </row>
    <row r="7" spans="1:7">
      <c t="s" r="A7" s="4">
        <v>109</v>
      </c>
      <c t="n" r="B7" s="6">
        <v>11189</v>
      </c>
      <c t="n" r="D7" s="6">
        <v>11189</v>
      </c>
      <c t="n" r="F7" s="6">
        <v>10936</v>
      </c>
    </row>
    <row r="8" spans="1:7">
      <c t="s" r="A8" s="4">
        <v>545</v>
      </c>
      <c t="n" r="B8" s="6">
        <v>-8827</v>
      </c>
      <c t="n" r="D8" s="6">
        <v>-8827</v>
      </c>
      <c t="n" r="F8" s="6">
        <v>-8347</v>
      </c>
    </row>
    <row r="9" spans="1:7">
      <c t="s" r="A9" s="4">
        <v>546</v>
      </c>
      <c t="n" r="B9" s="6">
        <v>2362</v>
      </c>
      <c t="n" r="D9" s="6">
        <v>2362</v>
      </c>
      <c t="n" r="F9" s="6">
        <v>2589</v>
      </c>
    </row>
    <row r="10" spans="1:7">
      <c t="s" r="A10" s="4">
        <v>547</v>
      </c>
      <c t="n" r="B10" s="6">
        <v>218</v>
      </c>
      <c t="n" r="C10" s="7">
        <v>194</v>
      </c>
      <c t="n" r="D10" s="6">
        <v>480</v>
      </c>
      <c t="n" r="E10" s="7">
        <v>394</v>
      </c>
      <c t="n" r="F10" s="6">
        <v>966</v>
      </c>
    </row>
    <row r="11" spans="1:7">
      <c t="s" r="A11" s="3">
        <v>548</v>
      </c>
    </row>
    <row r="12" spans="1:7">
      <c t="s" r="A12" s="4">
        <v>549</v>
      </c>
      <c t="n" r="B12" s="6">
        <v>7628</v>
      </c>
      <c t="n" r="D12" s="6">
        <v>7628</v>
      </c>
      <c t="n" r="F12" s="6">
        <v>7611</v>
      </c>
    </row>
    <row r="13" spans="1:7">
      <c t="s" r="A13" s="4">
        <v>550</v>
      </c>
    </row>
    <row r="14" spans="1:7">
      <c t="s" r="A14" s="3">
        <v>548</v>
      </c>
    </row>
    <row r="15" spans="1:7">
      <c t="s" r="A15" s="4">
        <v>549</v>
      </c>
      <c t="n" r="G15" s="7">
        <v>2000</v>
      </c>
    </row>
    <row r="16" spans="1:7">
      <c t="s" r="A16" s="4">
        <v>551</v>
      </c>
      <c t="n" r="B16" s="7">
        <v>98</v>
      </c>
      <c t="n" r="D16" s="7">
        <v>196</v>
      </c>
      <c t="n" r="F16" s="7">
        <v>18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t="s" r="A1" s="1">
        <v>552</v>
      </c>
      <c t="s" r="B1" s="2">
        <v>76</v>
      </c>
      <c t="s" r="D1" s="2">
        <v>1</v>
      </c>
    </row>
    <row r="2" spans="1:5">
      <c t="s" r="B2" s="2">
        <v>2</v>
      </c>
      <c t="s" r="C2" s="2">
        <v>77</v>
      </c>
      <c t="s" r="D2" s="2">
        <v>2</v>
      </c>
      <c t="s" r="E2" s="2">
        <v>77</v>
      </c>
    </row>
    <row r="3" spans="1:5">
      <c t="s" r="A3" s="3">
        <v>190</v>
      </c>
    </row>
    <row r="4" spans="1:5">
      <c t="s" r="A4" s="4">
        <v>553</v>
      </c>
      <c t="n" r="B4" s="7">
        <v>48312</v>
      </c>
      <c t="n" r="C4" s="7">
        <v>46453</v>
      </c>
      <c t="n" r="D4" s="7">
        <v>109380</v>
      </c>
      <c t="n" r="E4" s="7">
        <v>91321</v>
      </c>
    </row>
    <row r="5" spans="1:5">
      <c t="s" r="A5" s="4">
        <v>554</v>
      </c>
      <c t="n" r="B5" s="6">
        <v>41</v>
      </c>
      <c t="n" r="C5" s="6">
        <v>122</v>
      </c>
      <c t="n" r="D5" s="6">
        <v>2998</v>
      </c>
      <c t="n" r="E5" s="6">
        <v>227</v>
      </c>
    </row>
    <row r="6" spans="1:5">
      <c t="s" r="A6" s="4">
        <v>555</v>
      </c>
      <c t="n" r="B6" s="6">
        <v>-13096</v>
      </c>
      <c t="n" r="C6" s="6">
        <v>-10223</v>
      </c>
      <c t="n" r="D6" s="6">
        <v>-27050</v>
      </c>
      <c t="n" r="E6" s="6">
        <v>-14617</v>
      </c>
    </row>
    <row r="7" spans="1:5">
      <c t="s" r="A7" s="4">
        <v>556</v>
      </c>
      <c t="n" r="B7" s="6">
        <v>35257</v>
      </c>
      <c t="n" r="C7" s="6">
        <v>36352</v>
      </c>
      <c t="n" r="D7" s="6">
        <v>85328</v>
      </c>
      <c t="n" r="E7" s="6">
        <v>76931</v>
      </c>
    </row>
    <row r="8" spans="1:5">
      <c t="s" r="A8" s="4">
        <v>557</v>
      </c>
      <c t="n" r="B8" s="6">
        <v>53877</v>
      </c>
      <c t="n" r="C8" s="6">
        <v>45546</v>
      </c>
      <c t="n" r="D8" s="6">
        <v>106661</v>
      </c>
      <c t="n" r="E8" s="6">
        <v>79599</v>
      </c>
    </row>
    <row r="9" spans="1:5">
      <c t="s" r="A9" s="4">
        <v>558</v>
      </c>
      <c t="n" r="B9" s="6">
        <v>864</v>
      </c>
      <c t="n" r="C9" s="6">
        <v>152</v>
      </c>
      <c t="n" r="D9" s="6">
        <v>1482</v>
      </c>
      <c t="n" r="E9" s="6">
        <v>281</v>
      </c>
    </row>
    <row r="10" spans="1:5">
      <c t="s" r="A10" s="4">
        <v>559</v>
      </c>
      <c t="n" r="B10" s="6">
        <v>-12939</v>
      </c>
      <c t="n" r="C10" s="6">
        <v>-7394</v>
      </c>
      <c t="n" r="D10" s="6">
        <v>-24588</v>
      </c>
      <c t="n" r="E10" s="6">
        <v>-11409</v>
      </c>
    </row>
    <row r="11" spans="1:5">
      <c t="s" r="A11" s="4">
        <v>79</v>
      </c>
      <c t="n" r="B11" s="6">
        <v>41802</v>
      </c>
      <c t="n" r="C11" s="6">
        <v>38304</v>
      </c>
      <c t="n" r="D11" s="6">
        <v>83555</v>
      </c>
      <c t="n" r="E11" s="6">
        <v>68471</v>
      </c>
    </row>
    <row r="12" spans="1:5">
      <c t="s" r="A12" s="4">
        <v>560</v>
      </c>
      <c t="n" r="B12" s="6">
        <v>4685</v>
      </c>
      <c t="n" r="C12" s="6">
        <v>2934</v>
      </c>
      <c t="n" r="D12" s="6">
        <v>9122</v>
      </c>
      <c t="n" r="E12" s="6">
        <v>3832</v>
      </c>
    </row>
    <row r="13" spans="1:5">
      <c t="s" r="A13" s="4">
        <v>561</v>
      </c>
      <c t="n" r="B13" s="7">
        <v>4299</v>
      </c>
      <c t="n" r="C13" s="7">
        <v>1350</v>
      </c>
      <c t="n" r="D13" s="7">
        <v>6232</v>
      </c>
      <c t="n" r="E13" s="7">
        <v>252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562</v>
      </c>
      <c t="s" r="B1" s="2">
        <v>76</v>
      </c>
      <c t="s" r="D1" s="2">
        <v>1</v>
      </c>
    </row>
    <row r="2" spans="1:5">
      <c t="s" r="B2" s="2">
        <v>2</v>
      </c>
      <c t="s" r="C2" s="2">
        <v>77</v>
      </c>
      <c t="s" r="D2" s="2">
        <v>2</v>
      </c>
      <c t="s" r="E2" s="2">
        <v>77</v>
      </c>
    </row>
    <row r="3" spans="1:5">
      <c t="s" r="A3" s="3">
        <v>563</v>
      </c>
    </row>
    <row r="4" spans="1:5">
      <c t="s" r="A4" s="4">
        <v>564</v>
      </c>
      <c t="n" r="B4" s="7">
        <v>121379</v>
      </c>
      <c t="n" r="C4" s="7">
        <v>130440</v>
      </c>
      <c t="n" r="D4" s="7">
        <v>127011</v>
      </c>
      <c t="n" r="E4" s="7">
        <v>102430</v>
      </c>
    </row>
    <row r="5" spans="1:5">
      <c t="s" r="A5" s="4">
        <v>565</v>
      </c>
      <c t="n" r="B5" s="6">
        <v>28272</v>
      </c>
      <c t="n" r="C5" s="6">
        <v>29156</v>
      </c>
      <c t="n" r="D5" s="6">
        <v>29399</v>
      </c>
      <c t="n" r="E5" s="6">
        <v>18421</v>
      </c>
    </row>
    <row r="6" spans="1:5">
      <c t="s" r="A6" s="4">
        <v>566</v>
      </c>
      <c t="n" r="B6" s="6">
        <v>93107</v>
      </c>
      <c t="n" r="C6" s="6">
        <v>101284</v>
      </c>
      <c t="n" r="D6" s="6">
        <v>97612</v>
      </c>
      <c t="n" r="E6" s="6">
        <v>84009</v>
      </c>
    </row>
    <row r="7" spans="1:5">
      <c t="s" r="A7" s="4">
        <v>567</v>
      </c>
      <c t="n" r="B7" s="6">
        <v>0</v>
      </c>
      <c t="n" r="C7" s="6">
        <v>0</v>
      </c>
      <c t="n" r="D7" s="6">
        <v>0</v>
      </c>
      <c t="n" r="E7" s="6">
        <v>19396</v>
      </c>
    </row>
    <row r="8" spans="1:5">
      <c t="s" r="A8" s="4">
        <v>568</v>
      </c>
      <c t="n" r="B8" s="6">
        <v>271</v>
      </c>
      <c t="n" r="C8" s="6">
        <v>901</v>
      </c>
      <c t="n" r="D8" s="6">
        <v>274</v>
      </c>
      <c t="n" r="E8" s="6">
        <v>887</v>
      </c>
    </row>
    <row r="9" spans="1:5">
      <c t="s" r="A9" s="3">
        <v>569</v>
      </c>
    </row>
    <row r="10" spans="1:5">
      <c t="s" r="A10" s="4">
        <v>570</v>
      </c>
      <c t="n" r="B10" s="6">
        <v>24513</v>
      </c>
      <c t="n" r="C10" s="6">
        <v>22178</v>
      </c>
      <c t="n" r="D10" s="6">
        <v>49150</v>
      </c>
      <c t="n" r="E10" s="6">
        <v>40739</v>
      </c>
    </row>
    <row r="11" spans="1:5">
      <c t="s" r="A11" s="4">
        <v>571</v>
      </c>
      <c t="n" r="B11" s="6">
        <v>61</v>
      </c>
      <c t="n" r="C11" s="6">
        <v>351</v>
      </c>
      <c t="n" r="D11" s="6">
        <v>364</v>
      </c>
      <c t="n" r="E11" s="6">
        <v>-1278</v>
      </c>
    </row>
    <row r="12" spans="1:5">
      <c t="s" r="A12" s="4">
        <v>572</v>
      </c>
      <c t="n" r="B12" s="6">
        <v>24574</v>
      </c>
      <c t="n" r="C12" s="6">
        <v>22529</v>
      </c>
      <c t="n" r="D12" s="6">
        <v>49514</v>
      </c>
      <c t="n" r="E12" s="6">
        <v>39461</v>
      </c>
    </row>
    <row r="13" spans="1:5">
      <c t="s" r="A13" s="3">
        <v>573</v>
      </c>
    </row>
    <row r="14" spans="1:5">
      <c t="s" r="A14" s="4">
        <v>570</v>
      </c>
      <c t="n" r="B14" s="6">
        <v>8453</v>
      </c>
      <c t="n" r="C14" s="6">
        <v>7313</v>
      </c>
      <c t="n" r="D14" s="6">
        <v>13740</v>
      </c>
      <c t="n" r="E14" s="6">
        <v>10457</v>
      </c>
    </row>
    <row r="15" spans="1:5">
      <c t="s" r="A15" s="4">
        <v>571</v>
      </c>
      <c t="n" r="B15" s="6">
        <v>22733</v>
      </c>
      <c t="n" r="C15" s="6">
        <v>17787</v>
      </c>
      <c t="n" r="D15" s="6">
        <v>46894</v>
      </c>
      <c t="n" r="E15" s="6">
        <v>33682</v>
      </c>
    </row>
    <row r="16" spans="1:5">
      <c t="s" r="A16" s="4">
        <v>574</v>
      </c>
      <c t="n" r="B16" s="6">
        <v>31186</v>
      </c>
      <c t="n" r="C16" s="6">
        <v>25100</v>
      </c>
      <c t="n" r="D16" s="6">
        <v>60634</v>
      </c>
      <c t="n" r="E16" s="6">
        <v>44139</v>
      </c>
    </row>
    <row r="17" spans="1:5">
      <c t="s" r="A17" s="4">
        <v>575</v>
      </c>
      <c t="n" r="B17" s="6">
        <v>86766</v>
      </c>
      <c t="n" r="C17" s="6">
        <v>99614</v>
      </c>
      <c t="n" r="D17" s="6">
        <v>86766</v>
      </c>
      <c t="n" r="E17" s="6">
        <v>99614</v>
      </c>
    </row>
    <row r="18" spans="1:5">
      <c t="s" r="A18" s="4">
        <v>576</v>
      </c>
      <c t="n" r="B18" s="6">
        <v>25691</v>
      </c>
      <c t="n" r="C18" s="6">
        <v>26844</v>
      </c>
      <c t="n" r="D18" s="6">
        <v>25691</v>
      </c>
      <c t="n" r="E18" s="6">
        <v>26844</v>
      </c>
    </row>
    <row r="19" spans="1:5">
      <c t="s" r="A19" s="4">
        <v>577</v>
      </c>
      <c t="n" r="B19" s="7">
        <v>112457</v>
      </c>
      <c t="n" r="C19" s="7">
        <v>126458</v>
      </c>
      <c t="n" r="D19" s="7">
        <v>112457</v>
      </c>
      <c t="n" r="E19" s="7">
        <v>12645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30"/>
    <col customWidth="1" max="3" min="3" width="32"/>
    <col customWidth="1" max="4" min="4" width="30"/>
    <col customWidth="1" max="5" min="5" width="32"/>
  </cols>
  <sheetData>
    <row r="1" spans="1:5">
      <c t="s" r="A1" s="1">
        <v>578</v>
      </c>
      <c t="s" r="B1" s="2">
        <v>1</v>
      </c>
    </row>
    <row r="2" spans="1:5">
      <c t="s" r="B2" s="2">
        <v>579</v>
      </c>
      <c t="s" r="C2" s="2">
        <v>580</v>
      </c>
      <c t="s" r="D2" s="2">
        <v>581</v>
      </c>
      <c t="s" r="E2" s="2">
        <v>582</v>
      </c>
    </row>
    <row r="3" spans="1:5">
      <c t="s" r="A3" s="4">
        <v>583</v>
      </c>
    </row>
    <row r="4" spans="1:5">
      <c t="s" r="A4" s="3">
        <v>584</v>
      </c>
    </row>
    <row r="5" spans="1:5">
      <c t="s" r="A5" s="4">
        <v>585</v>
      </c>
      <c t="n" r="B5" s="6">
        <v>348155</v>
      </c>
      <c t="n" r="C5" s="6">
        <v>348155</v>
      </c>
      <c t="n" r="D5" s="6">
        <v>185190</v>
      </c>
      <c t="n" r="E5" s="6">
        <v>185190</v>
      </c>
    </row>
    <row r="6" spans="1:5">
      <c t="s" r="A6" s="4">
        <v>586</v>
      </c>
      <c t="n" r="B6" s="6">
        <v>0</v>
      </c>
      <c t="n" r="C6" s="6">
        <v>0</v>
      </c>
      <c t="n" r="D6" s="6">
        <v>200000</v>
      </c>
      <c t="n" r="E6" s="6">
        <v>200000</v>
      </c>
    </row>
    <row r="7" spans="1:5">
      <c t="s" r="A7" s="4">
        <v>587</v>
      </c>
      <c t="n" r="B7" s="6">
        <v>-37035</v>
      </c>
      <c t="n" r="C7" s="6">
        <v>-37035</v>
      </c>
      <c t="n" r="D7" s="6">
        <v>-37035</v>
      </c>
      <c t="n" r="E7" s="6">
        <v>-37035</v>
      </c>
    </row>
    <row r="8" spans="1:5">
      <c t="s" r="A8" s="4">
        <v>585</v>
      </c>
      <c t="n" r="B8" s="6">
        <v>311120</v>
      </c>
      <c t="n" r="C8" s="6">
        <v>311120</v>
      </c>
      <c t="n" r="D8" s="6">
        <v>348155</v>
      </c>
      <c t="n" r="E8" s="6">
        <v>348155</v>
      </c>
    </row>
    <row r="9" spans="1:5">
      <c t="s" r="A9" s="3">
        <v>588</v>
      </c>
    </row>
    <row r="10" spans="1:5">
      <c t="s" r="A10" s="4">
        <v>589</v>
      </c>
      <c t="n" r="B10" s="9">
        <v>15.53</v>
      </c>
      <c t="n" r="D10" s="9">
        <v>12.2</v>
      </c>
    </row>
    <row r="11" spans="1:5">
      <c t="s" r="A11" s="4">
        <v>590</v>
      </c>
      <c t="n" r="B11" s="6">
        <v>0</v>
      </c>
      <c t="n" r="D11" s="12">
        <v>17.99</v>
      </c>
    </row>
    <row r="12" spans="1:5">
      <c t="s" r="A12" s="4">
        <v>591</v>
      </c>
      <c t="n" r="B12" s="12">
        <v>12.2</v>
      </c>
      <c t="n" r="D12" s="12">
        <v>12.2</v>
      </c>
    </row>
    <row r="13" spans="1:5">
      <c t="s" r="A13" s="4">
        <v>589</v>
      </c>
      <c t="n" r="B13" s="9">
        <v>15.92</v>
      </c>
      <c t="n" r="D13" s="9">
        <v>15.53</v>
      </c>
    </row>
    <row r="14" spans="1:5">
      <c t="s" r="A14" s="4">
        <v>592</v>
      </c>
    </row>
    <row r="15" spans="1:5">
      <c t="s" r="A15" s="3">
        <v>593</v>
      </c>
    </row>
    <row r="16" spans="1:5">
      <c t="s" r="A16" s="4">
        <v>594</v>
      </c>
      <c t="n" r="B16" s="6">
        <v>187728</v>
      </c>
      <c t="n" r="C16" s="6">
        <v>187728</v>
      </c>
      <c t="n" r="D16" s="6">
        <v>224623</v>
      </c>
      <c t="n" r="E16" s="6">
        <v>224623</v>
      </c>
    </row>
    <row r="17" spans="1:5">
      <c t="s" r="A17" s="4">
        <v>595</v>
      </c>
      <c t="n" r="B17" s="6">
        <v>0</v>
      </c>
      <c t="n" r="C17" s="6">
        <v>0</v>
      </c>
      <c t="n" r="D17" s="6">
        <v>0</v>
      </c>
      <c t="n" r="E17" s="6">
        <v>0</v>
      </c>
    </row>
    <row r="18" spans="1:5">
      <c t="s" r="A18" s="4">
        <v>596</v>
      </c>
      <c t="n" r="B18" s="6">
        <v>0</v>
      </c>
      <c t="n" r="C18" s="6">
        <v>0</v>
      </c>
      <c t="n" r="D18" s="6">
        <v>0</v>
      </c>
      <c t="n" r="E18" s="6">
        <v>0</v>
      </c>
    </row>
    <row r="19" spans="1:5">
      <c t="s" r="A19" s="4">
        <v>597</v>
      </c>
      <c t="n" r="B19" s="6">
        <v>187728</v>
      </c>
      <c t="n" r="C19" s="6">
        <v>187728</v>
      </c>
      <c t="n" r="D19" s="6">
        <v>224623</v>
      </c>
      <c t="n" r="E19" s="6">
        <v>224623</v>
      </c>
    </row>
    <row r="20" spans="1:5">
      <c t="s" r="A20" s="3">
        <v>598</v>
      </c>
    </row>
    <row r="21" spans="1:5">
      <c t="s" r="A21" s="4">
        <v>599</v>
      </c>
      <c t="n" r="C21" s="15">
        <v>6.22</v>
      </c>
      <c t="n" r="E21" s="15">
        <v>6.05</v>
      </c>
    </row>
    <row r="22" spans="1:5">
      <c t="s" r="A22" s="4">
        <v>600</v>
      </c>
      <c t="n" r="C22" s="15">
        <v>6.22</v>
      </c>
      <c t="n" r="E22" s="15">
        <v>6.05</v>
      </c>
    </row>
    <row r="23" spans="1:5">
      <c t="s" r="A23" s="4">
        <v>601</v>
      </c>
    </row>
    <row r="24" spans="1:5">
      <c t="s" r="A24" s="3">
        <v>593</v>
      </c>
    </row>
    <row r="25" spans="1:5">
      <c t="s" r="A25" s="4">
        <v>594</v>
      </c>
      <c t="n" r="B25" s="6">
        <v>375000</v>
      </c>
      <c t="n" r="C25" s="6">
        <v>375000</v>
      </c>
      <c t="n" r="D25" s="6">
        <v>175000</v>
      </c>
      <c t="n" r="E25" s="6">
        <v>175000</v>
      </c>
    </row>
    <row r="26" spans="1:5">
      <c t="s" r="A26" s="4">
        <v>595</v>
      </c>
      <c t="n" r="B26" s="6">
        <v>0</v>
      </c>
      <c t="n" r="C26" s="6">
        <v>0</v>
      </c>
      <c t="n" r="D26" s="6">
        <v>200000</v>
      </c>
      <c t="n" r="E26" s="6">
        <v>200000</v>
      </c>
    </row>
    <row r="27" spans="1:5">
      <c t="s" r="A27" s="4">
        <v>596</v>
      </c>
      <c t="n" r="B27" s="6">
        <v>0</v>
      </c>
      <c t="n" r="C27" s="6">
        <v>0</v>
      </c>
      <c t="n" r="D27" s="6">
        <v>0</v>
      </c>
      <c t="n" r="E27" s="6">
        <v>0</v>
      </c>
    </row>
    <row r="28" spans="1:5">
      <c t="s" r="A28" s="4">
        <v>597</v>
      </c>
      <c t="n" r="B28" s="6">
        <v>375000</v>
      </c>
      <c t="n" r="C28" s="6">
        <v>375000</v>
      </c>
      <c t="n" r="D28" s="6">
        <v>375000</v>
      </c>
      <c t="n" r="E28" s="6">
        <v>375000</v>
      </c>
    </row>
    <row r="29" spans="1:5">
      <c t="s" r="A29" s="3">
        <v>598</v>
      </c>
    </row>
    <row r="30" spans="1:5">
      <c t="s" r="A30" s="4">
        <v>602</v>
      </c>
      <c t="n" r="B30" s="9">
        <v>17.01</v>
      </c>
      <c t="n" r="D30" s="9">
        <v>13.26</v>
      </c>
    </row>
    <row r="31" spans="1:5">
      <c t="s" r="A31" s="4">
        <v>603</v>
      </c>
      <c t="n" r="D31" s="12">
        <v>20.29</v>
      </c>
    </row>
    <row r="32" spans="1:5">
      <c t="s" r="A32" s="4">
        <v>604</v>
      </c>
      <c t="n" r="B32" s="9">
        <v>17.01</v>
      </c>
      <c t="n" r="D32" s="9">
        <v>17.01</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t="s" r="A1" s="1">
        <v>605</v>
      </c>
      <c t="s" r="B1" s="2">
        <v>76</v>
      </c>
      <c t="s" r="D1" s="2">
        <v>1</v>
      </c>
    </row>
    <row r="2" spans="1:5">
      <c t="s" r="B2" s="2">
        <v>2</v>
      </c>
      <c t="s" r="C2" s="2">
        <v>77</v>
      </c>
      <c t="s" r="D2" s="2">
        <v>2</v>
      </c>
      <c t="s" r="E2" s="2">
        <v>77</v>
      </c>
    </row>
    <row r="3" spans="1:5">
      <c t="s" r="A3" s="3">
        <v>606</v>
      </c>
    </row>
    <row r="4" spans="1:5">
      <c t="s" r="A4" s="4">
        <v>607</v>
      </c>
      <c t="n" r="B4" s="6">
        <v>304395</v>
      </c>
      <c t="n" r="D4" s="6">
        <v>304395</v>
      </c>
    </row>
    <row r="5" spans="1:5">
      <c t="s" r="A5" s="4">
        <v>608</v>
      </c>
      <c t="s" r="D5" s="4">
        <v>609</v>
      </c>
    </row>
    <row r="6" spans="1:5">
      <c t="s" r="A6" s="4">
        <v>610</v>
      </c>
      <c t="n" r="B6" s="7">
        <v>3000</v>
      </c>
      <c t="n" r="D6" s="7">
        <v>3000</v>
      </c>
    </row>
    <row r="7" spans="1:5">
      <c t="s" r="A7" s="4">
        <v>611</v>
      </c>
      <c t="s" r="D7" s="4">
        <v>533</v>
      </c>
    </row>
    <row r="8" spans="1:5">
      <c t="s" r="A8" s="4">
        <v>612</v>
      </c>
      <c t="n" r="B8" s="6">
        <v>388</v>
      </c>
      <c t="n" r="C8" s="7">
        <v>391</v>
      </c>
      <c t="n" r="D8" s="7">
        <v>836</v>
      </c>
      <c t="n" r="E8" s="7">
        <v>824</v>
      </c>
    </row>
    <row r="9" spans="1:5">
      <c t="s" r="A9" s="4">
        <v>613</v>
      </c>
      <c t="s" r="D9" s="4">
        <v>614</v>
      </c>
    </row>
    <row r="10" spans="1:5">
      <c t="s" r="A10" s="4">
        <v>615</v>
      </c>
    </row>
    <row r="11" spans="1:5">
      <c t="s" r="A11" s="3">
        <v>606</v>
      </c>
    </row>
    <row r="12" spans="1:5">
      <c t="s" r="A12" s="4">
        <v>616</v>
      </c>
      <c t="n" r="B12" s="6">
        <v>1400</v>
      </c>
      <c t="n" r="D12" s="7">
        <v>1400</v>
      </c>
    </row>
    <row r="13" spans="1:5">
      <c t="s" r="A13" s="4">
        <v>617</v>
      </c>
    </row>
    <row r="14" spans="1:5">
      <c t="s" r="A14" s="3">
        <v>606</v>
      </c>
    </row>
    <row r="15" spans="1:5">
      <c t="s" r="A15" s="4">
        <v>616</v>
      </c>
      <c t="n" r="B15" s="6">
        <v>2600</v>
      </c>
      <c t="n" r="D15" s="7">
        <v>2600</v>
      </c>
    </row>
    <row r="16" spans="1:5">
      <c t="s" r="A16" s="4">
        <v>618</v>
      </c>
    </row>
    <row r="17" spans="1:5">
      <c t="s" r="A17" s="3">
        <v>606</v>
      </c>
    </row>
    <row r="18" spans="1:5">
      <c t="s" r="A18" s="4">
        <v>619</v>
      </c>
      <c t="s" r="D18" s="4">
        <v>620</v>
      </c>
    </row>
    <row r="19" spans="1:5">
      <c t="s" r="A19" s="4">
        <v>621</v>
      </c>
    </row>
    <row r="20" spans="1:5">
      <c t="s" r="A20" s="3">
        <v>606</v>
      </c>
    </row>
    <row r="21" spans="1:5">
      <c t="s" r="A21" s="4">
        <v>622</v>
      </c>
      <c t="n" r="D21" s="6">
        <v>200000</v>
      </c>
    </row>
    <row r="22" spans="1:5">
      <c t="s" r="A22" s="4">
        <v>623</v>
      </c>
      <c t="n" r="B22" s="7">
        <v>1500</v>
      </c>
      <c t="n" r="D22" s="7">
        <v>1500</v>
      </c>
    </row>
    <row r="23" spans="1:5">
      <c t="s" r="A23" s="4">
        <v>624</v>
      </c>
    </row>
    <row r="24" spans="1:5">
      <c t="s" r="A24" s="3">
        <v>606</v>
      </c>
    </row>
    <row r="25" spans="1:5">
      <c t="s" r="A25" s="4">
        <v>595</v>
      </c>
      <c t="n" r="D25" s="6">
        <v>200000</v>
      </c>
    </row>
    <row r="26" spans="1:5">
      <c t="s" r="A26" s="4">
        <v>625</v>
      </c>
      <c t="n" r="D26" s="7">
        <v>19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6</v>
      </c>
      <c t="s" r="B1" s="2">
        <v>76</v>
      </c>
      <c t="s" r="D1" s="2">
        <v>1</v>
      </c>
    </row>
    <row r="2" spans="1:5">
      <c t="s" r="B2" s="2">
        <v>2</v>
      </c>
      <c t="s" r="C2" s="2">
        <v>77</v>
      </c>
      <c t="s" r="D2" s="2">
        <v>2</v>
      </c>
      <c t="s" r="E2" s="2">
        <v>77</v>
      </c>
    </row>
    <row r="3" spans="1:5">
      <c t="s" r="A3" s="3">
        <v>199</v>
      </c>
    </row>
    <row r="4" spans="1:5">
      <c t="s" r="A4" s="4">
        <v>627</v>
      </c>
      <c t="s" r="D4" s="4">
        <v>628</v>
      </c>
    </row>
    <row r="5" spans="1:5">
      <c t="s" r="A5" s="4">
        <v>629</v>
      </c>
      <c t="s" r="D5" s="4">
        <v>630</v>
      </c>
    </row>
    <row r="6" spans="1:5">
      <c t="s" r="A6" s="4">
        <v>631</v>
      </c>
      <c t="s" r="D6" s="4">
        <v>632</v>
      </c>
    </row>
    <row r="7" spans="1:5">
      <c t="s" r="A7" s="4">
        <v>633</v>
      </c>
      <c t="s" r="D7" s="4">
        <v>630</v>
      </c>
    </row>
    <row r="8" spans="1:5">
      <c t="s" r="A8" s="4">
        <v>634</v>
      </c>
      <c t="s" r="D8" s="4">
        <v>635</v>
      </c>
    </row>
    <row r="9" spans="1:5">
      <c t="s" r="A9" s="4">
        <v>636</v>
      </c>
      <c t="s" r="D9" s="4">
        <v>628</v>
      </c>
    </row>
    <row r="10" spans="1:5">
      <c t="s" r="A10" s="4">
        <v>637</v>
      </c>
      <c t="s" r="D10" s="4">
        <v>533</v>
      </c>
    </row>
    <row r="11" spans="1:5">
      <c t="s" r="A11" s="4">
        <v>638</v>
      </c>
      <c t="n" r="B11" s="7">
        <v>106</v>
      </c>
      <c t="n" r="C11" s="7">
        <v>80</v>
      </c>
      <c t="n" r="D11" s="7">
        <v>217</v>
      </c>
      <c t="n" r="E11" s="7">
        <v>15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639</v>
      </c>
      <c t="s" r="B1" s="2">
        <v>76</v>
      </c>
      <c t="s" r="D1" s="2">
        <v>1</v>
      </c>
    </row>
    <row r="2" spans="1:5">
      <c t="s" r="B2" s="2">
        <v>298</v>
      </c>
      <c t="s" r="C2" s="2">
        <v>299</v>
      </c>
      <c t="s" r="D2" s="2">
        <v>298</v>
      </c>
      <c t="s" r="E2" s="2">
        <v>299</v>
      </c>
    </row>
    <row r="3" spans="1:5">
      <c t="s" r="A3" s="3">
        <v>199</v>
      </c>
    </row>
    <row r="4" spans="1:5">
      <c t="s" r="A4" s="4">
        <v>640</v>
      </c>
      <c t="s" r="D4" s="4">
        <v>641</v>
      </c>
    </row>
    <row r="5" spans="1:5">
      <c t="s" r="A5" s="4">
        <v>642</v>
      </c>
      <c t="n" r="D5" s="16">
        <v>0.075</v>
      </c>
    </row>
    <row r="6" spans="1:5">
      <c t="s" r="A6" s="4">
        <v>643</v>
      </c>
      <c t="n" r="D6" s="6">
        <v>1</v>
      </c>
    </row>
    <row r="7" spans="1:5">
      <c t="s" r="A7" s="4">
        <v>644</v>
      </c>
      <c t="s" r="D7" s="4">
        <v>630</v>
      </c>
    </row>
    <row r="8" spans="1:5">
      <c t="s" r="A8" s="4">
        <v>645</v>
      </c>
      <c t="s" r="D8" s="4">
        <v>632</v>
      </c>
    </row>
    <row r="9" spans="1:5">
      <c t="s" r="A9" s="4">
        <v>646</v>
      </c>
      <c t="s" r="D9" s="4">
        <v>647</v>
      </c>
    </row>
    <row r="10" spans="1:5">
      <c t="s" r="A10" s="4">
        <v>648</v>
      </c>
      <c t="s" r="D10" s="4">
        <v>647</v>
      </c>
    </row>
    <row r="11" spans="1:5">
      <c t="s" r="A11" s="4">
        <v>649</v>
      </c>
      <c t="n" r="B11" s="7">
        <v>52</v>
      </c>
      <c t="n" r="C11" s="7">
        <v>40</v>
      </c>
      <c t="n" r="D11" s="7">
        <v>96</v>
      </c>
      <c t="n" r="E11" s="7">
        <v>7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650</v>
      </c>
      <c t="s" r="B1" s="2">
        <v>2</v>
      </c>
      <c t="s" r="C1" s="2">
        <v>25</v>
      </c>
    </row>
    <row r="2" spans="1:3">
      <c t="s" r="A2" s="3">
        <v>651</v>
      </c>
    </row>
    <row r="3" spans="1:3">
      <c t="s" r="A3" s="4">
        <v>68</v>
      </c>
      <c t="n" r="B3" s="6">
        <v>100000000</v>
      </c>
      <c t="n" r="C3" s="6">
        <v>100000000</v>
      </c>
    </row>
    <row r="4" spans="1:3">
      <c t="s" r="A4" s="4">
        <v>70</v>
      </c>
      <c t="n" r="B4" s="6">
        <v>6538560</v>
      </c>
      <c t="n" r="C4" s="6">
        <v>6940500</v>
      </c>
    </row>
    <row r="5" spans="1:3">
      <c t="s" r="A5" s="4">
        <v>72</v>
      </c>
      <c t="n" r="B5" s="6">
        <v>300000001</v>
      </c>
    </row>
    <row r="6" spans="1:3">
      <c t="s" r="A6" s="4">
        <v>22</v>
      </c>
      <c t="n" r="B6" s="6">
        <v>12023295</v>
      </c>
      <c t="n" r="C6" s="6">
        <v>12015888</v>
      </c>
    </row>
    <row r="7" spans="1:3">
      <c t="s" r="A7" s="4">
        <v>652</v>
      </c>
      <c t="n" r="B7" s="7">
        <v>36</v>
      </c>
      <c t="n" r="C7" s="7">
        <v>36</v>
      </c>
    </row>
    <row r="8" spans="1:3">
      <c t="s" r="A8" s="4">
        <v>110</v>
      </c>
    </row>
    <row r="9" spans="1:3">
      <c t="s" r="A9" s="3">
        <v>651</v>
      </c>
    </row>
    <row r="10" spans="1:3">
      <c t="s" r="A10" s="4">
        <v>68</v>
      </c>
      <c t="n" r="B10" s="6">
        <v>100000000</v>
      </c>
    </row>
    <row r="11" spans="1:3">
      <c t="s" r="A11" s="4">
        <v>70</v>
      </c>
      <c t="n" r="B11" s="6">
        <v>6538560</v>
      </c>
      <c t="n" r="C11" s="6">
        <v>6940500</v>
      </c>
    </row>
    <row r="12" spans="1:3">
      <c t="s" r="A12" s="4">
        <v>653</v>
      </c>
      <c t="n" r="B12" s="7">
        <v>6539</v>
      </c>
      <c t="n" r="C12" s="7">
        <v>6941</v>
      </c>
    </row>
    <row r="13" spans="1:3">
      <c t="s" r="A13" s="4">
        <v>111</v>
      </c>
    </row>
    <row r="14" spans="1:3">
      <c t="s" r="A14" s="3">
        <v>651</v>
      </c>
    </row>
    <row r="15" spans="1:3">
      <c t="s" r="A15" s="4">
        <v>72</v>
      </c>
      <c t="n" r="B15" s="6">
        <v>266666667</v>
      </c>
      <c t="n" r="C15" s="6">
        <v>266666667</v>
      </c>
    </row>
    <row r="16" spans="1:3">
      <c t="s" r="A16" s="4">
        <v>22</v>
      </c>
      <c t="n" r="B16" s="6">
        <v>11895104</v>
      </c>
      <c t="n" r="C16" s="6">
        <v>11883025</v>
      </c>
    </row>
    <row r="17" spans="1:3">
      <c t="s" r="A17" s="4">
        <v>652</v>
      </c>
      <c t="n" r="B17" s="7">
        <v>36</v>
      </c>
      <c t="n" r="C17" s="7">
        <v>36</v>
      </c>
    </row>
    <row r="18" spans="1:3">
      <c t="s" r="A18" s="4">
        <v>112</v>
      </c>
    </row>
    <row r="19" spans="1:3">
      <c t="s" r="A19" s="3">
        <v>651</v>
      </c>
    </row>
    <row r="20" spans="1:3">
      <c t="s" r="A20" s="4">
        <v>72</v>
      </c>
      <c t="n" r="B20" s="6">
        <v>33333334</v>
      </c>
      <c t="n" r="C20" s="6">
        <v>33333334</v>
      </c>
    </row>
    <row r="21" spans="1:3">
      <c t="s" r="A21" s="4">
        <v>22</v>
      </c>
      <c t="n" r="B21" s="6">
        <v>128191</v>
      </c>
      <c t="n" r="C21" s="6">
        <v>132863</v>
      </c>
    </row>
    <row r="22" spans="1:3">
      <c t="s" r="A22" s="4">
        <v>652</v>
      </c>
      <c t="n" r="B22" s="7">
        <v>0</v>
      </c>
      <c t="n" r="C22" s="7">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t="s" r="A1" s="1">
        <v>654</v>
      </c>
      <c t="s" r="B1" s="2">
        <v>76</v>
      </c>
      <c t="s" r="C1" s="2">
        <v>1</v>
      </c>
    </row>
    <row r="2" spans="1:7">
      <c t="s" r="B2" s="2">
        <v>2</v>
      </c>
      <c t="s" r="C2" s="2">
        <v>2</v>
      </c>
      <c t="s" r="D2" s="2">
        <v>77</v>
      </c>
      <c t="s" r="E2" s="2">
        <v>655</v>
      </c>
      <c t="s" r="F2" s="2">
        <v>25</v>
      </c>
      <c t="s" r="G2" s="2">
        <v>351</v>
      </c>
    </row>
    <row r="3" spans="1:7">
      <c t="s" r="A3" s="3">
        <v>651</v>
      </c>
    </row>
    <row r="4" spans="1:7">
      <c t="s" r="A4" s="4">
        <v>656</v>
      </c>
      <c t="n" r="B4" s="6">
        <v>4672</v>
      </c>
    </row>
    <row r="5" spans="1:7">
      <c t="s" r="A5" s="4">
        <v>69</v>
      </c>
      <c t="n" r="B5" s="6">
        <v>6538560</v>
      </c>
      <c t="n" r="C5" s="6">
        <v>6538560</v>
      </c>
      <c t="n" r="F5" s="6">
        <v>6940500</v>
      </c>
    </row>
    <row r="6" spans="1:7">
      <c t="s" r="A6" s="4">
        <v>70</v>
      </c>
      <c t="n" r="B6" s="6">
        <v>6538560</v>
      </c>
      <c t="n" r="C6" s="6">
        <v>6538560</v>
      </c>
      <c t="n" r="F6" s="6">
        <v>6940500</v>
      </c>
    </row>
    <row r="7" spans="1:7">
      <c t="s" r="A7" s="4">
        <v>657</v>
      </c>
      <c t="n" r="C7" s="8">
        <v>0.045</v>
      </c>
    </row>
    <row r="8" spans="1:7">
      <c t="s" r="A8" s="4">
        <v>658</v>
      </c>
      <c t="s" r="C8" s="4">
        <v>659</v>
      </c>
    </row>
    <row r="9" spans="1:7">
      <c t="s" r="A9" s="4">
        <v>71</v>
      </c>
      <c t="n" r="B9" s="7">
        <v>1</v>
      </c>
      <c t="n" r="C9" s="7">
        <v>1</v>
      </c>
      <c t="n" r="F9" s="7">
        <v>1</v>
      </c>
    </row>
    <row r="10" spans="1:7">
      <c t="s" r="A10" s="4">
        <v>353</v>
      </c>
    </row>
    <row r="11" spans="1:7">
      <c t="s" r="A11" s="3">
        <v>651</v>
      </c>
    </row>
    <row r="12" spans="1:7">
      <c t="s" r="A12" s="4">
        <v>354</v>
      </c>
      <c t="n" r="B12" s="11">
        <v>0.127</v>
      </c>
      <c t="n" r="C12" s="11">
        <v>0.127</v>
      </c>
    </row>
    <row r="13" spans="1:7">
      <c t="s" r="A13" s="4">
        <v>660</v>
      </c>
      <c t="n" r="C13" s="7">
        <v>68</v>
      </c>
    </row>
    <row r="14" spans="1:7">
      <c t="s" r="A14" s="4">
        <v>661</v>
      </c>
      <c t="n" r="C14" s="7">
        <v>383</v>
      </c>
    </row>
    <row r="15" spans="1:7">
      <c t="s" r="A15" s="4">
        <v>355</v>
      </c>
    </row>
    <row r="16" spans="1:7">
      <c t="s" r="A16" s="3">
        <v>651</v>
      </c>
    </row>
    <row r="17" spans="1:7">
      <c t="s" r="A17" s="4">
        <v>354</v>
      </c>
      <c t="n" r="B17" s="12">
        <v>0.05</v>
      </c>
      <c t="n" r="C17" s="12">
        <v>0.05</v>
      </c>
    </row>
    <row r="18" spans="1:7">
      <c t="s" r="A18" s="4">
        <v>660</v>
      </c>
      <c t="n" r="C18" s="7">
        <v>93</v>
      </c>
    </row>
    <row r="19" spans="1:7">
      <c t="s" r="A19" s="4">
        <v>661</v>
      </c>
      <c t="n" r="C19" s="7">
        <v>239</v>
      </c>
    </row>
    <row r="20" spans="1:7">
      <c t="s" r="A20" s="4">
        <v>158</v>
      </c>
    </row>
    <row r="21" spans="1:7">
      <c t="s" r="A21" s="3">
        <v>651</v>
      </c>
    </row>
    <row r="22" spans="1:7">
      <c t="s" r="A22" s="4">
        <v>69</v>
      </c>
      <c t="n" r="B22" s="6">
        <v>4000000</v>
      </c>
      <c t="n" r="C22" s="6">
        <v>4000000</v>
      </c>
      <c t="n" r="G22" s="6">
        <v>4000000</v>
      </c>
    </row>
    <row r="23" spans="1:7">
      <c t="s" r="A23" s="4">
        <v>161</v>
      </c>
    </row>
    <row r="24" spans="1:7">
      <c t="s" r="A24" s="3">
        <v>651</v>
      </c>
    </row>
    <row r="25" spans="1:7">
      <c t="s" r="A25" s="4">
        <v>69</v>
      </c>
      <c t="n" r="B25" s="6">
        <v>2538560</v>
      </c>
      <c t="n" r="C25" s="6">
        <v>2538560</v>
      </c>
      <c t="n" r="G25" s="6">
        <v>940500</v>
      </c>
    </row>
    <row r="26" spans="1:7">
      <c t="s" r="A26" s="4">
        <v>662</v>
      </c>
      <c t="n" r="E26" s="6">
        <v>-401940</v>
      </c>
    </row>
    <row r="27" spans="1:7">
      <c t="s" r="A27" s="4">
        <v>663</v>
      </c>
    </row>
    <row r="28" spans="1:7">
      <c t="s" r="A28" s="3">
        <v>651</v>
      </c>
    </row>
    <row r="29" spans="1:7">
      <c t="s" r="A29" s="4">
        <v>585</v>
      </c>
      <c t="n" r="B29" s="6">
        <v>22224</v>
      </c>
      <c t="n" r="C29" s="6">
        <v>22224</v>
      </c>
      <c t="n" r="F29" s="6">
        <v>29631</v>
      </c>
    </row>
    <row r="30" spans="1:7">
      <c t="s" r="A30" s="4">
        <v>664</v>
      </c>
      <c t="n" r="C30" s="6">
        <v>7407</v>
      </c>
      <c t="n" r="D30" s="6">
        <v>7407</v>
      </c>
    </row>
    <row r="31" spans="1:7">
      <c t="s" r="A31" s="4">
        <v>665</v>
      </c>
    </row>
    <row r="32" spans="1:7">
      <c t="s" r="A32" s="3">
        <v>651</v>
      </c>
    </row>
    <row r="33" spans="1:7">
      <c t="s" r="A33" s="4">
        <v>664</v>
      </c>
      <c t="n" r="D33" s="6">
        <v>200000</v>
      </c>
    </row>
    <row r="34" spans="1:7">
      <c t="s" r="A34" s="4">
        <v>23</v>
      </c>
    </row>
    <row r="35" spans="1:7">
      <c t="s" r="A35" s="3">
        <v>651</v>
      </c>
    </row>
    <row r="36" spans="1:7">
      <c t="s" r="A36" s="4">
        <v>666</v>
      </c>
      <c t="s" r="B36" s="4">
        <v>667</v>
      </c>
      <c t="s" r="C36" s="4">
        <v>667</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668</v>
      </c>
      <c t="s" r="B1" s="2">
        <v>76</v>
      </c>
      <c t="s" r="D1" s="2">
        <v>1</v>
      </c>
    </row>
    <row r="2" spans="1:5">
      <c t="s" r="B2" s="2">
        <v>2</v>
      </c>
      <c t="s" r="C2" s="2">
        <v>77</v>
      </c>
      <c t="s" r="D2" s="2">
        <v>2</v>
      </c>
      <c t="s" r="E2" s="2">
        <v>77</v>
      </c>
    </row>
    <row r="3" spans="1:5">
      <c t="s" r="A3" s="3">
        <v>669</v>
      </c>
    </row>
    <row r="4" spans="1:5">
      <c t="s" r="A4" s="4">
        <v>670</v>
      </c>
      <c t="n" r="D4" s="7">
        <v>10235</v>
      </c>
      <c t="n" r="E4" s="7">
        <v>8166</v>
      </c>
    </row>
    <row r="5" spans="1:5">
      <c t="s" r="A5" s="4">
        <v>671</v>
      </c>
      <c t="n" r="D5" s="6">
        <v>8445</v>
      </c>
      <c t="n" r="E5" s="6">
        <v>10991</v>
      </c>
    </row>
    <row r="6" spans="1:5">
      <c t="s" r="A6" s="4">
        <v>672</v>
      </c>
      <c t="n" r="B6" s="7">
        <v>3970</v>
      </c>
      <c t="n" r="C6" s="7">
        <v>5077</v>
      </c>
      <c t="n" r="D6" s="6">
        <v>8023</v>
      </c>
      <c t="n" r="E6" s="6">
        <v>8995</v>
      </c>
    </row>
    <row r="7" spans="1:5">
      <c t="s" r="A7" s="4">
        <v>546</v>
      </c>
      <c t="n" r="B7" s="7">
        <v>10657</v>
      </c>
      <c t="n" r="C7" s="7">
        <v>10162</v>
      </c>
      <c t="n" r="D7" s="7">
        <v>10657</v>
      </c>
      <c t="n" r="E7" s="7">
        <v>1016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673</v>
      </c>
      <c t="s" r="B1" s="2">
        <v>674</v>
      </c>
      <c t="s" r="C1" s="2">
        <v>2</v>
      </c>
      <c t="s" r="D1" s="2">
        <v>77</v>
      </c>
      <c t="s" r="E1" s="2">
        <v>2</v>
      </c>
      <c t="s" r="F1" s="2">
        <v>77</v>
      </c>
      <c t="s" r="G1" s="2">
        <v>25</v>
      </c>
    </row>
    <row r="2" spans="1:7">
      <c t="s" r="A2" s="3">
        <v>675</v>
      </c>
    </row>
    <row r="3" spans="1:7">
      <c t="s" r="A3" s="4">
        <v>48</v>
      </c>
      <c t="n" r="C3" s="7">
        <v>17653000</v>
      </c>
      <c t="n" r="E3" s="7">
        <v>17653000</v>
      </c>
      <c t="n" r="G3" s="7">
        <v>17219000</v>
      </c>
    </row>
    <row r="4" spans="1:7">
      <c t="s" r="A4" s="4">
        <v>676</v>
      </c>
    </row>
    <row r="5" spans="1:7">
      <c t="s" r="A5" s="3">
        <v>675</v>
      </c>
    </row>
    <row r="6" spans="1:7">
      <c t="s" r="A6" s="4">
        <v>677</v>
      </c>
      <c t="n" r="C6" s="6">
        <v>60000000</v>
      </c>
      <c t="n" r="E6" s="6">
        <v>60000000</v>
      </c>
    </row>
    <row r="7" spans="1:7">
      <c t="s" r="A7" s="4">
        <v>678</v>
      </c>
    </row>
    <row r="8" spans="1:7">
      <c t="s" r="A8" s="3">
        <v>675</v>
      </c>
    </row>
    <row r="9" spans="1:7">
      <c t="s" r="A9" s="4">
        <v>679</v>
      </c>
      <c t="n" r="B9" s="7">
        <v>35000000</v>
      </c>
    </row>
    <row r="10" spans="1:7">
      <c t="s" r="A10" s="4">
        <v>48</v>
      </c>
      <c t="n" r="C10" s="6">
        <v>15500000</v>
      </c>
      <c t="n" r="E10" s="6">
        <v>15500000</v>
      </c>
    </row>
    <row r="11" spans="1:7">
      <c t="s" r="A11" s="4">
        <v>680</v>
      </c>
      <c t="n" r="C11" s="6">
        <v>14500000</v>
      </c>
      <c t="n" r="E11" s="6">
        <v>14500000</v>
      </c>
    </row>
    <row r="12" spans="1:7">
      <c t="s" r="A12" s="4">
        <v>681</v>
      </c>
      <c t="n" r="C12" s="6">
        <v>266000</v>
      </c>
      <c t="n" r="D12" s="7">
        <v>172000</v>
      </c>
      <c t="n" r="E12" s="6">
        <v>499000</v>
      </c>
      <c t="n" r="F12" s="7">
        <v>181000</v>
      </c>
    </row>
    <row r="13" spans="1:7">
      <c t="s" r="A13" s="4">
        <v>682</v>
      </c>
      <c t="n" r="C13" s="7">
        <v>247000</v>
      </c>
      <c t="n" r="E13" s="7">
        <v>247000</v>
      </c>
    </row>
    <row r="14" spans="1:7">
      <c t="s" r="A14" s="4">
        <v>683</v>
      </c>
      <c t="s" r="E14" s="4">
        <v>614</v>
      </c>
    </row>
    <row r="15" spans="1:7">
      <c t="s" r="A15" s="4">
        <v>684</v>
      </c>
    </row>
    <row r="16" spans="1:7">
      <c t="s" r="A16" s="3">
        <v>675</v>
      </c>
    </row>
    <row r="17" spans="1:7">
      <c t="s" r="A17" s="4">
        <v>679</v>
      </c>
      <c t="n" r="B17" s="7">
        <v>30000000</v>
      </c>
    </row>
    <row r="18" spans="1:7">
      <c t="s" r="A18" s="4">
        <v>685</v>
      </c>
      <c t="s" r="C18" s="4">
        <v>686</v>
      </c>
      <c t="s" r="E18" s="4">
        <v>686</v>
      </c>
    </row>
    <row r="19" spans="1:7">
      <c t="s" r="A19" s="4">
        <v>687</v>
      </c>
      <c t="s" r="B19" s="4">
        <v>482</v>
      </c>
    </row>
    <row r="20" spans="1:7">
      <c t="s" r="A20" s="4">
        <v>688</v>
      </c>
    </row>
    <row r="21" spans="1:7">
      <c t="s" r="A21" s="3">
        <v>675</v>
      </c>
    </row>
    <row r="22" spans="1:7">
      <c t="s" r="A22" s="4">
        <v>689</v>
      </c>
      <c t="s" r="B22" s="4">
        <v>659</v>
      </c>
    </row>
    <row r="23" spans="1:7">
      <c t="s" r="A23" s="4">
        <v>690</v>
      </c>
    </row>
    <row r="24" spans="1:7">
      <c t="s" r="A24" s="3">
        <v>675</v>
      </c>
    </row>
    <row r="25" spans="1:7">
      <c t="s" r="A25" s="4">
        <v>679</v>
      </c>
      <c t="n" r="B25" s="7">
        <v>5000000</v>
      </c>
    </row>
    <row r="26" spans="1:7">
      <c t="s" r="A26" s="4">
        <v>685</v>
      </c>
      <c t="s" r="C26" s="4">
        <v>691</v>
      </c>
      <c t="s" r="E26" s="4">
        <v>691</v>
      </c>
    </row>
    <row r="27" spans="1:7">
      <c t="s" r="A27" s="4">
        <v>692</v>
      </c>
      <c t="n" r="B27" s="7">
        <v>2000000</v>
      </c>
    </row>
    <row r="28" spans="1:7">
      <c t="s" r="A28" s="4">
        <v>48</v>
      </c>
      <c t="n" r="C28" s="7">
        <v>2400000</v>
      </c>
      <c t="n" r="E28" s="7">
        <v>2400000</v>
      </c>
    </row>
    <row r="29" spans="1:7">
      <c t="s" r="A29" s="4">
        <v>680</v>
      </c>
      <c t="n" r="C29" s="7">
        <v>2600000</v>
      </c>
      <c t="n" r="E29" s="6">
        <v>2600000</v>
      </c>
    </row>
    <row r="30" spans="1:7">
      <c t="s" r="A30" s="4">
        <v>693</v>
      </c>
      <c t="n" r="E30" s="6">
        <v>500000</v>
      </c>
    </row>
    <row r="31" spans="1:7">
      <c t="s" r="A31" s="4">
        <v>694</v>
      </c>
      <c t="n" r="E31" s="7">
        <v>100000</v>
      </c>
    </row>
    <row r="32" spans="1:7">
      <c t="s" r="A32" s="4">
        <v>695</v>
      </c>
    </row>
    <row r="33" spans="1:7">
      <c t="s" r="A33" s="3">
        <v>675</v>
      </c>
    </row>
    <row r="34" spans="1:7">
      <c t="s" r="A34" s="4">
        <v>689</v>
      </c>
      <c t="s" r="B34" s="4">
        <v>696</v>
      </c>
    </row>
    <row r="35" spans="1:7">
      <c t="s" r="A35" s="4">
        <v>697</v>
      </c>
    </row>
    <row r="36" spans="1:7">
      <c t="s" r="A36" s="3">
        <v>675</v>
      </c>
    </row>
    <row r="37" spans="1:7">
      <c t="s" r="A37" s="4">
        <v>689</v>
      </c>
      <c t="s" r="E37" s="4">
        <v>69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99</v>
      </c>
      <c t="s" r="B1" s="2">
        <v>2</v>
      </c>
      <c t="s" r="C1" s="2">
        <v>25</v>
      </c>
    </row>
    <row r="2" spans="1:3">
      <c t="s" r="A2" s="3">
        <v>675</v>
      </c>
    </row>
    <row r="3" spans="1:3">
      <c t="s" r="A3" s="4">
        <v>700</v>
      </c>
      <c t="n" r="B3" s="7">
        <v>17900</v>
      </c>
      <c t="n" r="C3" s="7">
        <v>17500</v>
      </c>
    </row>
    <row r="4" spans="1:3">
      <c t="s" r="A4" s="4">
        <v>701</v>
      </c>
      <c t="n" r="B4" s="6">
        <v>-247</v>
      </c>
      <c t="n" r="C4" s="6">
        <v>-281</v>
      </c>
    </row>
    <row r="5" spans="1:3">
      <c t="s" r="A5" s="4">
        <v>702</v>
      </c>
      <c t="n" r="B5" s="6">
        <v>17653</v>
      </c>
      <c t="n" r="C5" s="6">
        <v>17219</v>
      </c>
    </row>
    <row r="6" spans="1:3">
      <c t="s" r="A6" s="4">
        <v>678</v>
      </c>
    </row>
    <row r="7" spans="1:3">
      <c t="s" r="A7" s="3">
        <v>675</v>
      </c>
    </row>
    <row r="8" spans="1:3">
      <c t="s" r="A8" s="4">
        <v>700</v>
      </c>
      <c t="n" r="B8" s="6">
        <v>15500</v>
      </c>
      <c t="n" r="C8" s="6">
        <v>15500</v>
      </c>
    </row>
    <row r="9" spans="1:3">
      <c t="s" r="A9" s="4">
        <v>702</v>
      </c>
      <c t="n" r="B9" s="6">
        <v>15500</v>
      </c>
    </row>
    <row r="10" spans="1:3">
      <c t="s" r="A10" s="4">
        <v>690</v>
      </c>
    </row>
    <row r="11" spans="1:3">
      <c t="s" r="A11" s="3">
        <v>675</v>
      </c>
    </row>
    <row r="12" spans="1:3">
      <c t="s" r="A12" s="4">
        <v>700</v>
      </c>
      <c t="n" r="B12" s="6">
        <v>2400</v>
      </c>
      <c t="n" r="C12" s="7">
        <v>2000</v>
      </c>
    </row>
    <row r="13" spans="1:3">
      <c t="s" r="A13" s="4">
        <v>702</v>
      </c>
      <c t="n" r="B13" s="7">
        <v>24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t="s" r="A1" s="1">
        <v>703</v>
      </c>
      <c t="s" r="B1" s="2">
        <v>1</v>
      </c>
      <c t="s" r="C1" s="2">
        <v>330</v>
      </c>
    </row>
    <row r="2" spans="1:3">
      <c t="s" r="B2" s="2">
        <v>2</v>
      </c>
      <c t="s" r="C2" s="2">
        <v>25</v>
      </c>
    </row>
    <row r="3" spans="1:3">
      <c t="s" r="A3" s="3">
        <v>704</v>
      </c>
    </row>
    <row r="4" spans="1:3">
      <c t="s" r="A4" s="4">
        <v>705</v>
      </c>
      <c t="n" r="B4" s="13">
        <v>128.6</v>
      </c>
      <c t="n" r="C4" s="13">
        <v>118.5</v>
      </c>
    </row>
    <row r="5" spans="1:3">
      <c t="s" r="A5" s="4">
        <v>706</v>
      </c>
      <c t="n" r="B5" s="10">
        <v>85.3</v>
      </c>
      <c t="n" r="C5" s="10">
        <v>177.8</v>
      </c>
    </row>
    <row r="6" spans="1:3">
      <c t="s" r="A6" s="4">
        <v>707</v>
      </c>
      <c t="n" r="B6" s="10">
        <v>9.5</v>
      </c>
      <c t="n" r="C6" s="13">
        <v>12.7</v>
      </c>
    </row>
    <row r="7" spans="1:3">
      <c t="s" r="A7" s="4">
        <v>708</v>
      </c>
    </row>
    <row r="8" spans="1:3">
      <c t="s" r="A8" s="3">
        <v>704</v>
      </c>
    </row>
    <row r="9" spans="1:3">
      <c t="s" r="A9" s="4">
        <v>709</v>
      </c>
      <c t="n" r="B9" s="10">
        <v>1.5</v>
      </c>
    </row>
    <row r="10" spans="1:3">
      <c t="s" r="A10" s="4">
        <v>710</v>
      </c>
    </row>
    <row r="11" spans="1:3">
      <c t="s" r="A11" s="3">
        <v>704</v>
      </c>
    </row>
    <row r="12" spans="1:3">
      <c t="s" r="A12" s="4">
        <v>709</v>
      </c>
      <c t="n" r="B12" s="10">
        <v>2.4</v>
      </c>
    </row>
    <row r="13" spans="1:3">
      <c t="s" r="A13" s="4">
        <v>711</v>
      </c>
    </row>
    <row r="14" spans="1:3">
      <c t="s" r="A14" s="3">
        <v>704</v>
      </c>
    </row>
    <row r="15" spans="1:3">
      <c t="s" r="A15" s="4">
        <v>709</v>
      </c>
      <c t="n" r="B15" s="13">
        <v>3.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712</v>
      </c>
      <c t="s" r="B1" s="2">
        <v>2</v>
      </c>
      <c t="s" r="C1" s="2">
        <v>25</v>
      </c>
    </row>
    <row r="2" spans="1:3">
      <c t="s" r="A2" s="3">
        <v>288</v>
      </c>
    </row>
    <row r="3" spans="1:3">
      <c t="s" r="A3" s="4">
        <v>42</v>
      </c>
      <c t="n" r="B3" s="7">
        <v>6580</v>
      </c>
      <c t="n" r="C3" s="7">
        <v>6694</v>
      </c>
    </row>
    <row r="4" spans="1:3">
      <c t="s" r="A4" s="4">
        <v>713</v>
      </c>
      <c t="n" r="B4" s="6">
        <v>413058</v>
      </c>
      <c t="n" r="C4" s="6">
        <v>411292</v>
      </c>
    </row>
    <row r="5" spans="1:3">
      <c t="s" r="A5" s="4">
        <v>48</v>
      </c>
      <c t="n" r="B5" s="6">
        <v>17653</v>
      </c>
      <c t="n" r="C5" s="6">
        <v>17219</v>
      </c>
    </row>
    <row r="6" spans="1:3">
      <c t="s" r="A6" s="4">
        <v>44</v>
      </c>
      <c t="n" r="B6" s="6">
        <v>270100</v>
      </c>
      <c t="n" r="C6" s="6">
        <v>281670</v>
      </c>
    </row>
    <row r="7" spans="1:3">
      <c t="s" r="A7" s="4">
        <v>714</v>
      </c>
      <c t="n" r="B7" s="7">
        <v>413058</v>
      </c>
      <c t="n" r="C7" s="6">
        <v>411292</v>
      </c>
    </row>
    <row r="8" spans="1:3">
      <c t="s" r="A8" s="4">
        <v>715</v>
      </c>
    </row>
    <row r="9" spans="1:3">
      <c t="s" r="A9" s="3">
        <v>288</v>
      </c>
    </row>
    <row r="10" spans="1:3">
      <c t="s" r="A10" s="4">
        <v>42</v>
      </c>
      <c t="n" r="C10" s="6">
        <v>6975</v>
      </c>
    </row>
    <row r="11" spans="1:3">
      <c t="s" r="A11" s="4">
        <v>713</v>
      </c>
      <c t="n" r="C11" s="6">
        <v>411573</v>
      </c>
    </row>
    <row r="12" spans="1:3">
      <c t="s" r="A12" s="4">
        <v>48</v>
      </c>
      <c t="n" r="C12" s="6">
        <v>17500</v>
      </c>
    </row>
    <row r="13" spans="1:3">
      <c t="s" r="A13" s="4">
        <v>44</v>
      </c>
      <c t="n" r="C13" s="6">
        <v>281951</v>
      </c>
    </row>
    <row r="14" spans="1:3">
      <c t="s" r="A14" s="4">
        <v>714</v>
      </c>
      <c t="n" r="C14" s="6">
        <v>411573</v>
      </c>
    </row>
    <row r="15" spans="1:3">
      <c t="s" r="A15" s="4">
        <v>716</v>
      </c>
    </row>
    <row r="16" spans="1:3">
      <c t="s" r="A16" s="3">
        <v>288</v>
      </c>
    </row>
    <row r="17" spans="1:3">
      <c t="s" r="A17" s="4">
        <v>42</v>
      </c>
      <c t="n" r="C17" s="6">
        <v>-281</v>
      </c>
    </row>
    <row r="18" spans="1:3">
      <c t="s" r="A18" s="4">
        <v>713</v>
      </c>
      <c t="n" r="C18" s="6">
        <v>-281</v>
      </c>
    </row>
    <row r="19" spans="1:3">
      <c t="s" r="A19" s="4">
        <v>48</v>
      </c>
      <c t="n" r="C19" s="6">
        <v>-281</v>
      </c>
    </row>
    <row r="20" spans="1:3">
      <c t="s" r="A20" s="4">
        <v>44</v>
      </c>
      <c t="n" r="C20" s="6">
        <v>-281</v>
      </c>
    </row>
    <row r="21" spans="1:3">
      <c t="s" r="A21" s="4">
        <v>714</v>
      </c>
      <c t="n" r="C21" s="7">
        <v>-28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Nature of Operations and Basis </vt:lpstr>
      <vt:lpstr>New Accounting Standards</vt:lpstr>
      <vt:lpstr>Acquisitions</vt:lpstr>
      <vt:lpstr>Earnings Per Share</vt:lpstr>
      <vt:lpstr>Investments</vt:lpstr>
      <vt:lpstr>Fair Value of Financial Instrum</vt:lpstr>
      <vt:lpstr>Income Taxes</vt:lpstr>
      <vt:lpstr>Commitments and Contingencies</vt:lpstr>
      <vt:lpstr>Internal Use Software and Offic</vt:lpstr>
      <vt:lpstr>Reinsurance Ceded</vt:lpstr>
      <vt:lpstr>Unpaid Claims</vt:lpstr>
      <vt:lpstr>Share Based Compensation</vt:lpstr>
      <vt:lpstr>Other Employee Benefit Plans</vt:lpstr>
      <vt:lpstr>Share Capital</vt:lpstr>
      <vt:lpstr>Deferred Policy Acquisition Cos</vt:lpstr>
      <vt:lpstr>Related Party Transactions</vt:lpstr>
      <vt:lpstr>Note Payable</vt:lpstr>
      <vt:lpstr>Statutory Information</vt:lpstr>
      <vt:lpstr>Change in Accounting Principle</vt:lpstr>
      <vt:lpstr>Nature of Operations and Basi26</vt:lpstr>
      <vt:lpstr>Acquisitions Acquisitions (Tabl</vt:lpstr>
      <vt:lpstr>Earnings Per Share (Tables)</vt:lpstr>
      <vt:lpstr>Investments (Tables)</vt:lpstr>
      <vt:lpstr>Fair Value of Financial Instr30</vt:lpstr>
      <vt:lpstr>Income Taxes (Tables)</vt:lpstr>
      <vt:lpstr>Commitments and Contingencies (</vt:lpstr>
      <vt:lpstr>Internal Use Software and Off33</vt:lpstr>
      <vt:lpstr>Reinsurance Ceded (Tables)</vt:lpstr>
      <vt:lpstr>Unpaid Claims (Tables)</vt:lpstr>
      <vt:lpstr>Share Based Compensation (Table</vt:lpstr>
      <vt:lpstr>Share Capital (Tables)</vt:lpstr>
      <vt:lpstr>Deferred Policy Acquisition C38</vt:lpstr>
      <vt:lpstr>Note Payable (Tables)</vt:lpstr>
      <vt:lpstr>Change in Accounting Principle </vt:lpstr>
      <vt:lpstr>Nature of Operations and Basi41</vt:lpstr>
      <vt:lpstr>Acquisitions Narrative (Details</vt:lpstr>
      <vt:lpstr>Acquisitions Pro Forma (Details</vt:lpstr>
      <vt:lpstr>Acquisitions Purchase Price All</vt:lpstr>
      <vt:lpstr>Acquisitions Intangible Assets </vt:lpstr>
      <vt:lpstr>Earnings Per Share (Details)</vt:lpstr>
      <vt:lpstr>Earnings Per Share Narrative (D</vt:lpstr>
      <vt:lpstr>Investments Schedule of Availab</vt:lpstr>
      <vt:lpstr>Investments Classified by Contr</vt:lpstr>
      <vt:lpstr>Investments Unrealized Losses (</vt:lpstr>
      <vt:lpstr>Investments Schedule of Investm</vt:lpstr>
      <vt:lpstr>Investments Schedule of Gross R</vt:lpstr>
      <vt:lpstr>Investments Schedule of Inves53</vt:lpstr>
      <vt:lpstr>Investments Other Investments (</vt:lpstr>
      <vt:lpstr>Investments Collateral (Details</vt:lpstr>
      <vt:lpstr>Fair Value of Financial Instr56</vt:lpstr>
      <vt:lpstr>Income Taxes Rate Reconciliatio</vt:lpstr>
      <vt:lpstr>Income Taxes Components of Inco</vt:lpstr>
      <vt:lpstr>Income Taxes  Deferred Tax Asse</vt:lpstr>
      <vt:lpstr>Income Taxes Schedule of Tax Ca</vt:lpstr>
      <vt:lpstr>Commitments and Contingencies N</vt:lpstr>
      <vt:lpstr>Commitments and Contingencies F</vt:lpstr>
      <vt:lpstr>Internal Use Software and Off63</vt:lpstr>
      <vt:lpstr>Reinsurance Ceded (Details)</vt:lpstr>
      <vt:lpstr>Unpaid Claims (Details)</vt:lpstr>
      <vt:lpstr>Share Based Compensation Schedu</vt:lpstr>
      <vt:lpstr>Share Based Compensation Narrat</vt:lpstr>
      <vt:lpstr>Other Employee Benefit Plans De</vt:lpstr>
      <vt:lpstr>Other Employee Benefit Plans Em</vt:lpstr>
      <vt:lpstr>Share Capital Schedule of Stock</vt:lpstr>
      <vt:lpstr>Share Capital (Details)</vt:lpstr>
      <vt:lpstr>Deferred Policy Acquisition C72</vt:lpstr>
      <vt:lpstr>Note Payable (Details)</vt:lpstr>
      <vt:lpstr>Note Payable - Debt Outstanding</vt:lpstr>
      <vt:lpstr>Statutory Information (Details)</vt:lpstr>
      <vt:lpstr>Change in Accounting Principl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6:28:37Z</dcterms:created>
  <dcterms:modified xmlns:dcterms="http://purl.org/dc/terms/" xmlns:xsi="http://www.w3.org/2001/XMLSchema-instance" xsi:type="dcterms:W3CDTF">2016-08-01T16:28:37Z</dcterms:modified>
  <dc:title xmlns:dc="http://purl.org/dc/elements/1.1/">Untitled</dc:title>
  <dc:description xmlns:dc="http://purl.org/dc/elements/1.1/"/>
  <dc:subject xmlns:dc="http://purl.org/dc/elements/1.1/"/>
  <cp:keywords/>
  <cp:category/>
</cp:coreProperties>
</file>